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Acquired Intangible Assets, Net" sheetId="11" state="visible" r:id="rId11"/>
    <sheet xmlns:r="http://schemas.openxmlformats.org/officeDocument/2006/relationships" name="Intangible Lease Liabilities, N" sheetId="12" state="visible" r:id="rId12"/>
    <sheet xmlns:r="http://schemas.openxmlformats.org/officeDocument/2006/relationships" name="Other Assets, Net" sheetId="13" state="visible" r:id="rId13"/>
    <sheet xmlns:r="http://schemas.openxmlformats.org/officeDocument/2006/relationships" name="Accounts Payable and Other Liab" sheetId="14" state="visible" r:id="rId14"/>
    <sheet xmlns:r="http://schemas.openxmlformats.org/officeDocument/2006/relationships" name="Notes Payable" sheetId="15" state="visible" r:id="rId15"/>
    <sheet xmlns:r="http://schemas.openxmlformats.org/officeDocument/2006/relationships" name="Credit Facility" sheetId="16" state="visible" r:id="rId16"/>
    <sheet xmlns:r="http://schemas.openxmlformats.org/officeDocument/2006/relationships" name="Related-Party Transactions and " sheetId="17" state="visible" r:id="rId17"/>
    <sheet xmlns:r="http://schemas.openxmlformats.org/officeDocument/2006/relationships" name="Segment Reporting" sheetId="18" state="visible" r:id="rId18"/>
    <sheet xmlns:r="http://schemas.openxmlformats.org/officeDocument/2006/relationships" name="Future Minimum Rent" sheetId="19" state="visible" r:id="rId19"/>
    <sheet xmlns:r="http://schemas.openxmlformats.org/officeDocument/2006/relationships" name="Fair Value" sheetId="20" state="visible" r:id="rId20"/>
    <sheet xmlns:r="http://schemas.openxmlformats.org/officeDocument/2006/relationships" name="Derivative Instruments and Hedg"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conomic Dependency"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CHEDULE III - REAL ESTATE ASS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al Estate Investments (Tables" sheetId="32" state="visible" r:id="rId32"/>
    <sheet xmlns:r="http://schemas.openxmlformats.org/officeDocument/2006/relationships" name="Acquired Intangible Assets, N_2" sheetId="33" state="visible" r:id="rId33"/>
    <sheet xmlns:r="http://schemas.openxmlformats.org/officeDocument/2006/relationships" name="Intangible Lease Liabilities,_2" sheetId="34" state="visible" r:id="rId34"/>
    <sheet xmlns:r="http://schemas.openxmlformats.org/officeDocument/2006/relationships" name="Other Assets, Net (Tables)" sheetId="35" state="visible" r:id="rId35"/>
    <sheet xmlns:r="http://schemas.openxmlformats.org/officeDocument/2006/relationships" name="Accounts Payable and Other Li_2" sheetId="36" state="visible" r:id="rId36"/>
    <sheet xmlns:r="http://schemas.openxmlformats.org/officeDocument/2006/relationships" name="Notes Payable (Tables)" sheetId="37" state="visible" r:id="rId37"/>
    <sheet xmlns:r="http://schemas.openxmlformats.org/officeDocument/2006/relationships" name="Credit Facility (Tables)" sheetId="38" state="visible" r:id="rId38"/>
    <sheet xmlns:r="http://schemas.openxmlformats.org/officeDocument/2006/relationships" name="Related-Party Transactions an_2" sheetId="39" state="visible" r:id="rId39"/>
    <sheet xmlns:r="http://schemas.openxmlformats.org/officeDocument/2006/relationships" name="Segment Reporting (Tables)" sheetId="40" state="visible" r:id="rId40"/>
    <sheet xmlns:r="http://schemas.openxmlformats.org/officeDocument/2006/relationships" name="Future Minimum Rent (Tables)" sheetId="41" state="visible" r:id="rId41"/>
    <sheet xmlns:r="http://schemas.openxmlformats.org/officeDocument/2006/relationships" name="Fair Value (Tables)" sheetId="42" state="visible" r:id="rId42"/>
    <sheet xmlns:r="http://schemas.openxmlformats.org/officeDocument/2006/relationships" name="Derivative Instruments and He_2" sheetId="43" state="visible" r:id="rId43"/>
    <sheet xmlns:r="http://schemas.openxmlformats.org/officeDocument/2006/relationships" name="Accumulated Other Comprehensi_2"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Selected Quarterly Financial _2" sheetId="47" state="visible" r:id="rId47"/>
    <sheet xmlns:r="http://schemas.openxmlformats.org/officeDocument/2006/relationships" name="Organization and Business Ope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al Estate Investments (Narrat" sheetId="52" state="visible" r:id="rId52"/>
    <sheet xmlns:r="http://schemas.openxmlformats.org/officeDocument/2006/relationships" name="Real Estate Investments (Schedu" sheetId="53" state="visible" r:id="rId53"/>
    <sheet xmlns:r="http://schemas.openxmlformats.org/officeDocument/2006/relationships" name="Real Estate Investments (Sche_2" sheetId="54" state="visible" r:id="rId54"/>
    <sheet xmlns:r="http://schemas.openxmlformats.org/officeDocument/2006/relationships" name="Acquired Intangible Assets, N_3" sheetId="55" state="visible" r:id="rId55"/>
    <sheet xmlns:r="http://schemas.openxmlformats.org/officeDocument/2006/relationships" name="Acquired Intangible Assets, N_4" sheetId="56" state="visible" r:id="rId56"/>
    <sheet xmlns:r="http://schemas.openxmlformats.org/officeDocument/2006/relationships" name="Acquired Intangible Assets, N_5" sheetId="57" state="visible" r:id="rId57"/>
    <sheet xmlns:r="http://schemas.openxmlformats.org/officeDocument/2006/relationships" name="Intangible Lease Liabilities,_3" sheetId="58" state="visible" r:id="rId58"/>
    <sheet xmlns:r="http://schemas.openxmlformats.org/officeDocument/2006/relationships" name="Intangible Lease Liabilities,_4" sheetId="59" state="visible" r:id="rId59"/>
    <sheet xmlns:r="http://schemas.openxmlformats.org/officeDocument/2006/relationships" name="Intangible Lease Liabilities,_5" sheetId="60" state="visible" r:id="rId60"/>
    <sheet xmlns:r="http://schemas.openxmlformats.org/officeDocument/2006/relationships" name="Other Assets, Net (Narrative) (" sheetId="61" state="visible" r:id="rId61"/>
    <sheet xmlns:r="http://schemas.openxmlformats.org/officeDocument/2006/relationships" name="Other Assets, Net (Schedule of " sheetId="62" state="visible" r:id="rId62"/>
    <sheet xmlns:r="http://schemas.openxmlformats.org/officeDocument/2006/relationships" name="Accounts Payable and Other Li_3" sheetId="63" state="visible" r:id="rId63"/>
    <sheet xmlns:r="http://schemas.openxmlformats.org/officeDocument/2006/relationships" name="Notes Payable (Narrative) (Deta" sheetId="64" state="visible" r:id="rId64"/>
    <sheet xmlns:r="http://schemas.openxmlformats.org/officeDocument/2006/relationships" name="Notes Payable (Schedule of Note" sheetId="65" state="visible" r:id="rId65"/>
    <sheet xmlns:r="http://schemas.openxmlformats.org/officeDocument/2006/relationships" name="Notes Payable (Schedule of Futu" sheetId="66" state="visible" r:id="rId66"/>
    <sheet xmlns:r="http://schemas.openxmlformats.org/officeDocument/2006/relationships" name="Credit Facility (Narrative) (De" sheetId="67" state="visible" r:id="rId67"/>
    <sheet xmlns:r="http://schemas.openxmlformats.org/officeDocument/2006/relationships" name="Credit Facility (Schedule of Se" sheetId="68" state="visible" r:id="rId68"/>
    <sheet xmlns:r="http://schemas.openxmlformats.org/officeDocument/2006/relationships" name="Credit Facility (Schedule of Fu" sheetId="69" state="visible" r:id="rId69"/>
    <sheet xmlns:r="http://schemas.openxmlformats.org/officeDocument/2006/relationships" name="Related-Party Transactions an_3" sheetId="70" state="visible" r:id="rId70"/>
    <sheet xmlns:r="http://schemas.openxmlformats.org/officeDocument/2006/relationships" name="Related-Party Transactions an_4" sheetId="71" state="visible" r:id="rId71"/>
    <sheet xmlns:r="http://schemas.openxmlformats.org/officeDocument/2006/relationships" name="Segment Reporting (Narrative) (" sheetId="72" state="visible" r:id="rId72"/>
    <sheet xmlns:r="http://schemas.openxmlformats.org/officeDocument/2006/relationships" name="Segment Reporting (Schedule of " sheetId="73" state="visible" r:id="rId73"/>
    <sheet xmlns:r="http://schemas.openxmlformats.org/officeDocument/2006/relationships" name="Segment Reporting (Schedule o_2" sheetId="74" state="visible" r:id="rId74"/>
    <sheet xmlns:r="http://schemas.openxmlformats.org/officeDocument/2006/relationships" name="Segment Reporting (Schedule o_3" sheetId="75" state="visible" r:id="rId75"/>
    <sheet xmlns:r="http://schemas.openxmlformats.org/officeDocument/2006/relationships" name="Future Minimum Rent (Schedule o" sheetId="76" state="visible" r:id="rId76"/>
    <sheet xmlns:r="http://schemas.openxmlformats.org/officeDocument/2006/relationships" name="Future Minimum Rent (Schedule_2" sheetId="77" state="visible" r:id="rId77"/>
    <sheet xmlns:r="http://schemas.openxmlformats.org/officeDocument/2006/relationships" name="Fair Value (Narrative) (Details" sheetId="78" state="visible" r:id="rId78"/>
    <sheet xmlns:r="http://schemas.openxmlformats.org/officeDocument/2006/relationships" name="Fair Value (Schedule of Fair Va"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Derivative Instruments and He_5" sheetId="82" state="visible" r:id="rId82"/>
    <sheet xmlns:r="http://schemas.openxmlformats.org/officeDocument/2006/relationships" name="Derivative Instruments and He_6" sheetId="83" state="visible" r:id="rId83"/>
    <sheet xmlns:r="http://schemas.openxmlformats.org/officeDocument/2006/relationships" name="Derivative Instruments and He_7"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Stock-based Compensation (Narra" sheetId="87" state="visible" r:id="rId87"/>
    <sheet xmlns:r="http://schemas.openxmlformats.org/officeDocument/2006/relationships" name="Stock-based Compensation (Sched" sheetId="88" state="visible" r:id="rId88"/>
    <sheet xmlns:r="http://schemas.openxmlformats.org/officeDocument/2006/relationships" name="Income Taxes (Narrative) (Detai" sheetId="89" state="visible" r:id="rId89"/>
    <sheet xmlns:r="http://schemas.openxmlformats.org/officeDocument/2006/relationships" name="Income Taxes (Schedule of Chara" sheetId="90" state="visible" r:id="rId90"/>
    <sheet xmlns:r="http://schemas.openxmlformats.org/officeDocument/2006/relationships" name="Commitments and Contingencies (" sheetId="91" state="visible" r:id="rId91"/>
    <sheet xmlns:r="http://schemas.openxmlformats.org/officeDocument/2006/relationships" name="Selected Quarterly Financial _3" sheetId="92" state="visible" r:id="rId92"/>
    <sheet xmlns:r="http://schemas.openxmlformats.org/officeDocument/2006/relationships" name="Subsequent Events (Details)" sheetId="93" state="visible" r:id="rId93"/>
    <sheet xmlns:r="http://schemas.openxmlformats.org/officeDocument/2006/relationships" name="SCHEDULE III - REAL ESTATE AS_2" sheetId="94" state="visible" r:id="rId94"/>
    <sheet xmlns:r="http://schemas.openxmlformats.org/officeDocument/2006/relationships" name="SCHEDULE III - REAL ESTATE AS_3" sheetId="95" state="visible" r:id="rId95"/>
    <sheet xmlns:r="http://schemas.openxmlformats.org/officeDocument/2006/relationships" name="SCHEDULE III - REAL ESTATE AS_4" sheetId="96" state="visible" r:id="rId96"/>
  </sheets>
  <definedNames/>
  <calcPr calcId="124519" fullCalcOnLoad="1"/>
</workbook>
</file>

<file path=xl/sharedStrings.xml><?xml version="1.0" encoding="utf-8"?>
<sst xmlns="http://schemas.openxmlformats.org/spreadsheetml/2006/main" uniqueCount="995">
  <si>
    <t>Document And Entity Information - USD ($) shares in Thousands, $ in Thousands</t>
  </si>
  <si>
    <t>12 Months Ended</t>
  </si>
  <si>
    <t>Dec. 31, 2018</t>
  </si>
  <si>
    <t>Mar. 18, 2019</t>
  </si>
  <si>
    <t>Jun. 30, 2018</t>
  </si>
  <si>
    <t>Document Type</t>
  </si>
  <si>
    <t>10-K</t>
  </si>
  <si>
    <t>Amendment Flag</t>
  </si>
  <si>
    <t>false</t>
  </si>
  <si>
    <t>Document Period End Date</t>
  </si>
  <si>
    <t>Dec. 31,
		2018</t>
  </si>
  <si>
    <t>Document Fiscal Year Focus</t>
  </si>
  <si>
    <t>2018</t>
  </si>
  <si>
    <t>Document Fiscal Period Focus</t>
  </si>
  <si>
    <t>FY</t>
  </si>
  <si>
    <t>Entity Registrant Name</t>
  </si>
  <si>
    <t>Carter Validus Mission Critical REIT II, Inc.</t>
  </si>
  <si>
    <t>Entity Central Index Key</t>
  </si>
  <si>
    <t>0001567925</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Entity Emerging Growth Company</t>
  </si>
  <si>
    <t>true</t>
  </si>
  <si>
    <t>Entity Ex Transition Period</t>
  </si>
  <si>
    <t>Entity Shell Company</t>
  </si>
  <si>
    <t>Class A shares [Member]</t>
  </si>
  <si>
    <t>Entity Public Float</t>
  </si>
  <si>
    <t>Entity Common Stock, Shares Outstanding</t>
  </si>
  <si>
    <t>Class I shares [Member]</t>
  </si>
  <si>
    <t>Class T shares [Member]</t>
  </si>
  <si>
    <t>Class T2 shares [Member]</t>
  </si>
  <si>
    <t>CONSOLIDATED BALANCE SHEETS - USD ($) $ in Thousands</t>
  </si>
  <si>
    <t>Dec. 31, 2017</t>
  </si>
  <si>
    <t>Real estate:</t>
  </si>
  <si>
    <t>Land</t>
  </si>
  <si>
    <t>Buildings and improvements, less accumulated depreciation of $84,594 and $45,789, respectively</t>
  </si>
  <si>
    <t>Construction in progress</t>
  </si>
  <si>
    <t>Total real estate, net</t>
  </si>
  <si>
    <t>Cash and cash equivalents</t>
  </si>
  <si>
    <t>Acquired intangible assets, less accumulated amortization of $42,081 and $22,162, respectively</t>
  </si>
  <si>
    <t>Other assets, net</t>
  </si>
  <si>
    <t>Total assets</t>
  </si>
  <si>
    <t>Liabilities:</t>
  </si>
  <si>
    <t>Notes payable, net of deferred financing costs of $3,441 and $4,393, respectively</t>
  </si>
  <si>
    <t>Credit facility, net of deferred financing costs of $2,489 and $601, respectively</t>
  </si>
  <si>
    <t>Accounts payable due to affiliates</t>
  </si>
  <si>
    <t>Accounts payable and other liabilities</t>
  </si>
  <si>
    <t>Intangible lease liabilities, less accumulated amortization of $7,592 and $2,760, respectively</t>
  </si>
  <si>
    <t>Total liabilities</t>
  </si>
  <si>
    <t>Stockholders’ equity:</t>
  </si>
  <si>
    <t>Preferred stock, $0.01 par value per share, 100,000,000 shares authorized; none issued and outstanding</t>
  </si>
  <si>
    <t xml:space="preserve"> </t>
  </si>
  <si>
    <t>Common stock, $0.01 par value per share, 500,000,000 shares authorized; 143,412,353 and 126,559,834 shares issued, respectively; 136,466,242 and 124,327,777 shares outstanding, respectively</t>
  </si>
  <si>
    <t>Additional paid-in capital</t>
  </si>
  <si>
    <t>Accumulated distributions in excess of earnings</t>
  </si>
  <si>
    <t>Accumulated other comprehensive income</t>
  </si>
  <si>
    <t>Total stockholders’ equity</t>
  </si>
  <si>
    <t>Noncontrolling interests</t>
  </si>
  <si>
    <t>Total equity</t>
  </si>
  <si>
    <t>Total liabilities and stockholders’ equity</t>
  </si>
  <si>
    <t>CONSOLIDATED BALANCE SHEETS (PARENTHETICAL) - USD ($) $ in Thousands</t>
  </si>
  <si>
    <t>Statement of Financial Position [Abstract]</t>
  </si>
  <si>
    <t>Buildings and improvements, accumulated depreciation</t>
  </si>
  <si>
    <t>Acquired intangible assets, accumulated amortization</t>
  </si>
  <si>
    <t>Notes payable, deferred financing costs</t>
  </si>
  <si>
    <t>Credit facility, deferred financing costs</t>
  </si>
  <si>
    <t>Intangible lease liabilitie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Dec. 31, 2016</t>
  </si>
  <si>
    <t>Revenue:</t>
  </si>
  <si>
    <t>Rental and parking revenue</t>
  </si>
  <si>
    <t>Tenant reimbursement revenue</t>
  </si>
  <si>
    <t>Total revenue</t>
  </si>
  <si>
    <t>Expenses:</t>
  </si>
  <si>
    <t>Rental and parking expenses</t>
  </si>
  <si>
    <t>General and administrative expenses</t>
  </si>
  <si>
    <t>Acquisition related expenses</t>
  </si>
  <si>
    <t>Asset management fees</t>
  </si>
  <si>
    <t>Depreciation and amortization</t>
  </si>
  <si>
    <t>Total expenses</t>
  </si>
  <si>
    <t>Income from operations</t>
  </si>
  <si>
    <t>Interest and other expense, net</t>
  </si>
  <si>
    <t>Net income attributable to common stockholders</t>
  </si>
  <si>
    <t>Other comprehensive income:</t>
  </si>
  <si>
    <t>Unrealized income on interest rate swaps, net</t>
  </si>
  <si>
    <t>Comprehensive income attributable to common stockholders</t>
  </si>
  <si>
    <t>Weighted average number of common shares outstanding:</t>
  </si>
  <si>
    <t>Basic (in shares)</t>
  </si>
  <si>
    <t>Diluted (in shares)</t>
  </si>
  <si>
    <t>Net income per common share attributable to common stockholders:</t>
  </si>
  <si>
    <t>Basic (in dollars per share)</t>
  </si>
  <si>
    <t>Diluted (in dollars per share)</t>
  </si>
  <si>
    <t>CONSOLIDATED STATEMENTS OF STOCKHOLDERS' EQUITY - USD ($) $ in Thousands</t>
  </si>
  <si>
    <t>Total</t>
  </si>
  <si>
    <t>Common Stock [Member]</t>
  </si>
  <si>
    <t>Additional Paid-in Capital [Member]</t>
  </si>
  <si>
    <t>Accumulated Distributions in Excess of Earnings [Member]</t>
  </si>
  <si>
    <t>Accumulated Other Comprehensive Income [Member]</t>
  </si>
  <si>
    <t>Total Stockholders’ Equity [Member]</t>
  </si>
  <si>
    <t>Noncontrolling Interests [Member]</t>
  </si>
  <si>
    <t>Balance, (in shares) at Dec. 31, 2015</t>
  </si>
  <si>
    <t>Balance, at Dec. 31, 2015</t>
  </si>
  <si>
    <t>Increase (Decrease) in Stockholders' Equity [Roll Forward]</t>
  </si>
  <si>
    <t>Issuance of common stock (in shares)</t>
  </si>
  <si>
    <t>Issuance of common stock</t>
  </si>
  <si>
    <t>Issuance of common stock under the distribution reinvestment plan (in shares)</t>
  </si>
  <si>
    <t>Issuance of common stock under the distribution reinvestment plan</t>
  </si>
  <si>
    <t>Vesting of restricted common stock (in shares)</t>
  </si>
  <si>
    <t>Vesting of restricted common stock</t>
  </si>
  <si>
    <t>Commissions on sale of common stock and related dealer manager fees</t>
  </si>
  <si>
    <t>Distribution and servicing fees</t>
  </si>
  <si>
    <t>Other offering costs</t>
  </si>
  <si>
    <t>Repurchase of common stock (in shares)</t>
  </si>
  <si>
    <t>Repurchase of common stock</t>
  </si>
  <si>
    <t>Distributions declared to common stockholders</t>
  </si>
  <si>
    <t>Other comprehensive income</t>
  </si>
  <si>
    <t>Net income</t>
  </si>
  <si>
    <t>Balance, (in shares) at Dec. 31, 2016</t>
  </si>
  <si>
    <t>Balance, at Dec. 31, 2016</t>
  </si>
  <si>
    <t>Balance, (in shares) at Dec. 31, 2017</t>
  </si>
  <si>
    <t>Balance, at Dec. 31, 2017</t>
  </si>
  <si>
    <t>Balance, (in shares) at Dec. 31, 2018</t>
  </si>
  <si>
    <t>Balance, at Dec. 31, 2018</t>
  </si>
  <si>
    <t>CONSOLIDATED STATEMENTS OF CASH FLOWS - USD ($) $ in Thousands</t>
  </si>
  <si>
    <t>Cash flows from operating activities:</t>
  </si>
  <si>
    <t>Adjustments to reconcile net income to net cash provided by operating activities:</t>
  </si>
  <si>
    <t>Amortization of deferred financing costs</t>
  </si>
  <si>
    <t>Amortization of above-market leases</t>
  </si>
  <si>
    <t>Amortization of intangible lease liabilities</t>
  </si>
  <si>
    <t>Straight-line rent</t>
  </si>
  <si>
    <t>Stock-based compensation</t>
  </si>
  <si>
    <t>Ineffectiveness of interest rate swaps</t>
  </si>
  <si>
    <t>Changes in operating assets and liabilities:</t>
  </si>
  <si>
    <t>Other assets</t>
  </si>
  <si>
    <t>Net cash provided by operating activities</t>
  </si>
  <si>
    <t>Cash flows from investing activities:</t>
  </si>
  <si>
    <t>Investment in real estate</t>
  </si>
  <si>
    <t>Capital expenditures</t>
  </si>
  <si>
    <t>Real estate deposits, net</t>
  </si>
  <si>
    <t>Net cash used in investing activities</t>
  </si>
  <si>
    <t>Cash flows from financing activities:</t>
  </si>
  <si>
    <t>Proceeds from issuance of common stock</t>
  </si>
  <si>
    <t>Proceeds from notes payable</t>
  </si>
  <si>
    <t>Payments on notes payable</t>
  </si>
  <si>
    <t>Proceeds from credit facility</t>
  </si>
  <si>
    <t>Payments on credit facility</t>
  </si>
  <si>
    <t>Payments of deferred financing costs</t>
  </si>
  <si>
    <t>Repurchases of common stock</t>
  </si>
  <si>
    <t>Offering costs on issuance of common stock</t>
  </si>
  <si>
    <t>Distributions to stockholders</t>
  </si>
  <si>
    <t>Net cash provided by financing activities</t>
  </si>
  <si>
    <t>Net change in cash, cash equivalents and restricted cash</t>
  </si>
  <si>
    <t>Cash, cash equivalents and restricted cash - Beginning of year</t>
  </si>
  <si>
    <t>Cash, cash equivalents and restricted cash - End of year</t>
  </si>
  <si>
    <t>Supplemental cash flow disclosure:</t>
  </si>
  <si>
    <t>Interest paid, net of interest capitalized of $1,179, $2,137 and $524, respectively</t>
  </si>
  <si>
    <t>Supplemental disclosure of non-cash transactions:</t>
  </si>
  <si>
    <t>Common stock issued through distribution reinvestment plan</t>
  </si>
  <si>
    <t>Distribution and servicing fees accrued during the period</t>
  </si>
  <si>
    <t>Liabilities assumed at acquisition</t>
  </si>
  <si>
    <t>Accrued capital expenditures</t>
  </si>
  <si>
    <t>CONSOLIDATED STATEMENTS OF CASH FLOWS (PARENTHETICAL) - USD ($) $ in Thousands</t>
  </si>
  <si>
    <t>Statement of Cash Flows [Abstract]</t>
  </si>
  <si>
    <t>Interest capitalized</t>
  </si>
  <si>
    <t>Organization and Business Operations</t>
  </si>
  <si>
    <t>Organization, Consolidation and Presentation of Financial Statements [Abstract]</t>
  </si>
  <si>
    <t>Organization and Business Operations Carter Validus Mission Critical REIT II, Inc., or the Company, is a Maryland corporation that was formed on January 11, 2013. The Company elected, and currently qualifies, to be taxed as a real estate investment trust, or a REIT, under the Internal Revenue Code of 1986, as amended, or the Code, for federal income tax purposes. Substantially all of the Company’s business is conducted through Carter Validus Operating Partnership II, LP, a Delaware limited partnership, or the Operating Partnership, formed on January 10, 2013. The Company is the sole general partner of the Operating Partnership and Carter Validus Advisors II, LLC, or the Advisor, is the special limited partner of the Operating Partnership. The Company commenced the initial public offering of $2,350,000,000 in shares of common stock, or the Initial Offering, consisting of up to $2,250,000,000 in shares in its primary offering and up to $100,000,000 in shares of common stock to be made available pursuant to the Company’s distribution reinvestment plan, or the DRIP, on May 29, 2014 pursuant to a Registration Statement on Form S-11 filed with the SEC. The Company ceased offering shares of common stock pursuant to the Initial Offering on November 24, 2017. At the completion of the Initial Offering, the Company had accepted investors' subscriptions for and issued approximately 125,095,000 shares of Class A, Class I and Class T common stock, including shares of common stock issued pursuant to the DRIP, resulting in gross proceeds of $1,223,803,000 . On October 13, 2017, the Company filed a Registration Statement on Form S-3 to register 10,893,246 shares of common stock under the DRIP for a proposed maximum offering price of $100,000,000 in shares of common stock, or the DRIP Offering. The Company will continue to issue shares of common stock under the DRIP Offering until such time as the Company sells all of the shares registered for sale under the DRIP Offering, unless the Company files a new registration statement with the U.S. Securities and Exchange Commission, or the SEC, or the DRIP Offering is terminated by the Company's board of directors. On November 27, 2017, the Company commenced its follow-on offering of up to $1,000,000,000 in shares of common stock, or the Offering, and collectively with the Initial Offering and the DRIP Offering, or the Offerings. On March 14, 2018, the Company ceased offering shares of Class T common stock in the Offering and began offering shares of Class T2 common stock on March 15, 2018. The Company continues to offer shares of Class T common stock in the DRIP Offering. The Company ceased offering shares of common stock pursuant to the Offering on November 27, 2018. At the completion of the Offering, the Company had accepted investors' subscriptions for and issued approximately 13,491,000 shares of Class A, Class I, Class T and Class T2 common stock resulting in gross proceeds of $129,308,000 . The Company deregistered the remaining $870,692,000 of shares of Class A, Class I, Class T and Class T2 common stock. Substantially all of the Company’s business is managed by the Advisor. Carter Validus Real Estate Management Services II, LLC, or the Property Manager, an affiliate of the Advisor, serves as the Company’s property manager. The Advisor and the Property Manager have received, and will continue to receive, fees for services related to the Company's acquisition and operational stages. The Advisor will also be eligible to receive fees during the Company's liquidation stage. SC Distributors, LLC, an affiliate of the Advisor, or the Dealer Manager, served as the dealer manager of the Initial Offering and the Offering. The Dealer Manager has received fees for services related to both, the Initial Offering and the Offering. The Company continues to pay the Dealer Manager a distribution and servicing fee with respect to its Class T and T2 shares that were sold in the Company's Initial Offering and Offering. The Company was formed to invest primarily in quality income-producing commercial real estate, with a focus on data centers and healthcare properties, preferably with long-term net leases to creditworthy tenants, as well as to make other real estate-related investments that relate to such property types, which may include equity or debt interests, including securities, in other real estate entities. The Company also may originate or invest in real estate-related notes receivable. As of December 31, 2018 , the Company owned 62 real estate investments, consisting of 85 properties. Except as the context otherwise requires, “we,” “our,” “us,” and the “Company” refer to Carter Validus Mission Critical REIT II, Inc., the Operating Partnership and all wholly-owned subsidiaries.</t>
  </si>
  <si>
    <t>Summary of Significant Accounting Policies</t>
  </si>
  <si>
    <t>Accounting Policies [Abstract]</t>
  </si>
  <si>
    <t>Summary of Significant Accounting Policies The summary of significant accounting policies presented below is designed to assist in understanding the Company’s consolidated financial statements. Such consolidated financial statements and the accompanying notes thereto are the representation of management. These accounting policies conform to accounting principles generally accepted in the United States of America, or GAAP, in all material respects, and have been consistently applied in preparing the consolidated financial statements. Principles of Consolidation and Basis of Presentation The accompanying consolidated financial statements include the accounts of the Company, the Operating Partnership, and all wholly-owned subsidiaries. All intercompany accounts and transactions have been eliminated in consolidation. Use of Estimates The preparation of the consolidated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Restricted cash consists of restricted cash held in escrow and restricted bank deposits. Restricted cash held in escrow includes cash held in escrow accounts for capital improvements for certain properties as well as cash held by lenders in escrow accounts for tenant and capital improvements, repairs and maintenance and other lender reserves for certain properties, in accordance with the respective lender’s loan agreement. Restricted cash held in escrow is reported in other assets, net in the accompanying consolidated balance sheets . Restricted bank deposits consist of tenant receipts for certain properties which are required to be deposited into lender-controlled accounts in accordance with the respective lender's loan agreement. Restricted bank deposits are reported in other assets, net in the accompanying consolidated balance sheets . See Note 6—"Other Assets, Net" . On April 1, 2017, the Company adopted Accounting Standards Update, or ASU, 2016-18, Restricted Cash , or ASU 2016-18. ASU 2016-18 requires that a statement of cash flows explain the change during a reporting period in the total of cash, cash equivalents and restricted cash. This ASU states that transfers between cash, cash equivalents and restricted cash are not part of the Company’s operating, investing and financing activities. Therefore, restricted cash should be included with cash and cash equivalents when reconciling the beginning of period and end of period total amounts shown on the statement of cash flows. The following table presents a reconciliation of the beginning of year and end of year cash, cash equivalents and restricted cash reported within the consolidated balance sheets to the totals shown in the consolidated statements of cash flows (amounts in thousands): For the Year Ended Beginning of year: 2018 2017 2016 Cash and cash equivalents 74,803 50,446 31,262 Restricted cash 10,944 6,463 1,927 Cash, cash equivalents and restricted cash $ 85,747 $ 56,909 $ 33,189 End of year: Cash and cash equivalents 68,360 74,803 50,446 Restricted cash 11,167 10,944 6,463 Cash, cash equivalents and restricted cash $ 79,527 $ 85,747 $ 56,909 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are recorded as a reduction of the related debt on the accompanying consolidated balance sheets. Deferred financing costs related to a revolving line of credit are recorded in other assets, net, on the accompanying consolidated balance sheets. Investment in Real Estate 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 The Company anticipates the estimated useful lives of its assets by class as follows: Buildings and improvements 15 – 40 years Tenant improvements Shorter of lease term or expected useful life Furniture, fixtures, and equipment 3 – 10 years Allocation of Purchase Price of Real Estate Upon the acquisition of real properties, the Company evaluates whether the acquisition is a business combination or an asset acquisition. For both business combinations and asset acquisitions we allocate the purchase price of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associated as incurred and allocates the purchase price based on the estimated fair value of each separately identifiable asset and liability.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income over the remaining terms of the respective leases. Below-market leases are amortized as an adjustment of rental incom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incom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expense over the remaining terms of the respective leases. If a lease were to be terminated prior to its stated expiration, all unamortized amounts of in-place lease assets relating to that lease would be expensed. Acquisition Fees and Expenses Acquisition fees and expenses associated with the acquisition of properties determined to be business combinations are expensed as incurred, including investment transactions that are no longer under consideration, and are included in acquisition related expenses in the accompanying consolidated statements of comprehensive income . Acquisition fees and expenses associated with transactions determined to be asset acquisitions are capitalized in real estate, net in the accompanying consolidated balance sheets. 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If, based on this analysis, the Company does not believe that it will be able to recover the carrying value of the asset, the Company will record an impairment loss to the extent that the carrying value exceeds the estimated fair value of the asset. No impairment loss has been recorded to date. When developing estimates of expected future cash flows, the Company makes certain assumptions regarding future market rental income amounts subsequent to the expiration of current lease arrangements, property operating expenses, terminal capitalization and discount rates, the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Fair Value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other than quoted prices for similar assets and liabilities in active market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property escrow deposits, prepaid and other assets, accounts payable and accrued liabilities —The Company considered the carrying values of these financial instruments, assets and liabilities, to approximate fair value because of the short period of time between origination of the instruments and their expected realization. Notes payable—Fixed Rate —The fair value is estimated by discounting the expected cash flows on notes payable at current rates at which management believes similar loans would be made considering the terms and conditions of the loan and prevailing market interest rates. Secured credit facility—Fixed Rate —The fair value is estimated by discounting the expected cash flows on the fixed rate secured credit facility at current rates at which management believes similar borrowings would be made considering the terms and conditions of the borrowings and prevailing market interest rates. Secured credit facility—Variable Rate —The carrying value of the variable rate secured credit facility approximates fair value as the interest is calculated at the London Interbank Offered Rate, plus an applicable margin. The interest rate resets to market on a monthly basis. The fair value of the Company's variable rate secured credit facility is estimated based on the interest rates currently offered to the Company by financial institution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Revenue Recognition, Tenant Receivables and Allowance for Uncollectible Accounts Effective January 1, 2018, the Company recognizes non-rental related revenue in accordance with Accounting Standards Codification, or ASC, 606, Revenue from Contracts with Customers , or ASC 606.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Non-rental revenue, subject to ASC 606, is immaterial to the Company's financial statements. The Company has identified its revenue streams as rental income from leasing arrangements and tenant reimbursement revenue, which are outside the scope of ASC 606. The majority of the Company's revenue is derived from rental revenue which is accounted for in accordance with ASC 840, Leases . In accordance with ASC 840, Leases , minimum rental revenue is recognized on a straight-line basis over the term of the related lease (including rent holidays). Differences between rental income recognized and amounts contractually due under the lease agreements are credited or charged to straight-line rent receivable or straight-line rent liability, as applicable. Tenant reimbursement revenue, which is comprised of additional amounts recoverable from tenants for common area maintenance expenses and certain other recoverable expenses, is recognized when the services are provided and the performance obligations are satisfied. Tenant receivables and unbilled straight-line rent receivables are carried net of the allowances for uncollectible current tenant receivables and unbilled deferred rent. An allowance will be maintained for estimated losses resulting from the inability of certain tenants to meet the contractual obligations under their lease agreements. The Company also maintains an allowance for straight-line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As of December 31, 2018 , the Company did no t have an allowance for uncollectible tenant receivables. Tenant leases may be net leases in which the total operating expenses are recoverable, modified gross leases in which some of the operating expenses are recoverable or gross leases in which no expenses are recoverable (gross leases represent only a small portion of the Company's total leases). The contractual amounts due under gross lease arrangements are not allocated between the rental and expense reimbursement components. The aggregate revenue earned under gross leases is presented in rental and parking revenue on the consolidated statements of comprehensive income . 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years ended December 31, 2018 , 2017 and 2016 , diluted earnings per share reflected the effect of approximately 24,000 , 18,000 and 16,000 shares, respectively, of non-vested shares of restricted common stock that were outstanding as of such period. Reportable Segments ASC, 280, Segment Reporting , establishes standards for reporting financial and descriptive information about an enterprise’s reportable segments. As of December 31, 2018 and 2017 , the Company operated through two reportable business segments­— real estate investments in data centers and healthcare. With the continued expansion of the Company’s portfolio, segregation of the Company’s operations into two reporting segments is useful in assessing the performance of the Company’s business in the same way that management reviews performance and makes operating decisions. See Note 11—"Segment Reporting" for further discussion on the reportable segments of the Company. Derivative Instruments and Hedging Activities As required by ASC 815, Derivatives and Hedging , or ASC 815, the Company records all derivative instruments as assets and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solidated statements of comprehensive income during the current period.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effective portion of the income or loss on the derivative instrument is reported as a component of other comprehensive income in the consolidated statements of comprehensive income and reclassified into earnings in the same line item associated with the forecasted transaction and the same period during which the hedged transaction affects earnings. The ineffective portion of the income or loss on the derivative instrument is recognized in the consolidated statements of comprehensive income during the current period. In accordance with the fair value measurement guidance ASU 2011-04, Fair Value Measurement , the Company made an accounting policy election to measure the credit risk of its derivative financial instruments that are subject to master netting agreements on a net basis by counterparty portfolio. Concentration of Credit Risk and Significant Leases As of December 31, 2018 , the Company had cash on deposit, including restricted cash, in certain financial institutions that had deposits in excess of current federally insured level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As of December 31, 2018 , the Company owned real estate investments in 42 metropolitan statistical areas, or MSAs, two of which accounted for 10.0% or more of revenue. Real estate investments located in the Atlanta-Sandy Springs-Roswell, Georgia MSA and the Houston-The Woodlands-Sugar Land, Texas MSA accounted for 16.8% and 10.0% , respectively, of revenue for the year ended December 31, 2018 . As of December 31, 2018 , the Company had no exposure to tenant concentration that accounted for 10.0% or more of revenue for the year ended December 31, 2018 . Stockholders’ Equity The Company’s charter authorized the issuance of up to 600,000,000 shares of stock, consisting of 175,000,000 shares of Class A common stock, 75,000,000 shares of Class I common stock, 175,000,000 shares of Class T common stock and 75,000,000 shares of Class T2 common stock, $0.01 par value per share, and 100,000,000 shares of preferred stock, $0.01 par value per share. Other than the different fees with respect to each class and the payment of a distribution and servicing fee out of amounts otherwise distributable to Class T stockholders and Class T2 stockholders, Class A shares, Class I and Class T and Class T2 shares have identical rights and privileges, such as identical voting rights. The Company terminated the Offering on November 27, 2018. The net proceeds from the sale of the four classes of shares in the Offering were commingled for investment purposes and all earnings from all of the investments proportionally accrue to each share regardless of the class. As of December 31, 2018 , the Company had 143,412,353 shares of Class A, Class I, Class T and Class T2 common stock issued and 136,466,242 shares of Class A, Class I, Class T and Class T2 common stock outstanding, and no shares of preferred stock issued and outstanding. As of December 31, 2017 , the Company had 126,559,834 shares of Class A, Class I and Class T common stock issued and 124,327,777 shares of Class A, Class I and Class T common stock outstanding, and no shares of preferred stock issued and outstanding. The charter authorizes the Company’s board of directors, without stockholder approval, to designate and issue one or more classes or series of preferred stock and to set or change the voting, conversion or other rights, preferences, restrictions, limitations as to dividends or other distributions and qualification or terms or conditions of repurchase of each class of stock so issued. 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 st of the previous calendar year. In addition, the Company’s board of directors, in its sole discretion, may suspend (in whole or in part) the share repurchase program at any time, and may amend, reduce, terminate or otherwise change the share repurchase program upon 30 days' prior notice to the Company’s stockholders for any reason it deems appropriate. During the year ended December 31, 2018, the board of directors of the Company approved and adopted the Fourth Amended and Restated Share Repurchase Program, or the Amended &amp; Restated SRP, which was effective on August 29, 2018. The Amended &amp; Restated SRP provides, among other things, that the Company will repurchase shares on a quarterly, instead of monthly basis. Subsequently, the board of directors of the Company approved and adopted the Fifth Amended and Restated Share Repurchase Program clarifying the definition "Repurchase Date". See Part II, Item 5. "Market for Registrant's Common Equity, Related Stockholder Matters and Issuer Purchases of Equity Securities" for more information on the Amended &amp; Restated SRP. During the year ended December 31, 2018 , the Company repurchased, in accordance with the Amended &amp; Restated SRP, 4,700,554 Class A shares, Class I shares and Class T shares of common stock ( 4,117,566 Class A shares, 71,180 Class I shares and 511,808 Class T shares), or 3.80% of shares outstanding as of December 31, 2017 , for an aggregate purchase price of approximately $43,230,000 (an average of $9.20 per share). During the year ended December 31, 2017 , the Company repurchased 1,880,820 Class A shares, Class I shares and Class T shares of common stock ( 1,793,424 Class A shares, 5,457 Class I shares and 81,939 Class T shares) of common stock, or 2.27% of shares outstanding as of December 31, 2016 , for an aggregate purchase price of approximately $17,159,000 (an average of $9.12 per share). 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are payable to stockholders from legally available funds therefor. The Company declared distributions per share of common stock in the amounts of $0.63 and $0.62 for the years ended December 31, 2018 and 2017 , respectively. As of December 31, 2018 , the Company had distributions payable of approximately $7,317,000 . Of these distributions payable, approximately $3,715,000 was paid in cash and approximately $3,602,000 was reinvested in shares of common stock pursuant to the DRIP on January 2, 2019.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to maintain the Company’s status as a REIT under the Code. See Note 21—"Subsequent Events" for further discussion. 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ould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rovisions from results of operations of the Company for the years ended December 31, 2018 , 2017 and 2016 . The United States of America is the jurisdiction for the Company, and the earliest tax year subject to examination will be 2015. Recently Issued Accounting Pronouncements On May 28, 2014, the FASB issued ASU 2014-09, Revenue from Contracts with Customers , or ASU 2014-09. The pronouncement was issued to clarify the principles for recognizing revenue and to develop a common revenue standard and disclosure requirements. The pronouncement is effective for reporting periods beginning after December 15, 2017. On February 25, 2016, the FASB released ASU 2016-02, Leases (Topic 842) . Upon adoption of ASU 2016-02 in 2019, as discussed below, the Company will be required to separate lease contracts into lease and non-lease components, whereby the non-lease components would be subject to ASU 2014-09. The Company adopted the provisions of ASU 2014-09 effective January 1, 2018, using the modified retrospective approach. Property rental revenue is accounted for in accordance with ASC 840, Leases . The Company's rental revenue consists of (i) contractual revenues from leases recognized on a straight-line basis over the term of the respective lease; (ii) parking revenue; and (iii) the reimbursements of the tenants' share of real estate taxes, insurance and other operating expenses. The Company determined that the revenue recognition from parking revenue will be generally consistent with prior recognition methods, and therefore did not have material changes to the</t>
  </si>
  <si>
    <t>Real Estate Investments</t>
  </si>
  <si>
    <t>Real Estate [Abstract]</t>
  </si>
  <si>
    <t>Real Estate Investments During the year ended December 31, 2018 , the Company purchased nine real estate investments, consisting of 15 properties, all of which were determined to be asset acquisitions. Upon the acquisition of the real estate properties determined to be asset acquisitions, the Company allocated the purchase price of the real estate properties to acquired tangible assets, consisting of land, buildings and improvements, tenant improvements, and acquired intangible assets and liabilities, based on a relative fair value method allocating all accumulated costs. The following table summarizes the consideration transferred for the properties acquired during the year ended December 31, 2018 : Property Description Date Acquired Ownership Percentage Purchase Price (amounts in thousands) Rancho Cordova Data Center Portfolio (1) 03/14/2018 100% $ 52,087 Carrollton Healthcare Facility 04/27/2018 100% 8,699 Oceans Katy Behavioral Health Hospital 06/08/2018 100% 15,715 San Jose Data Center 06/13/2018 100% 50,408 Indianola Healthcare Facilities Portfolio (2) 09/26/2018 100% 14,471 Canton Data Center 10/03/2018 100% 9,686 Benton Hot Springs Healthcare Facilities Portfolio (3) 10/17/2018 100% 31,245 Clive Healthcare Facility 11/26/2018 100% 24,541 Valdosta Healthcare Facilities Portfolio (4) 11/28/2018 100% 10,480 Total $ 217,332 (1) The Rancho Cordova Data Center Portfolio consists of two properties. (2) The Indianola Healthcare Facilities Portfolio consists of two properties. (3) The Benton Hot Springs Healthcare Facilities Portfolio consists of four properties. (4) The Valdosta Healthcare Facilities Portfolio consists of two properties. The following table summarizes the Company's allocation of the real estate acquisitions during the year ended December 31, 2018 , (amounts in thousands): Total Land $ 23,510 Buildings and improvements 165,984 In-place leases 21,908 Tenant improvements 5,834 Ground leasehold assets 754 Above market leases 907 Total assets acquired 218,897 Below market leases (1,565 ) Total liabilities acquired (1,565 ) Net assets acquired $ 217,332 Acquisition fees and costs associated with transactions determined to be asset acquisitions are capitalized. The Company capitalized acquisition fees and costs of approximately $6,011,000 related to properties acquired during the year ended December 31, 2018 , which are included in the Company's allocation of the real estate acquisitions presented above. The total amount of all acquisition fees and costs is limited to 6.0% of the contract purchase price of a property. The contract purchase price is the amount actually paid or allocated in respect of the purchase, development, construction or improvement of a property exclusive of acquisition fees and costs. For the year ended December 31, 2018 , acquisition fees and costs did not exceed 6.0% of the contract purchase price of the Company's acquisitions during such period.</t>
  </si>
  <si>
    <t>Acquired Intangible Assets, Net</t>
  </si>
  <si>
    <t>Finite-Lived Intangible Assets, Net [Abstract]</t>
  </si>
  <si>
    <t>Acquired Intangible Assets, Net Acquired intangible assets, net, consisted of the following as of December 31, 2018 and 2017 (amounts in thousands, except weighted average life amounts): December 31, 2018 December 31, 2017 In-place leases, net of accumulated amortization of $41,143 and $21,776, respectively (with a weighted average remaining life of 10.1 years and 11.0 years, respectively) $ 151,135 $ 148,594 Above-market leases, net of accumulated amortization of $899 and $358, respectively (with a weighted average remaining life of 5.1 years and 2.8 years, respectively) 1,710 1,344 Ground lease assets, net of accumulated amortization of $39 and $28, respectively (with a weighted average remaining life of 83.5 years and 65.8 years, respectively) 1,359 616 $ 154,204 $ 150,554 The aggregate weighted average remaining life of the acquired intangible assets was 10.6 years and 11.2 years as of December 31, 2018 and December 31, 2017 , respectively. Amortization of the acquired intangible assets for the years ended December 31, 2018 , 2017 and 2016 was $19,919,000 , $14,167,000 and $5,987,000 , respectively. Amortization of the above-market leases is recorded as an adjustment to rental and parking revenue, amortization of the in-place leases is included in depreciation and amortization, and amortization of the ground lease interests is included in rental and parking expenses in the accompanying consolidated statements of comprehensive income . Estimated amortization expense on the acquired intangible assets as of December 31, 2018 , and for each of the next five years ending December 31 and thereafter, are as follows (amounts in thousands): Year Amount 2019 $ 20,472 2020 18,267 2021 17,470 2022 15,064 2023 13,669 Thereafter 69,262 $ 154,204</t>
  </si>
  <si>
    <t>Intangible Lease Liabilities, Net</t>
  </si>
  <si>
    <t>Intangible Lease Liabilities, Net [Abstract]</t>
  </si>
  <si>
    <t>Intangible Lease Liabilities, Net Intangible lease liabilities, net, consisted of the following as of December 31, 2018 and 2017 (amounts in thousands, except weighted average life amounts): December 31, 2018 December 31, 2017 Below-market leases, net of accumulated amortization of $7,592 and $2,760, respectively (with a weighted average remaining life of 17.6 years and 18.7 years, respectively) $ 57,606 $ 61,294 $ 57,606 $ 61,294 Amortization of below-market leases for the years ended December 31, 2018 , 2017 and 2016 was $4,832,000 , $2,126,000 and $536,000 , respectively. Amortization of below-market leases is recorded as an adjustment to rental and parking revenue in the accompanying consolidated statements of comprehensive income . Estimated amortization of the below-market leases as of December 31, 2018 , for each of the next five years ending December 31 and thereafter, are as follows (amounts in thousands): Year Amount 2019 $ 4,927 2020 4,871 2021 4,843 2022 3,752 2023 3,091 Thereafter 36,122 $ 57,606</t>
  </si>
  <si>
    <t>Other Assets, Net</t>
  </si>
  <si>
    <t>Other Assets [Abstract]</t>
  </si>
  <si>
    <t>Other Assets, Net Other assets, net, consisted of the following as of December 31, 2018 and 2017 (amounts in thousands): December 31, 2018 December 31, 2017 Deferred financing costs, related to the revolver portion of the secured credit facility, net of accumulated amortization of $4,686 and $3,426, respectively $ 3,053 $ 1,850 Real estate escrow deposits — 100 Restricted cash 11,167 10,944 Tenant receivables 6,080 4,916 Straight-line rent receivable 32,685 19,321 Prepaid and other assets 8,344 6,117 Derivative assets 6,204 3,934 $ 67,533 $ 47,182 Amortization of deferred financing costs related to the revolver portion of the secured credit facility for the years ended December 31, 2018 , 2017 and 2016 was $1,260,000 , $1,637,000 and $987,000 , respectively, which was recorded as interest expense in the accompanying consolidated statements of comprehensive income .</t>
  </si>
  <si>
    <t>Accounts Payable and Other Liabilities</t>
  </si>
  <si>
    <t>Payables and Accruals [Abstract]</t>
  </si>
  <si>
    <t>Accounts Payable and Other Liabilities Accounts payable and other liabilities, as of December 31, 2018 and 2017 , consisted of the following (amounts in thousands): December 31, 2018 December 31, 2017 Accounts payable and accrued expenses $ 9,188 $ 13,220 Accrued interest expense 3,219 2,410 Accrued property taxes 2,309 1,532 Distributions payable to stockholders 7,317 6,566 Tenant deposits 875 682 Deferred rental income 6,647 3,277 Derivative liabilities — 22 $ 29,555 $ 27,709</t>
  </si>
  <si>
    <t>Notes Payable</t>
  </si>
  <si>
    <t>Notes Payable [Abstract]</t>
  </si>
  <si>
    <t>Notes Payable The Company had $467,786,000 principal outstanding in notes payable collateralized by real estate properties as of December 31, 2018 . As of December 31, 2018 , the notes payable weighted average interest rate was 4.4% . The following table summarizes the notes payable balances as of December 31, 2018 and 2017 (amounts in thousands): Interest Rates December 31, 2018 December 31, 2017 Range Weighted Maturity Date Fixed rate notes payable $ 220,351 $ 220,436 4.0% - 4.8% 4.3% 12/11/2021 - 07/01/2027 Variable rate notes payable fixed through interest rate swaps 247,435 247,699 3.7% - 5.1% 4.6% 10/28/2021 - 11/16/2022 Total notes payable, principal amount outstanding $ 467,786 $ 468,135 Unamortized deferred financing costs related to notes payable (3,441 ) (4,393 ) Total notes payable, net of deferred financing costs $ 464,345 $ 463,742 The Company did not enter into any notes payable during the year ended December 31, 2018. The principal payments due on the notes payable as of December 31, 2018 , for each of the next five years ending December 31 and thereafter, are as follows (amounts in thousands): Year Total Amount 2019 $ 1,937 2020 4,530 2021 155,207 2022 164,971 2023 2,712 Thereafter 138,429 $ 467,786</t>
  </si>
  <si>
    <t>Credit Facility</t>
  </si>
  <si>
    <t>Line of Credit Facility [Abstract]</t>
  </si>
  <si>
    <t>Credit Facility The Company's outstanding secured credit facility as of December 31, 2018 and 2017 consisted of the following (amounts in thousands): December 31, 2018 December 31, 2017 Variable rate revolving line of credit $ 105,000 $ 120,000 Variable rate term loan fixed through interest rate swaps 100,000 100,000 Variable rate term loan 150,000 — Total secured credit facility, principal amount outstanding 355,000 220,000 Unamortized deferred financing costs related to the term loan secured credit facility (2,489 ) (601 ) Total secured credit facility, net of deferred financing costs $ 352,511 $ 219,399 Significant activities regarding the secured credit facility during the year ended December 31, 2018 include: • On April 27, 2018, the Operating Partnership and certain of the Company’s subsidiaries entered into the Third Amended and Restated Credit Agreement (the "A&amp;R Credit Agreement") to add seven new lenders and to increase the maximum commitments available under the secured credit facility from $425,000,000 to an aggregate of up to $700,000,000 , consisting of a $450,000,000 revolving line of credit, with a maturity date of April 27, 2022 , subject to the Operating Partnership's right for one , 12 -month extension period, and a $250,000,000 term loan, with a maturity date of April 27, 2023 . In connection with the A&amp;R Credit Agreement, the Company converted $150,000,000 of the outstanding balance on its revolving line of credit into $150,000,000 outstanding on its term loan. The annual interest rate payable under the secured credit facility was decreased to, at the Operating Partnership's option, either (a) the London Interbank Offered Rate, plus an applicable margin ranging from 1.75% to 2.25% , which is determined based on the overall leverage of the Operating Partnership; or (b) a base rate, which means, for any day, a fluctuating rate per annum equal to the prime rate for such day, plus an applicable margin ranging from 0.75% to 1.25% , which is determined based on the overall leverage of the Operating Partnership. • During the year ended December 31, 2018 , the Company drew $155,000,000 to fund the acquisition of five real estate investments and repaid $20,000,000 on its secured credit facility. • On January 29, 2019, the Company amended the secured credit facility agreement by adding beneficial ownership provisions, modifying certain definitions related to change of control and consolidated total secured debt and clarifying certain covenants related to restrictions on indebtedness and restrictions on liens. The principal payments due on the secured credit facility as of December 31, 2018 , for each of the next five years ending December 31, are as follows (amounts in thousands): Year Amount 2019 $ — 2020 — 2021 — 2022 105,000 2023 250,000 $ 355,000 The proceeds of loans made under the secured credit facility may be used to finance the acquisitions of real estate investments, for tenant improvements and leasing commissions with respect to real estate, for repayment of indebtedness, for capital expenditures with respect to real estate, and for general corporate and working capital purposes. The secured credit facility can be increased to $1,000,000,000 , subject to certain conditions. In addition to interest, the Operating Partnership is required to pay a fee on the unused portion of the lenders’ commitments under the secured credit facility at a per annum rate equal to 0.25% if the average daily amount outstanding under the secured credit facility is less than 50% of the lenders’ commitments or 0.15% if the average daily amount outstanding under the secured credit facility is greater than or equal to 50% of the lenders’ commitments. The unused fee is payable quarterly in arrears. As of December 31, 2018 , the interest rate on the variable rate portion of the secured credit facility was 4.5% and the interest rate on the variable rate fixed through interest rate swap portion of the secured credit facility was 3.8% . The actual amount of credit available under the secured credit facility is a function of certain loan-to-cost, loan-to-value and debt service coverage ratios contained in the secured credit facility agreement. The amount of credit available under the secured credit facility will be a maximum principal amount of the value of the assets that are included in the pool availability. The obligations of the Operating Partnership with respect to the secured credit facility agreement are guaranteed by the Company, including but not limited to, the payment of any outstanding indebtedness under the secured credit facility agreement and all terms, conditions and covenants of the secured credit facility agreement, as further discussed below. The secured credit facility agreement contains various affirmative and negative covenants that are customary for credit facilities and transactions of this type, including limitations on the incurrence of debt by the Operating Partnership and its subsidiaries that own properties that serve as collateral for the secured credit facility, limitations on the nature of the Operating Partnership’s business, and limitations on distributions by the Company, the Operating Partnership and its subsidiaries. The secured credit facility agreement imposes the following financial covenants, which are specifically defined in the secured credit facility agreement, on the Operating Partnership: (a) maximum ratio of indebtedness to gross asset value; (b) minimum ratio of adjusted consolidated earnings before interest, taxes, depreciation and amortization to consolidated fixed charges; (c) minimum tangible net worth; (d) minimum liquidity thresholds; (e) minimum weighted average remaining lease term of properties in the collateral pool; and (f) minimum number of properties in the collateral pool. The Company was in compliance with all financial covenant requirements at December 31, 2018 .</t>
  </si>
  <si>
    <t>Related-Party Transactions and Arrangements</t>
  </si>
  <si>
    <t>Related Party Transactions [Abstract]</t>
  </si>
  <si>
    <t>Related-Party Transactions and Arrangements The Company has no direct employees. Substantially all of the Company's business is managed by the Advisor. The employees of the Advisor and other affiliates provide services to the Company related to acquisitions, property management, asset management, accounting, investor relations, and all other administrative services. Organization and Offering Expenses The Company reimburses the Advisor and its affiliates for organization and offering expenses it incurs on the Company’s behalf, but only to the extent the reimbursement did not cause the selling commissions, dealer manager fees, distribution and servicing fees and other organization and offering expenses to exceed 15.0% of the gross proceeds of the Company's Initial Offering or Offering, respectively. Other offering costs, which are offering expenses other than selling commissions, dealer manager fees and distribution and servicing fees, associated with the Company's Initial Offering and Offering, which terminated on November 24, 2017 and November 27, 2018, respectively, were approximately 2.0% and 2.5% of the gross proceeds, respectively. As of December 31, 2018 , the Company reimbursed the Advisor and its affiliates approximately $19,192,000 in other offering costs. As of December 31, 2018 , since inception, the Company paid approximately $542,000 to an affiliate of the Dealer Manager in other offering costs. Other organization expenses are expensed as incurred and offering costs are charged to stockholders’ equity as incurred. Selling Commissions, Dealer Manager Fees and Distribution and Servicing Fees Through the termination of the Offering on November 27, 2018, the Company paid the Dealer Manager selling commissions and dealer manager fees in connection with the purchase of shares of certain classes of common stock. The Company continues to pay the Dealer Manager a distribution and servicing fee with respect to its Class T and T2 shares that were sold in the Company's Initial Offering and Offering. See Part III, Item 13. "Certain Relationships and Related Transactions, and Director Independence" for more information on distribution and servicing fees. All selling commissions were expected to be re-allowed to participating broker-dealers. The dealer manager fee could be partially re-allowed to participating broker-dealers. No selling commissions, dealer manager fees and distribution and servicing fees are paid in connection with purchases of shares of any class made pursuant to the DRIP. Class A Shares Through the termination of the Offering, the Company paid the Dealer Manager selling commissions of up to 7.0% of the gross offering proceeds per Class A share. In addition, the Company paid the Dealer Manager a dealer manager fee of up to 3.0% of gross offering proceeds from the sale of Class A shares. Class I Shares The Company did not pay selling commissions with respect to Class I shares. Through the termination of the Offering, the Dealer Manager may have received up to 2.0% of the gross offering proceeds from the sale of Class I shares as a dealer manager fee, of which 1.0% was funded by the Advisor without reimbursement from the Company. The 1.0% of the dealer manager fee paid from offering proceeds was waived in the event an investor purchased Class I shares through a registered investment advisor that was not affiliated with a broker dealer. Class T Shares The Company paid the Dealer Manager selling commissions of up to 3.0% of the gross offering proceeds per Class T share. In addition, the Company paid the Dealer Manager a dealer manager fee up to 3.0% of gross offering proceeds from the sale of Class T shares. The Company ceased offering Class T shares in the Offering on March 14, 2018. Beginning on March 15, 2018, the Company offered Class T2 shares in the Offering, as described below. Class T2 Shares Through the termination of the Offering, the Company paid the Dealer Manager selling commissions of up to 3.0% of gross offering proceeds per Class T2 share. In addition, the Company paid the Dealer Manager a dealer manager fee of up to 2.5% of gross offering proceeds from the sale of Class T2 shares. Acquisition Fees and Expenses The Company pays to the Advisor 2.0% of the contract purchase price of each property or asset acquired. In addition, the Company reimburses the Advisor for acquisition expenses incurred in connection with the selection and acquisition of properties or real estate-related investments (including expenses relating to potential investments that the Company does not close), such as legal fees and expenses, costs of real estate due diligence, appraisals, non-refundable option payments on properties not acquired, travel and communications expenses, accounting fees and expenses and title insurance premiums, whether or not the property was acquired. Since the Company's formation through December 31, 2018, the Company reimbursed the Advisor approximately 0.01% of the aggregate purchase price all of properties acquired. Acquisition fees and expenses associated with the acquisition of properties determined to be business combinations are expensed as incurred, including investment transactions that are no longer under consideration, and are included in acquisition related expenses in the accompanying consolidated statements of comprehensive income. Acquisition fees and expenses associated with transactions determined to be an asset acquisition are capitalized in real estate, net, in the accompanying consolidated balance sheets. Asset Management Fees The Company pays to the Advisor an asset management fee calculated on a monthly basis in an amount equal to 1/12th of 0.75% of aggregate asset value, which is payable monthly in arrears. Property Management Fees In connection with the rental, leasing, operation and management of the Company’s properties, the Company pays the Property Manager and its affiliates aggregate fees equal to 3.0% of gross revenues from the properties managed, or property management fees. The Company reimburses the Property Manager and its affiliates for property-level expenses that any of them pay or incur on the Company’s behalf, including certain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them customary market fees and may pay the Property Manager an oversight fee equal to 1.0% of the gross revenues of the properties managed. In no event will the Company pay the Property Manager or any affiliate both a property management fee and an oversight fee with respect to any particular property. Property Management fees are recorded in rental and parking expenses in the accompanying consolidated statements of comprehensive income. Operating Expenses The Company reimburses the Advisor for all operating expenses it paid or incurred in connection with the services provided to the Company, subject to certain limitations. Expenses in excess of the operating expenses in the four immediately preceding quarters that exceed the greater of (a) 2.0% of average invested assets or (b) 25% of net income, subject to certain adjustments, will not be reimbursed unless the independent directors determine such excess expenses are justified. The Company will not reimburse the Advisor for personnel costs in connection with services for which the Advisor receives an acquisition fee or a disposition fee. Operating expenses incurred on the Company’s behalf are recorded in general and administrative expenses in the accompanying consolidated statements of comprehensive income. On May 15, 2017, the Advisor employed Gael Ragone, who is the daughter of John E. Carter, the chairman of the Company's board of directors, as Vice President of Product Management of Carter Validus Advisors II, LLC. Effective June 18, 2018, Ms. Ragone is no longer employed by the Advisor. The Company directly reimbursed the Advisor any amounts of Ms. Ragone's salary that were allocated to the Company. For the years ended December 31, 2018 and 2017 , the Advisor allocated approximately $69,000 and $98,000 , respectively, which is included in other offering costs in the accompanying consolidated balance sheets . Leasing Commission Fees The Company also pays the Property Manager a separate fee for the initial lease-up, leasing-up of newly constructed properties or re-leasing to existing tenants. Leasing commission fees are capitalized in other assets, net, in the accompanying consolidated balance sheets and amortized over the term of the related lease. Construction Management Fees 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 or construction management fees. Construction management fees are capitalized in real estate, net, in the accompanying consolidated balance sheets. Disposition Fees The Company will pay its Advisor, or its affiliates, if it provides a substantial amount of services (as determined by a majority of the Company’s independent directors) in connection with the sale of properties, a disposition fee, equal to the lesser of 1.0% of the contract sales price and one-half of the total brokerage commission paid if a third party broker is also involved, without exceeding the lesser of 6.0% of the contract sales price or a reasonable, customary and competitive real estate commission. As of December 31, 2018, the Company had no t incurred any disposition fees to the Advisor or its affiliates. Subordinated Participation in Net Sale Proceeds Upon the sale of the Company, the Advisor will receive 15% of the remaining net sale proceeds after return of capital contributions plus payment to investors of a 6.0% annual cumulative, non-compounded return on the capital contributed by investors, or the subordinated participation in net sale proceeds. As of December 31, 2018, the Company had no t incurred any subordinated participation in net sale proceeds to the Advisor or its affiliates. Subordinated Incentive Listing Fee Upon the listing of the Company’s shares on a national securities exchange, the Advisor will receive 15% of the amount by which the sum of the Company’s adjusted market value plus distributions exceeds the sum of the aggregate capital contributed by investors plus an amount equal to a 6.0% annual cumulative, non-compounded return to investors, or the subordinated incentive listing fee. As of December 31, 2018, the Company had no t incurred any subordinated incentive listing fees to the Advisor or its affiliates. Subordinated Distribution Upon Termination Fee Upon termination or non-renewal of the advisory agreement, with or without cause, the Advisor will be entitled to receive subordinated termination fees from the Operating Partnership equal to 15% of the amount by which the sum of the Company’s adjusted market value plus distributions exceeds the sum of the aggregate capital contributed by investors plus an amount equal to an annual 6.0% cumulative, non-compounded return to investors. In addition, the Advisor may elect to defer its right to receive a subordinated termination fee upon termination until either shares of the Company’s common stock are listed and traded on a national securities exchange or another liquidity event occurs. As of December 31, 2018, the Company had no t incurred any subordinated termination fees to the Advisor or its affiliates. The following table details amounts incurred and payable to affiliates in connection with the Company's operations-related services and services related to the Offerings as described above for the years ended December 31, 2018, 2017 and 2016 and as of December 31, 2018 and 2017 (amounts in thousands): For the Year Ended As of December 31, Fee Entity 2018 2017 2016 2018 2017 Other offering costs reimbursement Carter Validus Advisors II, LLC and its affiliates $ 2,154 $ 4,704 $ 4,428 $ 89 $ 167 Selling commissions and dealer manager fees SC Distributors, LLC 4,836 22,713 24,546 — — Distribution and servicing fees SC Distributors, LLC 368 9,617 6,213 10,218 13,376 Acquisition fees Carter Validus Advisors II, LLC and its affiliates 4,226 11,936 11,515 32 5 Asset management fees Carter Validus Advisors II, LLC and its affiliates 13,114 9,963 4,925 1,182 1,017 Property management fees Carter Validus Real Estate Management Services II, LLC 4,391 3,249 1,473 420 463 Operating expense reimbursement Carter Validus Advisors II, LLC and its affiliates 1,804 1,543 1,257 421 182 Leasing commission fees Carter Validus Real Estate Management Services II, LLC 497 907 — 25 — Construction management fees Carter Validus Real Estate Management Services II, LLC 243 719 754 40 39 Total $ 31,633 $ 65,351 $ 55,111 $ 12,427 $ 15,249</t>
  </si>
  <si>
    <t>Segment Reporting</t>
  </si>
  <si>
    <t>Segment Reporting [Abstract]</t>
  </si>
  <si>
    <t>Segment Reporting Management reviews the performance of individual properties and aggregates individual properties based on operating criteria into two reportable segments—commercial real estate investments in data centers and healthcare, and makes operating decisions based on these two reportable segments. The Company’s commercial real estate investments in data centers and healthcare are based on certain underwriting assumptions and operating criteria, which are different for data centers and healthcare. The Company evaluates performance based on net operating income of the individual properties in each segment. Net operating income, a non-GAAP financial measure, is defined as total revenues, less rental and parking expenses, which excludes depreciation and amortization, general and administrative expenses, acquisition related expenses, asset management fees and interest and other expense, net. The Company believes that segment net operating income serves as a useful supplement to net income (loss) because it allows investors and management to measure unlevered property-level operating results and to compare operating results to the operating results of other real estate companies between periods on a consistent basis. Segment net operating income should not be considered as an alternative to net income (loss)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loss) as presented in the accompanying consolidated financial statements and data included elsewhere in this Annual Report on Form 10-K . Non-segment assets primarily consist of corporate assets, including cash and cash equivalents, real estate and escrow deposits, deferred financing costs attributable to the revolving line of credit portion of the Company's secured credit facility and other assets not attributable to individual properties. Summary information for the reportable segments during the years ended December 31, 2018 , 2017 and 2016 , is as follows (amounts in thousands): Data Centers Healthcare For the Year Ended Revenue: Rental, parking and tenant reimbursement revenue $ 103,226 $ 74,106 $ 177,332 Expenses: Rental and parking expenses (27,289 ) (10,038 ) (37,327 ) Segment net operating income $ 75,937 $ 64,068 140,005 Expenses: General and administrative expenses (5,396 ) Asset management fees (13,114 ) Depreciation and amortization (58,258 ) Income from operations 63,237 Interest and other expense, net (34,364 ) Net income attributable to common stockholders $ 28,873 Data Centers Healthcare For the Year Ended Revenue: Rental, parking and tenant reimbursement revenue $ 62,377 $ 62,718 $ 125,095 Expenses: Rental and parking expenses (17,571 ) (8,525 ) (26,096 ) Segment net operating income $ 44,806 $ 54,193 98,999 Expenses: General and administrative expenses (4,069 ) Asset management fees (9,963 ) Depreciation and amortization (41,133 ) Income from operations 43,834 Interest and other expense, net (22,555 ) Net income attributable to common stockholders $ 21,279 Data Centers Healthcare For the Year Ended Revenue: Rental, parking and tenant reimbursement revenue $ 12,929 $ 43,502 $ 56,431 Expenses: Rental and parking expenses (2,509 ) (5,655 ) (8,164 ) Segment net operating income $ 10,420 $ 37,847 48,267 Expenses: General and administrative expenses (3,105 ) Acquisition related expenses (5,339 ) Asset management fees (4,925 ) Depreciation and amortization (19,211 ) Income from operations 15,687 Interest and other expense, net (4,390 ) Net income attributable to common stockholders $ 11,297 There were no intersegment sales or transfers during the years ended December 31, 2018 , 2017 and 2016 . Assets by each reportable segment as of December 31, 2018 and December 31, 2017 are as follows (amounts in thousands): December 31, 2018 December 31, 2017 Assets by segment: Data centers $ 1,001,357 $ 909,477 Healthcare 900,114 813,742 All other 62,358 54,725 Total assets $ 1,963,829 $ 1,777,944 Capital additions and acquisitions by reportable segments for the years ended December 31, 2018 , 2017 and 2016 are as follows (amounts in thousands): For the Year Ended 2018 2017 2016 Capital additions and acquisitions by segment: Data centers $ 114,944 $ 472,438 $ 314,030 Healthcare 117,971 164,445 229,670 Total capital additions and acquisitions $ 232,915 $ 636,883 $ 543,700</t>
  </si>
  <si>
    <t>Future Minimum Rent</t>
  </si>
  <si>
    <t>Leases [Abstract]</t>
  </si>
  <si>
    <t>Future Minimum Rent Rental Incom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The future minimum rent to be received from the Company’s investment in real estate properties under non-cancelable operating leases, including optional renewal periods for which exercise is reasonably assured, as of December 31, 2018 , for each of the next five years ending December 31 and thereafter, are as follows (amounts in thousands): Year Amount 2019 $ 145,109 2020 146,826 2021 149,142 2022 144,560 2023 141,915 Thereafter 1,005,017 $ 1,732,569 Rental Expense The Company has three ground lease obligations that generally require fixed annual rental payments and may also include escalation clauses and renewal options. The ground lease payments associated with one of the ground leases is paid directly by the tenant, therefore, the future minimum rent obligations are excluded from the table below. The future minimum rent obligations under non-cancelable ground leases as of December 31, 2018 , for each of the next five years ended December 31 and thereafter, are as follows (amounts in thousands): Year Amount 2019 $ 123 2020 123 2021 123 2022 123 2023 123 Thereafter 2,246 $ 2,861</t>
  </si>
  <si>
    <t>Fair Value</t>
  </si>
  <si>
    <t>Fair Value Disclosures [Abstract]</t>
  </si>
  <si>
    <t>Fair Value Notes payable—Fixed Rate —The estimated fair value of notes payable — fixed rate measured using observable inputs from similar liabilities (Level 2) was approximately $214,282,000 and $211,011,000 as of December 31, 2018 and December 31, 2017 , respectively, as compared to the outstanding principal of $220,351,000 and $220,436,000 as of December 31, 2018 and December 31, 2017 , respectively. The estimated fair value of notes payable — variable rate fixed through interest rate swap agreements (Level 2) was approximately $241,739,000 and $243,812,000 as of December 31, 2018 and December 31, 2017 , respectively, as compared to the outstanding principal of $247,435,000 and $247,699,000 as of December 31, 2018 and December 31, 2017 , respectively. Secured credit facility —The outstanding principal of the secured credit facility—variable was $255,000,000 and $120,000,000 , which approximated its fair value as of December 31, 2018 and December 31, 2017 , respectively. The fair value of the Company's variable rate secured credit facility is estimated based on the interest rates currently offered to the Company by financial institutions. The estimated fair value of the secured credit facility—variable rate fixed through interest rate swap agreements (Level 2) was approximately $96,146,000 and $98,593,000 as of December 31, 2018 and December 31, 2017 , respectively, as compared to the outstanding principal of $100,000,000 and $100,000,000 as of December 31, 2018 and December 31, 2017 , respectively.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has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December 31, 2018 ,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s classified in Level 2 of the fair value hierarchy. The following tables show the fair value of the Company’s financial assets and liabilities that are required to be measured at fair value on a recurring basis as of December 31, 2018 and 2017 (amounts in thousands): December 31, 2018 Fair Value Hierarchy Quoted Prices in Active Significant Other Significant Total Fair Assets: Derivative assets $ — $ 6,204 $ — $ 6,204 Total assets at fair value $ — $ 6,204 $ — $ 6,204 December 31, 2017 Fair Value Hierarchy Quoted Prices in Active Significant Other Significant Total Fair Assets: Derivative assets $ — $ 3,934 $ — $ 3,934 Total assets at fair value $ — $ 3,934 $ — $ 3,934 Liabilities: Derivative liabilities $ — $ 22 $ — $ 22 Total liabilities at fair value $ — $ 22 $ — $ 22</t>
  </si>
  <si>
    <t>Derivative Instruments and Hedging Activities</t>
  </si>
  <si>
    <t>Derivative Instruments and Hedging Activities Disclosure [Abstract]</t>
  </si>
  <si>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The effective portion of changes in the fair value of derivatives designated, and that qualify, as cash flow hedges is recorded in accumulated other comprehensive income in the accompanying consolidated statements of stockholders' equity and is subsequently reclassified into earnings in the period that the hedged forecasted transaction affects earnings. During the years ended December 31, 2018 , 2017 and 2016 , the Company's derivative instruments were used to hedge the variable cash flows associated with variable rate debt. The ineffective portion of changes in fair value of the derivatives are recognized directly in earnings. During the year ended December 31, 2018, the Company recognized a loss of $98,000 and during the years ended December 31, 2017 and 2016 , the Company recognized a gain of $58,000 and $144,000 respectively, due to ineffectiveness of its hedges of interest rate risk, which was recorded in interest and other expense, net, in the accompanying consolidated statements of comprehensive income . Amounts reported in accumulated other comprehensive income related to the derivative will be reclassified to interest and other expense, net as interest payments are made on the Company’s variable rate debt. During the next twelve months, the Company estimates that an additional $2,738,000 will be reclassified from accumulated other comprehensive income as a decrease to interest and other expense, net. See Note 13—"Fair Value" for a further discussion of the fair value of the Company’s derivative instruments. The following table summarizes the notional amount and fair value of the Company’s derivative instruments (amounts in thousands): Derivatives Balance Effective Maturity December 31, 2018 December 31, 2017 Outstanding Fair Value of Outstanding Fair Value of Asset (Liability) Asset (Liability) Interest rate swaps Other assets, net/Accounts 07/01/2016 to 12/22/2020 to $ 347,435 $ 6,204 $ — $ 347,699 $ 3,934 $ (22 ) The notional amount under the agreements is an indication of the extent of the Company’s involvement in the instruments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secured credit facility and notes payable. The change in fair value of the effective portion of the derivative instruments that are designated as hedges is recorded in other comprehensive income (loss) in the accompanying consolidated statements of comprehensive income . The table below summarizes the amount of income recognized on the interest rate derivatives designated as cash flow hedges for the years ended December 31, 2018 , 2017 and 2016 (amounts in thousands): Derivatives in Cash Flow Hedging Relationships Amount of Income Recognized Location of Income (Loss) Amount of Income (Loss) For the Year Ended December 31, 2018 Interest rate swaps $ 3,208 Interest and other expense, net $ 818 Total $ 3,208 $ 818 For the Year Ended December 31, 2017 Interest rate swaps $ 1,484 Interest and other expense, net $ (1,386 ) Total $ 1,484 $ (1,386 ) For the Year Ended December 31, 2016 Interest rate swaps $ 744 Interest and other expense, net $ (96 ) Total $ 744 $ (96 ) Credit Risk-Related Contingent Features T 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December 31, 2018 , there were no derivatives in a net liability position. As of December 31, 2018 , there were no termination events or events of default related to the interest rate swaps. Tabular Disclosure Offsetting Derivatives The Company has elected not to offset derivative positions in its consolidated financial statements. The following tables present the effect on the Company’s financial position had the Company made the election to offset its derivative positions as of December 31, 2018 and 2017 (amounts in thousands): Offsetting of Derivative Assets Gross Amounts Not Offset in the Balance Sheet Gross Gross Amounts Net Amounts of Financial Instruments Cash Collateral Net December 31, 2018 $ 6,204 $ — $ 6,204 $ — $ — $ 6,204 December 31, 2017 $ 3,934 $ — $ 3,934 $ — $ — $ 3,934 Offsetting of Derivative Liabilities Gross Amounts Not Offset in the Balance Sheet Gross Gross Amounts Net Amounts of Financial Instruments Cash Collateral Net December 31, 2018 $ — $ — $ — $ — $ — $ — December 31, 2017 $ 22 $ — $ 22 $ — $ — $ 22 The Company reports derivatives in the accompanying consolidated balance sheets as other assets, net, and accounts payable and other liabilities.</t>
  </si>
  <si>
    <t>Accumulated Other Comprehensive Income</t>
  </si>
  <si>
    <t>Accumulated Other Comprehensive Income (Loss), Net of Tax [Abstract]</t>
  </si>
  <si>
    <t>Accumulated Other Comprehensive Income The following table presents a rollforward of amounts recognized in accumulated other comprehensive income by component for the years ended December 31, 2018 , 2017 and 2016 (amounts in thousands): Unrealized Income on Derivative Balance as of December 31, 2016 $ 840 Other comprehensive income before reclassification 1,484 Amount of loss reclassified from accumulated other comprehensive income to net income (effective portion) 1,386 Other comprehensive income 2,870 Balance as of December 31, 2017 $ 3,710 Other comprehensive income before reclassification 3,208 Amount of income reclassified from accumulated other comprehensive income to net income (effective portion) (818 ) Other comprehensive income 2,390 Balance as of December 31, 2018 $ 6,100 The following table presents reclassifications out of accumulated other comprehensive income for the years ended December 31, 2018 , 2017 and 2016 (amounts in thousands): Details about Accumulated Other Amounts Reclassified from Affected Line Items in the Consolidated Statements of Comprehensive Income For the Year Ended 2018 2017 2016 Interest rate swap contracts $ (818 ) $ 1,386 $ 96 Interest and other expense, net</t>
  </si>
  <si>
    <t>Stock-based Compensation</t>
  </si>
  <si>
    <t>Disclosure of Compensation Related Costs, Share-based Payments [Abstract]</t>
  </si>
  <si>
    <t>Stock-based Compensation On May 6, 2014, the Company adopted the Carter Validus Mission Critical REIT II, Inc. 2014 Restricted Share Plan, or the Incentive Plan, pursuant to which the Company has the power and authority to grant restricted or deferred stock awards to persons eligible under the Incentive Plan. The Company authorized and reserved 300,000 shares of its Class A shares for issuance under the Incentive Plan, subject to certain adjustments. Subject to certain limited exceptions, restricted stock may not be sold, assigned, transferred, pledged, hypothecated or otherwise disposed of and is subject to forfeiture within the vesting period. Restricted stock awards generally vest ratably over four years. The Company uses the straight-line method to recognize expenses for service awards with graded vesting. Restricted stock awards are entitled to receive dividends during the vesting period. In addition to the ratable amortization of fair value over the vesting period, dividends paid on unvested shares of restricted stock which are not expected to vest are charged to compensation expense in the period paid. On July 20, 2018, the Company granted an aggregate of 9,000 shares of restricted Class A common stock to its independent directors in connection with their re-election to the board of directors of the Company. Additionally, on July 24, 2018, the Company granted 3,000 restricted shares of Class A common stock in connection with the election of a new independent board member. The fair value of each share of restricted common stock was estimated at the date of grant at $9.18 per share. The restricted stock awards vest over a period of four years. The awards are amortized using the straight-line method over four years. As of December 31, 2018 and 2017 , there was $192,000 and $173,000 , respectively, of total unrecognized compensation expense related to nonvested shares of the Company’s restricted Class A common stock. This expense is expected to be recognized over a remaining weighted average period of 1.76 years . This expected expense does not include the impact of any future stock-based compensation awards. As of December 31, 2018 and 2017 , the fair value of the nonvested shares of restricted Class A common stock was $235,875 and $206,550 , respectively. A summary of the status of the nonvested shares of restricted Class A common stock as of December 31, 2017 and the changes for the year ended December 31, 2018 is presented below: Restricted Stock Shares Nonvested at December 31, 2017 22,500 Vested (9,000 ) Granted 12,000 Nonvested at December 31, 2018 25,500 Stock-based compensation expense for the years ended December 31, 2018 , 2017 and 2016 was approximately $90,000 , $76,000 and $58,000 , respectively, which is reported in general and administrative costs in the accompanying consolidated statements of comprehensive income .</t>
  </si>
  <si>
    <t>Income Taxes</t>
  </si>
  <si>
    <t>Income Tax Disclosure [Abstract]</t>
  </si>
  <si>
    <t>Income Taxes As a REIT, the Company generally will not be subject to U.S. federal income tax on taxable income that it distributes to the stockholders. For U.S. federal income tax purposes, distributions to stockholders are characterized as either ordinary dividends, capital gain distributions, or nontaxable distributions. Nontaxable distributions will reduce U.S. stockholders’ respective bases in their shares. The following table shows the character of distributions the Company paid on a percentage basis during the years ended December 31, 2018 , 2017 and 2016 : For the Year Ended December 31, Character of Class A Distributions: 2018 2017 2016 Ordinary dividends 41.38 % 36.49 % 34.23 % Nontaxable distributions 58.62 % 63.51 % 65.77 % Total 100.00 % 100.00 % 100.00 % For the Year Ended December 31, Character of Class I Distributions: 2018 2017 2016 Ordinary dividends 41.38 % 36.49 % — % Nontaxable distributions 58.62 % 63.51 % — % Total 100.00 % 100.00 % — % For the Year Ended December 31, Character of Class T Distributions: 2018 2017 2016 Ordinary dividends 33.01 % 25.93 % 23.07 % Nontaxable distributions 66.99 % 74.07 % 76.93 % Total 100.00 % 100.00 % 100.00 % For the Year Ended December 31, Character of Class T2 Distributions: 2018 2017 2016 Ordinary dividends 33.01 % — % — % Nontaxable distributions 66.99 % — % — % Total 100.00 % — % — % The Company is subject to certain state and local income taxes on income, property or net worth in some jurisdictions, and in certain circumstances may also be subject to federal excise tax on undistributed income. Texas, Tennessee and Massachusetts are the major state and local tax jurisdictions for the Company. The Company applies the rules under ASC 740-10, Accounting for Uncertainty in Income Taxes , for uncertain tax positions using a “more likely than not” recognition threshold for tax positions. Pursuant to these rules, the financial statement effects of a tax position are initially recognized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ultimate tax benefit to be sustained if audited by the taxing authority. The Company concluded there was no impact related to uncertain tax positions from the results of the operations of the Company for the years ended December 31, 2018 , 2017 and 2016 . The earliest tax year subject to examination is 2015. The Company’s policy is to recognize accrued interest related to unrecognized tax benefits as a component of interest expense and penalties related to unrecognized tax benefits as a component of general and administrative expenses. From inception through December 31, 2018 , the Company has not recognized any interest expense or penalties related to unrecognized tax benefits.</t>
  </si>
  <si>
    <t>Commitments and Contingencies</t>
  </si>
  <si>
    <t>Commitments and Contingencies Disclosure [Abstract]</t>
  </si>
  <si>
    <t>Commitments and Contingencies Litigation In the ordinary course of business, the Company may become subject to litigation or claims. As of December 31, 2018 , there were, and currently there are, no material pending legal proceedings to which the Company is a party.</t>
  </si>
  <si>
    <t>Economic Dependency</t>
  </si>
  <si>
    <t>Economic Dependency [Abstract]</t>
  </si>
  <si>
    <t>Economic Dependency The Company is dependent on the Advisor and its affiliates for certain services that are essential to the Company, including the identification, evaluation, negotiation, purchase and disposition of real estate investments and other investments; the management of the daily operations of the Company’s real estate portfolio; and other general and administrative responsibilities. In the event that the Advisor and its affiliates are unable to provide the respective services, the Company will be required to obtain such services from other sources.</t>
  </si>
  <si>
    <t>Selected Quarterly Financial Data (Unaudited)</t>
  </si>
  <si>
    <t>Quarterly Financial Information Disclosure [Abstract]</t>
  </si>
  <si>
    <t>Selected Quarterly Financial Data (Unaudited) Presented in the following table is a summary of the unaudited quarterly financial information for the years ended December 31, 2018 and 2017 . 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2018 Fourth Third Second First Total revenue $ 46,569 $ 45,518 $ 43,950 $ 41,295 Total expenses (30,627 ) (28,863 ) (28,556 ) (26,049 ) Income from operations 15,942 16,655 15,394 15,246 Interest and other expense, net (9,476 ) (8,938 ) (8,208 ) (7,742 ) Net income attributable to common stockholders $ 6,466 $ 7,717 $ 7,186 $ 7,504 Net income per common share attributable to common stockholders: Basic $ 0.05 $ 0.06 $ 0.06 $ 0.06 Diluted $ 0.05 $ 0.06 $ 0.06 $ 0.06 Weighted average number of common shares outstanding: Basic 135,271,638 132,467,127 129,926,130 126,384,346 Diluted 135,297,138 132,491,755 129,948,432 126,401,940 2017 Fourth Third Second First Total revenue $ 37,266 $ 36,205 $ 27,602 $ 24,022 Total expenses (23,926 ) (23,980 ) (17,888 ) (15,467 ) Income from operations 13,340 12,225 9,714 8,555 Interest and other expense, net (6,932 ) (6,786 ) (5,073 ) (3,764 ) Net income attributable to common stockholders $ 6,408 $ 5,439 $ 4,641 $ 4,791 Net income per common share attributable to common stockholders: Basic $ 0.05 $ 0.05 $ 0.05 $ 0.06 Diluted $ 0.05 $ 0.05 $ 0.05 $ 0.06 Weighted average number of common shares outstanding: Basic 119,651,271 105,388,118 94,910,818 86,482,927 Diluted 119,666,234 105,405,297 94,925,665 86,499,543</t>
  </si>
  <si>
    <t>Subsequent Events</t>
  </si>
  <si>
    <t>Subsequent Events [Abstract]</t>
  </si>
  <si>
    <t>Subsequent Events Distributions Paid to Stockholders Class A Shares On January 2, 2019 , the Company paid aggregate distributions of approximately $4,613,000 to Class A stockholders ( $2,432,000 in cash and $2,181,000 in shares of the Company’s Class A common stock pursuant to the DRIP), which related to distributions declared for each day in the period from December 1, 2018 through December 31, 2018 . On February 1, 2019 , the Company paid aggregate distributions of approximately $4,594,000 to Class A stockholders ( $2,439,000 in cash and $2,155,000 in shares of the Company’s Class A common stock pursuant to the DRIP), which related to distributions declared for each day in the period from January 1, 2019 through January 31, 2019 . On March 1, 2019 , the Company paid aggregate distributions of approximately $4,146,000 to Class A stockholders ( $2,205,000 in cash and $1,941,000 in shares of the Company’s Class A common stock pursuant to the DRIP), which related to distributions declared for each day in the period from February 1, 2019 through February 28, 2019 . Class I Shares On January 2, 2019 , the Company paid aggregate distributions of approximately $698,000 to Class I stockholders ( $404,000 in cash and $294,000 in shares of the Company’s Class I common stock pursuant to the DRIP), which related to distributions declared for each day in the period from December 1, 2018 through December 31, 2018 . On February 1, 2019 , the Company paid aggregate distributions of approximately $696,000 to Class I stockholders ( $404,000 in cash and $292,000 in shares of the Company’s Class I common stock pursuant to the DRIP), which related to distributions declared for each day in the period from January 1, 2019 through January 31, 2019 . On March 1, 2019 , the Company paid aggregate distributions of approximately $628,000 to Class I stockholders ( $365,000 in cash and $263,000 in shares of the Company’s Class I common stock pursuant to the DRIP), which related to distributions declared for each day in the period from February 1, 2019 through February 28, 2019 . Class T Shares On January 2, 2019 , the Company paid aggregate distributions of approximately $1,842,000 to Class T stockholders ( $810,000 in cash and $1,032,000 in shares of the Company's Class T common stock pursuant to the DRIP), which related to distributions declared for each day in the period from December 1, 2018 through December 31, 2018 . On February 1, 2019 , the Company paid aggregate distributions of approximately $1,840,000 to Class T stockholders ( $813,000 in cash and $1,027,000 in shares of the Company's Class T common stock pursuant to the DRIP), which related to distributions declared for each day in the period from January 1, 2019 through January 31, 2019 . On March 1, 2019 , the Company paid aggregate distributions of approximately $1,665,000 to Class T stockholders ( $740,000 in cash and $925,000 in shares of the Company's Class T common stock pursuant to the DRIP), which related to distributions declared for each day in the period from February 1, 2019 through February 28, 2019 . Class T2 Shares On January 2, 2019 , the Company paid aggregate distributions of approximately $164,000 to Class T2 stockholders ( $69,000 in cash and $95,000 in shares of the Company's Class T2 common stock pursuant to the DRIP), which related to distributions declared for each day in the period from December 1, 2018 through December 31, 2018 . On February 1, 2019 , the Company paid aggregate distributions of approximately $165,000 to Class T2 stockholders ( $70,000 in cash and $95,000 in shares of the Company's Class T2 common stock pursuant to the DRIP), which related to distributions declared for each day in the period from January 1, 2019 through January 31, 2019 . On March 1, 2019 , the Company paid aggregate distributions of approximately $149,000 to Class T2 stockholders ( $63,000 in cash and $86,000 in shares of the Company's Class T2 common stock pursuant to the DRIP), which related to distributions declared for each day in the period from February 1, 2019 through February 28, 2019 . Distributions Authorized Class A Shares On February 26, 2019 , the board of directors of the Company approved and authorized a daily distribution to the Company’s Class A stockholders of record as of the close of business on each day of the period commencing on March 1, 2019 and ending on May 31, 2019. The distributions will be calculated based on 365 days in the calendar year and will be equal to $0.001802170 per share of Class A common stock, which will be equal to an annualized distribution rate of 6.40% , assuming a purchase price of $10.278 per Class A share. The distributions declared for each record date in March 2019, April 2019 and May 2019 will be paid in April 2019, May 2019 and June 2019, respectively. The distributions will be payable to stockholders from legally available funds therefor. Class I Shares On February 26, 2019 , the board of directors of the Company approved and authorized a daily distribution to the Company’s Class I stockholders of record as of the close of business on each day of the period commencing on March 1, 2019 and ending on May 31, 2019. The distributions will be calculated based on 365 days in the calendar year and will be equal to $0.001802170 per share of Class I common stock, which will be equal to an annualized distribution rate of 7.04% , assuming a purchase price of $9.343 per Class I share. The distributions declared for each record date in March 2019, April 2019 and May 2019 will be paid in April 2019, May 2019 and June 2019, respectively. The distributions will be payable to stockholders from legally available funds therefor. Class T Shares On February 26, 2019 , the board of directors of the Company approved and authorized a daily distribution to the Company’s Class T stockholders of record as of the close of business on each day of the period commencing on March 1, 2019 and ending on May 31, 2019. The distributions will be calculated based on 365 days in the calendar year and will be equal to $0.001561644 per share of Class T common stock, which will be equal to an annualized distribution rate of 5.79% , assuming a purchase price of $9.840 per Class T share. The distributions declared for each record date in March 2019, April 2019 and May 2019 will be paid in April 2019, May 2019 and June 2019, respectively. The distributions will be payable to stockholders from legally available funds therefor. Class T2 Shares On February 26, 2019 , the board of directors of the Company approved and authorized a daily distribution to the Company’s Class T2 stockholders of record as of the close of business on each day of the period commencing on March 1, 2019 and ending on May 31, 2019. The distributions will be calculated based on 365 days in the calendar year and will be equal to $0.001561644 per share of Class T2 common stock, which will be equal to an annualized distribution rate of 5.82% , assuming a purchase price of $9.788 per Class T2 share. The distributions declared for each record date in March 2019, April 2019 and May 2019 will be paid in April 2019, May 2019 and June 2019, respectively. The distributions will be payable to stockholders from legally available funds therefor.</t>
  </si>
  <si>
    <t>SCHEDULE III - REAL ESTATE ASSETS AND ACCUMULATED DEPRECIATION</t>
  </si>
  <si>
    <t>SEC Schedule, 12-28, Real Estate Companies, Investment in Real Estate and Accumulated Depreciation Disclosure [Abstract]</t>
  </si>
  <si>
    <t>CARTER VALIDUS MISSION CRITICAL REIT II, INC. SCHEDULE III REAL ESTATE ASSETS AND ACCUMULATED DEPRECIATION December 31, 2018 (in thousands) Initial Cost Cost Gross Amount Property Description Location Encumbrances Land Buildings and Land Buildings and Total Accumulated Year Date Cy Fair Surgical Center Houston, TX $ — (a) $ 762 $ 2,970 $ 106 $ 762 $ 3,076 $ 3,838 $ 448 1993 07/31/2014 Mercy Healthcare Facility Cincinnati, OH — (a) 356 3,167 40 356 3,207 3,563 405 2001 10/29/2014 Winston-Salem, NC IMF Winston-Salem, NC — (a) 684 4,903 — 684 4,903 5,587 590 2004 12/17/2014 New England Sinai Medical Center Stoughton, MA — (a) 4,049 19,991 1,870 4,049 21,861 25,910 2,332 1967/1973 (d) 12/23/2014 Baylor Surgical Hospital at Fort Worth Fort Worth, TX — (a) 8,297 35,615 — 8,297 35,615 43,912 3,774 2014 12/31/2014 Baylor Surgical Hospital Integrated Medical Facility Fort Worth, TX — (a) 367 1,587 164 367 1,751 2,118 318 2014 12/31/2014 Winter Haven Healthcare Facility Winter Haven, FL — — 2,805 — — 2,805 2,805 308 2009 01/27/2015 Heartland Rehabilitation Hospital Overland Park, KS — (a) 1,558 20,549 — 1,558 20,549 22,107 2,093 2014 02/17/2015 Indianapolis Data Center Indianapolis, IN — (a) 524 6,422 37 524 6,459 6,983 617 2000 (e) 04/01/2015 Clarion IMF Clarion, PA — (a) 462 5,377 — 462 5,377 5,839 644 2012 06/01/2015 Post Acute Webster Rehabilitation Hospital Webster, TX — (a) 1,858 20,140 — 1,858 20,140 21,998 1,870 2015 06/05/2015 Eagan Data Center Eagan, MN — (a) 768 5,037 — 768 5,037 5,805 550 1998 (f) 06/29/2015 Houston Surgical Hospital and LTACH Houston, TX — (a) 8,329 36,297 — 8,329 36,297 44,626 3,598 1950 (g) 06/30/2015 KMO IMF - Cincinnati I Cincinnati, OH — (a) 1,812 24,382 — 1,812 24,382 26,194 2,473 1959 (h) 07/22/2015 KMO IMF - Cincinnati II Cincinnati, OH — (a) 446 10,239 4 446 10,243 10,689 942 2014 07/22/2015 KMO IMF - Florence Florence, KY — (a) 650 9,919 1 650 9,920 10,570 909 2014 07/22/2015 KMO IMF - Augusta Augusta, ME — (a) 556 14,401 — 556 14,401 14,957 1,409 2010 07/22/2015 KMO IMF - Oakland Oakland, ME — (a) 229 5,416 — 229 5,416 5,645 573 2003 07/22/2015 Reading Surgical Hospital Wyomissing, PA — (a) 1,504 20,193 — 1,504 20,193 21,697 1,887 2007 07/24/2015 Post Acute Warm Springs Specialty Hospital of Luling Luling, TX — (a) 824 7,530 — 824 7,530 8,354 700 2002 07/30/2015 Minnetonka Data Center Minnetonka, MN — (a) 2,085 15,099 205 2,085 15,304 17,389 1,807 1985 08/28/2015 Nebraska Healthcare Facility Omaha, NE — (a) 1,259 9,796 — 1,259 9,796 11,055 826 2014 10/14/2015 Heritage Park - Sherman I Sherman, TX — (a) 1,679 23,926 — 1,679 23,926 25,605 1,943 2005 (i) 11/20/2015 Heritage Park - Sherman II Sherman, TX — (a) 214 3,209 — 214 3,209 3,423 263 2005 11/20/2015 Baylor Surgery Center at Fort Worth Fort Worth, TX — (a) 3,120 9,312 — 3,120 9,312 12,432 745 1998 (j) 12/23/2015 HPI - Oklahoma City I Oklahoma City, OK 22,500 4,626 30,509 — 4,626 30,509 35,135 2,520 1985 (k) 12/29/2015 HPI - Oklahoma City II Oklahoma City, OK — (a) 991 8,366 — 991 8,366 9,357 735 1994 (l) 12/29/2015 Waco Data Center Waco, TX — (a) 873 8,233 — 873 8,233 9,106 634 1956 (m) 12/30/2015 HPI - Edmond Edmond, OK — (a) 796 3,199 — 796 3,199 3,995 278 2002 01/20/2016 HPI - Oklahoma City III Oklahoma City, OK — (a) 368 2,344 — 368 2,344 2,712 204 2007 01/27/2016 Initial Cost Cost Gross Amount Property Description Location Encumbrances Land Buildings and Land Buildings and Total Accumulated Year Date HPI - Oklahoma City IV Oklahoma City, OK — (a) 452 1,081 — 452 1,081 1,533 97 2006 01/27/2016 Alpharetta Data Center III Alpharetta, GA — 3,395 11,081 25 3,395 11,106 14,501 885 1999 02/02/2016 Flint Data Center Flint, MI — (a) 111 7,001 — 111 7,001 7,112 545 1987 02/02/2016 HPI - Newcastle Newcastle, OK — (a) 412 1,173 — 412 1,173 1,585 102 1995 (n) 02/03/2016 HPI - Oklahoma City V Oklahoma City, OK — (a) 541 12,445 — 541 12,445 12,986 1,055 2008 02/11/2016 Vibra Rehabilitation Hospital Rancho Mirage, CA — 2,724 7,626 29,842 2,726 37,466 40,192 351 2018 03/01/2016 HPI - Oklahoma City VI Oklahoma City, OK — (a) 896 3,684 — 896 3,684 4,580 312 2007 03/07/2016 Tennessee Data Center Franklin, TN — (a) 6,624 10,971 135 6,624 11,106 17,730 836 2015 03/31/2016 HPI - Oklahoma City VII Oklahoma City, OK 25,000 3,203 32,380 — 3,203 32,380 35,583 2,160 2016 06/22/2016 Post Acute Las Vegas Rehabilitation Hospital Las Vegas, NV — 2,614 639 22,089 2,895 22,447 25,342 617 2017 06/24/2016 Somerset Data Center Somerset, NJ — (a) 906 10,466 — 906 10,466 11,372 769 1973 (o) 06/29/2016 Integris Lakeside Women's Hospital Oklahoma City, OK — (a) 2,002 15,384 — 2,002 15,384 17,386 1,012 1997 (p) 06/30/2016 AT&amp;T Hawthorne Data Center Hawthorne, CA 39,749 16,498 57,312 — 16,498 57,312 73,810 3,340 1963 (q) 09/27/2016 McLean I McLean, VA 23,460 31,554 4,930 330 31,554 5,260 36,814 311 1966 (r) 10/17/2016 McLean II McLean, VA 27,540 20,392 22,727 105 20,392 22,832 43,224 1,294 1991 (s) 10/17/2016 Select Medical Rehabilitation Facility Marlton, NJ 31,790 — 57,154 5 — 57,159 57,159 3,038 1995 11/01/2016 Andover Data Center II Andover, MA — (a) 6,566 28,072 511 6,566 28,583 35,149 1,695 2000 11/08/2016 Grand Rapids Healthcare Facility Grand Rapids, MI 30,450 2,533 39,487 43 2,533 39,530 42,063 2,628 2008 12/07/2016 Corpus Christi Surgery Center Corpus Christi, TX — 975 4,963 462 1,002 5,398 6,400 296 1992 12/22/2016 Chicago Data Center II Downers Grove, IL — (a) 1,329 29,940 (545 ) 1,358 29,366 30,724 1,528 1987 (t) 12/28/2016 Blythewood Data Center Blythewood, SC — (a) 612 17,714 27 634 17,719 18,353 909 1983 12/29/2016 Tempe Data Center Tempe, AZ — (a) 2,997 11,991 92 2,997 12,083 15,080 613 1977 (u) 01/26/2017 Aurora Healthcare Facility Aurora, IL — (a) 973 9,632 — 973 9,632 10,605 466 2002 03/30/2017 Norwalk Data Center Norwalk, CT 34,200 10,125 43,360 53 10,125 43,413 53,538 1,986 2013 03/30/2017 Texas Rehab - Austin Austin, TX 20,881 1,368 32,039 — 1,368 32,039 33,407 1,545 2012 03/31/2017 Texas Rehab - Allen Allen, TX 13,150 857 20,582 — 857 20,582 21,439 993 2007 03/31/2017 Texas Rehab - Beaumont Beaumont, TX 5,869 946 8,372 — 946 8,372 9,318 406 1991 03/31/2017 Texas Rehab - San Antonio San Antonio, TX 10,500 1,813 11,706 — 1,813 11,706 13,519 489 1985/1992 06/29/2017 Charlotte Data Center II Charlotte, NC — (a) 372 17,131 2,917 372 20,048 20,420 717 1989 (v) 05/15/2017 250 Williams Atlanta Data Center Atlanta, GA 116,200 19,159 129,778 1,792 19,159 131,570 150,729 7,293 1989 (w) 06/15/2017 Sunnyvale Data Center Sunnyvale, CA — (a) 10,013 24,709 — 10,013 24,709 34,722 980 1992 (x) 06/28/2017 Cincinnati Data Center Cincinnati, OH — (a) 1,556 8,966 — 1,556 8,966 10,522 386 1985 (y) 06/30/2017 Silverdale Healthcare Facility Silverdale, WA — (a) 1,530 7,506 15 1,530 7,521 9,051 314 2005 08/25/2017 Silverdale Healthcare Facility II Silverdale, WA — (a) 1,542 4,981 — 1,542 4,981 6,523 216 2007 09/20/2017 King of Prussia Data Center King of Prussia, PA 12,239 1,015 17,413 — 1,015 17,413 18,428 581 1960 (z) 09/28/2017 Tempe Data Center II Tempe, AZ — (a) — 15,803 — — 15,803 15,803 534 1998 09/29/2017 Houston Data Center Houston, TX 48,607 10,082 101,051 — 10,082 101,051 111,133 2,884 2013 11/16/2017 Saginaw Healthcare Facility Saginaw, MI — (a) 1,251 15,878 — 1,251 15,878 17,129 586 2002 12/21/2017 Initial Cost Cost Gross Amount Property Description Location Encumbrances Land Buildings and Land Buildings and Total Accumulated Year Date Elgin Data Center Elgin, IL 5,651 1,067 7,861 (421 ) 1,067 7,440 8,507 210 2000 12/22/2017 Oklahoma City Data Center Oklahoma City, OK — (a) 1,868 44,253 — 1,868 44,253 46,121 1,185 2008/2016 12/27/2017 Rancho Cordova Data Center I Rancho Cordova, CA — (a) 1,760 32,109 — 1,760 32,109 33,869 647 1982 (aa) 03/14/2018 Rancho Cordova Data Center II Rancho Cordova, CA — (a) 1,943 10,340 — 1,943 10,340 12,283 213 1984 (ab) 03/14/2018 Carrollton Healthcare Facility Carrollton, TX — (a) 1,995 5,870 — 1,995 5,870 7,865 115 2015 04/27/2018 Oceans Katy Behavioral Health Hospital Katy, TX — (a) 1,443 12,114 — 1,443 12,114 13,557 170 2015 06/08/2018 San Jose Data Center San Jose, CA — (a) 12,205 34,309 — 12,205 34,309 46,514 477 1999 (ac) 06/13/2018 Indianola Healthcare I Indianola, IA — (a) 330 5,698 — 330 5,698 6,028 45 2014 09/26/2018 Indianola Healthcare II Indianola, IA — (a) 709 6,061 — 709 6,061 6,770 50 2011 09/26/2018 Canton Data Center Canton, OH — (a) 345 8,268 — 345 8,268 8,613 45 2008 10/03/2018 Benton Healthcare I (Benton) Benton, AR — (a) — 19,048 — — 19,048 19,048 108 1992/1999 10/17/2018 Benton Healthcare II (Bryant) Bryant, AR — (a) 930 3,539 — 930 3,539 4,469 22 1995 10/17/2018 Benton Healthcare III (Benton) Benton, AR — (a) — 1,647 — — 1,647 1,647 10 1983 10/17/2018 Benton Healthcare IV (Hot Springs) Hot Springs, AR — (a) 384 2,077 — 384 2,077 2,461 13 2009 10/17/2018 Clive Healthcare Facility Clive, IA — (a) 336 22,332 — 336 22,332 22,668 87 2008 11/26/2018 Valdosta Healthcare I Valdosta, GA — (a) 659 5,626 — 659 5,626 6,285 22 2004 11/28/2018 Valdosta Healthcare II Valdosta, GA — (a) 471 2,780 — 471 2,780 3,251 11 1992 11/28/2018 $ 467,786 $ 246,429 $ 1,451,993 $ 59,904 $ 246,790 $ 1,511,536 $ 1,758,326 $ 84,594 (a) Property collateralized under the secured credit facility. As of December 31, 2018 , 64 commercial properties were collateralized under the secured credit facility and the Company had $355,000,000 aggregate principal amount outstanding thereunder. (b) The aggregated cost for federal income tax purposes is approximately $1,641,512,000 (unaudited). (c) The Company’s assets are depreciated or amortized using the straight-line method over the useful lives of the assets by class. Generally, buildings and improvements are depreciated over 15 - 40 years and tenant improvements are depreciated over the shorter of lease term or expected useful life. (d) The New England Sinai Medical Center consists of two buildings and was renovated beginning in 1997 . (e) The Indianapolis Data Center was renovated in 2014 . (f) The Eagan Data Center was renovated in 2015 . (g) Houston Surgical Hospital and LTACH was renovated in 2005 and 2008 . (h) KMO IMF - Cincinnati I was renovated in 1970 and 2013 . (i) Heritage Park - Sherman I was renovated in 2010 . (j) Baylor Surgery Center at Fort Worth was renovated in 2007 and 2015 . (k) HPI - Oklahoma City I was renovated in 1998 and 2003 . (l) HPI - Oklahoma City II was renovated in 1999 . (m) The Waco Data Center was renovated in 2009 . (n) HPI - Newcastle was renovated in 1999 . (o) The Somerset Data Center was renovated in 2006 . (p) The Integris Lakeside Women's Hospital was renovated in 2008 . (q) The AT&amp;T Hawthorne Data Center was renovated in 1983 and 2001 . (r) McLean I was renovated in 1998 . (s) McLean II was renovated in 1998 . (t) The Chicago Data Center II was renovated in 2016 . (u) The Tempe Data Center was renovated in 1983 , 2008 and 2011 . (v) The Charlotte Data Center II was renovated in 2016 . (w) The 250 Williams Atlanta Data Center was renovated in 2007 . (x) The Sunnyvale Data Center was renovated in 1998 . (y) The Cincinnati Data Center was renovated in 2001 . (z) The King of Prussia Data Center was renovated in 1997 . (aa) The Rancho Cordova Data Center I was renovated in 2008 and 2010 . (ab) The Rancho Cordova Data Center II was renovated in 2012 . (ac) The San Jose Data Center was renovated in 2005 . CARTER VALIDUS MISSION CRITICAL REIT II, INC. SCHEDULE III REAL ESTATE ASSETS AND ACCUMULATED DEPRECIATION (CONTINUED) December 31, 2018 (in thousands) 2018 2017 2016 Real Estate Balance at beginning of year $ 1,551,194 $ 915,521 $ 415,776 Additions: Acquisitions 195,328 601,546 487,276 Improvements 11,804 34,127 12,469 Balance at end of year $ 1,758,326 $ 1,551,194 $ 915,521 Accumulated Depreciation Balance at beginning of year $ (45,789 ) $ (18,521 ) $ (5,262 ) Depreciation (38,805 ) (27,268 ) (13,259 ) Balance at end of year $ (84,594 ) $ (45,789 ) $ (18,521 )</t>
  </si>
  <si>
    <t>Summary of Significant Accounting Policies (Policies)</t>
  </si>
  <si>
    <t>Principles of Consolidation and Basis of Presentation</t>
  </si>
  <si>
    <t>Principles of Consolidation and Basis of Presentation The accompanying consolidated financial statements include the accounts of the Company, the Operating Partnership, and all wholly-owned subsidiaries. All intercompany accounts and transactions have been eliminated in consolidation.</t>
  </si>
  <si>
    <t>Use of Estimates</t>
  </si>
  <si>
    <t>Use of Estimates The preparation of the consolidated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si>
  <si>
    <t>Cash and Cash Equivalents</t>
  </si>
  <si>
    <t>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t>
  </si>
  <si>
    <t>Restricted Cash</t>
  </si>
  <si>
    <t>Restricted Cash Restricted cash consists of restricted cash held in escrow and restricted bank deposits. Restricted cash held in escrow includes cash held in escrow accounts for capital improvements for certain properties as well as cash held by lenders in escrow accounts for tenant and capital improvements, repairs and maintenance and other lender reserves for certain properties, in accordance with the respective lender’s loan agreement. Restricted cash held in escrow is reported in other assets, net in the accompanying consolidated balance sheets . Restricted bank deposits consist of tenant receipts for certain properties which are required to be deposited into lender-controlled accounts in accordance with the respective lender's loan agreement. Restricted bank deposits are reported in other assets, net in the accompanying consolidated balance sheets . See Note 6—"Other Assets, Net" . On April 1, 2017, the Company adopted Accounting Standards Update, or ASU, 2016-18, Restricted Cash , or ASU 2016-18. ASU 2016-18 requires that a statement of cash flows explain the change during a reporting period in the total of cash, cash equivalents and restricted cash. This ASU states that transfers between cash, cash equivalents and restricted cash are not part of the Company’s operating, investing and financing activities. Therefore, restricted cash should be included with cash and cash equivalents when reconciling the beginning of period and end of period total amounts shown on the statement of cash flows.</t>
  </si>
  <si>
    <t>Deferred Financing Costs</t>
  </si>
  <si>
    <t>Deferred Financing Costs Deferred financing costs are loan fees, legal fees and other third-party costs associated with obtain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are recorded as a reduction of the related debt on the accompanying consolidated balance sheets. Deferred financing costs related to a revolving line of credit are recorded in other assets, net, on the accompanying consolidated balance sheets.</t>
  </si>
  <si>
    <t>Investment in Real Estate</t>
  </si>
  <si>
    <t>Investment in Real Estate 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 The Company anticipates the estimated useful lives of its assets by class as follows: Buildings and improvements 15 – 40 years Tenant improvements Shorter of lease term or expected useful life Furniture, fixtures, and equipment 3 – 10 years</t>
  </si>
  <si>
    <t>Allocation of Purchase Price of Real Estate</t>
  </si>
  <si>
    <t>Allocation of Purchase Price of Real Estate Upon the acquisition of real properties, the Company evaluates whether the acquisition is a business combination or an asset acquisition. For both business combinations and asset acquisitions we allocate the purchase price of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associated as incurred and allocates the purchase price based on the estimated fair value of each separately identifiable asset and liability.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income over the remaining terms of the respective leases. Below-market leases are amortized as an adjustment of rental incom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incom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expense over the remaining terms of the respective leases. If a lease were to be terminated prior to its stated expiration, all unamortized amounts of in-place lease assets relating to that lease would be expensed.</t>
  </si>
  <si>
    <t>Acquisition Fees and Expenses</t>
  </si>
  <si>
    <t>Acquisition Fees and Expenses Acquisition fees and expenses associated with the acquisition of properties determined to be business combinations are expensed as incurred, including investment transactions that are no longer under consideration, and are included in acquisition related expenses in the accompanying consolidated statements of comprehensive income . Acquisition fees and expenses associated with transactions determined to be asset acquisitions are capitalized in real estate, net in the accompanying consolidated balance sheets.</t>
  </si>
  <si>
    <t>Impairment of Long Lived Assets</t>
  </si>
  <si>
    <t>Impairment of Long 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If, based on this analysis, the Company does not believe that it will be able to recover the carrying value of the asset, the Company will record an impairment loss to the extent that the carrying value exceeds the estimated fair value of the asset. No impairment loss has been recorded to date. When developing estimates of expected future cash flows, the Company makes certain assumptions regarding future market rental income amounts subsequent to the expiration of current lease arrangements, property operating expenses, terminal capitalization and discount rates, the number of months it takes to re-lease the property,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t>
  </si>
  <si>
    <t>Fair Value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other than quoted prices for similar assets and liabilities in active market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property escrow deposits, prepaid and other assets, accounts payable and accrued liabilities —The Company considered the carrying values of these financial instruments, assets and liabilities, to approximate fair value because of the short period of time between origination of the instruments and their expected realization. Notes payable—Fixed Rate —The fair value is estimated by discounting the expected cash flows on notes payable at current rates at which management believes similar loans would be made considering the terms and conditions of the loan and prevailing market interest rates. Secured credit facility—Fixed Rate —The fair value is estimated by discounting the expected cash flows on the fixed rate secured credit facility at current rates at which management believes similar borrowings would be made considering the terms and conditions of the borrowings and prevailing market interest rates. Secured credit facility—Variable Rate —The carrying value of the variable rate secured credit facility approximates fair value as the interest is calculated at the London Interbank Offered Rate, plus an applicable margin. The interest rate resets to market on a monthly basis. The fair value of the Company's variable rate secured credit facility is estimated based on the interest rates currently offered to the Company by financial institution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t>
  </si>
  <si>
    <t>Revenue Recognition, Tenant Receivables and Allowance for Uncollectible Accounts</t>
  </si>
  <si>
    <t>Revenue Recognition, Tenant Receivables and Allowance for Uncollectible Accounts Effective January 1, 2018, the Company recognizes non-rental related revenue in accordance with Accounting Standards Codification, or ASC, 606, Revenue from Contracts with Customers , or ASC 606. The core principle of ASC 606 is that an entity should recognize revenue to depict the transfer of promised goods or services to customers in an amount that reflects the consideration to which the entity expects to be entitled in exchange for those goods or services. A five-step transactional analysis is required to determine how and when to recognize revenue. Non-rental revenue, subject to ASC 606, is immaterial to the Company's financial statements. The Company has identified its revenue streams as rental income from leasing arrangements and tenant reimbursement revenue, which are outside the scope of ASC 606. The majority of the Company's revenue is derived from rental revenue which is accounted for in accordance with ASC 840, Leases . In accordance with ASC 840, Leases , minimum rental revenue is recognized on a straight-line basis over the term of the related lease (including rent holidays). Differences between rental income recognized and amounts contractually due under the lease agreements are credited or charged to straight-line rent receivable or straight-line rent liability, as applicable. Tenant reimbursement revenue, which is comprised of additional amounts recoverable from tenants for common area maintenance expenses and certain other recoverable expenses, is recognized when the services are provided and the performance obligations are satisfied. Tenant receivables and unbilled straight-line rent receivables are carried net of the allowances for uncollectible current tenant receivables and unbilled deferred rent. An allowance will be maintained for estimated losses resulting from the inability of certain tenants to meet the contractual obligations under their lease agreements. The Company also maintains an allowance for straight-line rent receivables arising from the straight-lining of rents. The Company’s determination of the adequacy of these allowances is based primarily upon evaluations of historical loss experience, the tenant’s financial condition, security deposits, letters of credit, lease guarantees and current economic conditions and other relevant factors. As of December 31, 2018 , the Company did no t have an allowance for uncollectible tenant receivables. Tenant leases may be net leases in which the total operating expenses are recoverable, modified gross leases in which some of the operating expenses are recoverable or gross leases in which no expenses are recoverable (gross leases represent only a small portion of the Company's total leases). The contractual amounts due under gross lease arrangements are not allocated between the rental and expense reimbursement components. The aggregate revenue earned under gross leases is presented in rental and parking revenue on the consolidated statements of comprehensive income .</t>
  </si>
  <si>
    <t>Earnings Per Share</t>
  </si>
  <si>
    <t>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years ended December 31, 2018 , 2017 and 2016 , diluted earnings per share reflected the effect of approximately 24,000 , 18,000 and 16,000 shares, respectively, of non-vested shares of restricted common stock that were outstanding as of such period.</t>
  </si>
  <si>
    <t>Reportable Segments</t>
  </si>
  <si>
    <t xml:space="preserve">Reportable Segments ASC, 280, Segment Reporting , establishes standards for reporting financial and descriptive information about an enterprise’s reportable segments. As of December 31, 2018 and 2017 , the Company operated through two reportable business segments­— real estate investments in data centers and healthcare. With the continued expansion of the Company’s portfolio, segregation of the Company’s operations into two reporting segments is useful in assessing the performance of the Company’s business in the same way that management reviews performance and makes operating decisions. See Note 11—"Segment Reporting" for further discussion on the reportable segments of the Company. </t>
  </si>
  <si>
    <t>Derivative Instruments and Hedging Activities As required by ASC 815, Derivatives and Hedging , or ASC 815, the Company records all derivative instruments as assets and liabilities in the statement of financial position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solidated statements of comprehensive income during the current period.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effective portion of the income or loss on the derivative instrument is reported as a component of other comprehensive income in the consolidated statements of comprehensive income and reclassified into earnings in the same line item associated with the forecasted transaction and the same period during which the hedged transaction affects earnings. The ineffective portion of the income or loss on the derivative instrument is recognized in the consolidated statements of comprehensive income during the current period. In accordance with the fair value measurement guidance ASU 2011-04, Fair Value Measurement , the Company made an accounting policy election to measure the credit risk of its derivative financial instruments that are subject to master netting agreements on a net basis by counterparty portfolio.</t>
  </si>
  <si>
    <t>Concentration of Credit Risk and Significant Leases</t>
  </si>
  <si>
    <t>Concentration of Credit Risk and Significant Leases As of December 31, 2018 , the Company had cash on deposit, including restricted cash, in certain financial institutions that had deposits in excess of current federally insured levels.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As of December 31, 2018 , the Company owned real estate investments in 42 metropolitan statistical areas, or MSAs, two of which accounted for 10.0% or more of revenue. Real estate investments located in the Atlanta-Sandy Springs-Roswell, Georgia MSA and the Houston-The Woodlands-Sugar Land, Texas MSA accounted for 16.8% and 10.0% , respectively, of revenue for the year ended December 31, 2018 . As of December 31, 2018 , the Company had no exposure to tenant concentration that accounted for 10.0% or more of revenue for the year ended December 31, 2018 .</t>
  </si>
  <si>
    <t>Stockholders' Equity</t>
  </si>
  <si>
    <t>Stockholders’ Equity The Company’s charter authorized the issuance of up to 600,000,000 shares of stock, consisting of 175,000,000 shares of Class A common stock, 75,000,000 shares of Class I common stock, 175,000,000 shares of Class T common stock and 75,000,000 shares of Class T2 common stock, $0.01 par value per share, and 100,000,000 shares of preferred stock, $0.01 par value per share. Other than the different fees with respect to each class and the payment of a distribution and servicing fee out of amounts otherwise distributable to Class T stockholders and Class T2 stockholders, Class A shares, Class I and Class T and Class T2 shares have identical rights and privileges, such as identical voting rights. The Company terminated the Offering on November 27, 2018. The net proceeds from the sale of the four classes of shares in the Offering were commingled for investment purposes and all earnings from all of the investments proportionally accrue to each share regardless of the class. As of December 31, 2018 , the Company had 143,412,353 shares of Class A, Class I, Class T and Class T2 common stock issued and 136,466,242 shares of Class A, Class I, Class T and Class T2 common stock outstanding, and no shares of preferred stock issued and outstanding. As of December 31, 2017 , the Company had 126,559,834 shares of Class A, Class I and Class T common stock issued and 124,327,777 shares of Class A, Class I and Class T common stock outstanding, and no shares of preferred stock issued and outstanding. The charter authorizes the Company’s board of directors, without stockholder approval, to designate and issue one or more classes or series of preferred stock and to set or change the voting, conversion or other rights, preferences, restrictions, limitations as to dividends or other distributions and qualification or terms or conditions of repurchase of each class of stock so issued.</t>
  </si>
  <si>
    <t>Share Repurchase Program</t>
  </si>
  <si>
    <t>Share Repurchase Program The Company’s share repurchase program allows for repurchases of shares of the Company’s common stock when certain criteria are met. The share repurchase program provides that all repurchases during any calendar year, including those redeemable upon death or a Qualifying Disability of a stockholder, are limited to those that can be funded with equivalent proceeds raised from the DRIP Offering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 st of the previous calendar year. In addition, the Company’s board of directors, in its sole discretion, may suspend (in whole or in part) the share repurchase program at any time, and may amend, reduce, terminate or otherwise change the share repurchase program upon 30 days' prior notice to the Company’s stockholders for any reason it deems appropriate. During the year ended December 31, 2018, the board of directors of the Company approved and adopted the Fourth Amended and Restated Share Repurchase Program, or the Amended &amp; Restated SRP, which was effective on August 29, 2018. The Amended &amp; Restated SRP provides, among other things, that the Company will repurchase shares on a quarterly, instead of monthly basis. Subsequently, the board of directors of the Company approved and adopted the Fifth Amended and Restated Share Repurchase Program clarifying the definition "Repurchase Date". See Part II, Item 5. "Market for Registrant's Common Equity, Related Stockholder Matters and Issuer Purchases of Equity Securities" for more information on the Amended &amp; Restated SRP. During the year ended December 31, 2018 , the Company repurchased, in accordance with the Amended &amp; Restated SRP, 4,700,554 Class A shares, Class I shares and Class T shares of common stock ( 4,117,566 Class A shares, 71,180 Class I shares and 511,808 Class T shares), or 3.80% of shares outstanding as of December 31, 2017 , for an aggregate purchase price of approximately $43,230,000 (an average of $9.20 per share). During the year ended December 31, 2017 , the Company repurchased 1,880,820 Class A shares, Class I shares and Class T shares of common stock ( 1,793,424 Class A shares, 5,457 Class I shares and 81,939 Class T shares) of common stock, or 2.27% of shares outstanding as of December 31, 2016 , for an aggregate purchase price of approximately $17,159,000 (an average of $9.12 per share).</t>
  </si>
  <si>
    <t>Distribution Policy and Distributions Payable</t>
  </si>
  <si>
    <t>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are payable to stockholders from legally available funds therefor. The Company declared distributions per share of common stock in the amounts of $0.63 and $0.62 for the years ended December 31, 2018 and 2017 , respectively. As of December 31, 2018 , the Company had distributions payable of approximately $7,317,000 . Of these distributions payable, approximately $3,715,000 was paid in cash and approximately $3,602,000 was reinvested in shares of common stock pursuant to the DRIP on January 2, 2019.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to maintain the Company’s status as a REIT under the Code. See Note 21—"Subsequent Events" for further discussion.</t>
  </si>
  <si>
    <t>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ould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rovisions from results of operations of the Company for the years ended December 31, 2018 , 2017 and 2016 . The United States of America is the jurisdiction for the Company, and the earliest tax year subject to examination will be 2015.</t>
  </si>
  <si>
    <t>Recently Issued Accounting Pronouncements</t>
  </si>
  <si>
    <t>Recently Issued Accounting Pronouncements On May 28, 2014, the FASB issued ASU 2014-09, Revenue from Contracts with Customers , or ASU 2014-09. The pronouncement was issued to clarify the principles for recognizing revenue and to develop a common revenue standard and disclosure requirements. The pronouncement is effective for reporting periods beginning after December 15, 2017. On February 25, 2016, the FASB released ASU 2016-02, Leases (Topic 842) . Upon adoption of ASU 2016-02 in 2019, as discussed below, the Company will be required to separate lease contracts into lease and non-lease components, whereby the non-lease components would be subject to ASU 2014-09. The Company adopted the provisions of ASU 2014-09 effective January 1, 2018, using the modified retrospective approach. Property rental revenue is accounted for in accordance with ASC 840, Leases . The Company's rental revenue consists of (i) contractual revenues from leases recognized on a straight-line basis over the term of the respective lease; (ii) parking revenue; and (iii) the reimbursements of the tenants' share of real estate taxes, insurance and other operating expenses. The Company determined that the revenue recognition from parking revenue will be generally consistent with prior recognition methods, and therefore did not have material changes to the consolidated financial statements as a result of adoption. For the year ended December 31, 2018, parking revenue was 1.43% of consolidated revenue. The Company evaluated the revenue recognition for its contracts within this scope under the previous accounting standards and under ASU 2014-09 and concluded that there were no changes to the consolidated financial statements as a result of adoption. On February 23, 2017, the FASB issued ASU 2017-05, Clarifying the Scope of Asset Derecognition Guidance and Accounting for Partial Sales of Non-financial Assets, ASC 610-20, or ASU 2017-05. ASU 2017-05 clarifies the scope of asset derecognition guidance and accounting for partial sales of non-financial assets. Partial sales of non-financial assets include transactions in which the seller retains an equity interest in the entity that owns the assets or has an equity interest in the buyer. ASU 2017-05 provides guidance on how entities should recognize sales, including partial sales, of non-financial assets (and in-substance non-financial assets) to non-customers. ASU 2017-05 requires the seller to recognize a full gain or loss in a partial sale of non-financial assets, to the extent control is not retained. Any noncontrolling interest retained by the seller would, accordingly, be measured at fair value. ASU 2017-05 was effective for fiscal years beginning after December 15, 2017, including interim reporting periods within those fiscal years. The Company adopted ASU 2017-05 effective January 1, 2018. The Company has not disposed of any real estate properties, therefore, the adoption of ASU 2017-05 has no impact on the Company's consolidated financial statements. On February 25, 2016, the FASB established Topic 842, Leases , by issuing ASU 2016-02. ASU 2016-02 establishes the principles to increase the transparency about the assets and liabilities arising from leases. ASU 2016-02 results in a more faithful representation of the rights and obligations arising from leases by requiring lessees to recognize the lease assets and lease liabilities that arise from leases in the consolidated balance sheet and to disclose qualitative and quantitative information about lease transactions and aligns lessor accounting and sale leaseback transactions guidance more closely to comparable guidance in ASC 606, and ASC 610-20. Under ASU 2016-02, a lessee is required to record a right-of-use asset and a lease liability for all leases with a term of greater than 12 months regardless of their classification. The Company is a lessee on three ground leases, which will result in the recognition of a right-of-use asset and lease liability upon the adoption of ASU 2016-02. On July 30, 2018, the FASB issued ASU 2018-11, Targeted Improvements , to simplify the guidance by allowing lessors to elect a practical expedient to not separate non-lease components from a lease, which would provide the Company with the option of not bifurcating certain common area maintenance recoveries as a non-lease component. As a result of electing this practical expedient, the Company will no longer present rental revenue and tenant reimbursement revenue separately in the consolidated statement of comprehensive income beginning on January 1, 2019. In addition, the Company is planning to elect the package of practical expedients, which permits the Company to not reassess (1) whether any expired or existing contracts are or contain leases, (2) the lease classification for any expired or existing leases, and (3) any initial direct costs for any existing leases as of the effective date. The Company is not planning to elect the hindsight practical expedient, which permits entities to use hindsight in determining the lease term and assessing impairment. On December 10, 2018, the FASB issued ASU 2018-20, Narrow-Scope Improvements for Lessors, that allows lessors to make an accounting policy election not to evaluate whether real estate taxes and other similar taxes imposed by a governmental authority on a specific lease revenue-producing transaction are the primary obligation of the lessor as owner of the underlying leased asset. A lessor that makes this election will exclude these taxes from the measurement of lease revenue and the associated expense. The amendment also requires lessors to (1) exclude lessor costs paid directly by lessees to third parties on the lessor’s behalf from variable payments and therefore variable lease revenue and (2) include lessor costs that are paid by the lessor and reimbursed by the lessee in the measurement of variable lease revenue and the associated expense. The Company will adopt ASU 2018-20 beginning with its Quarterly Report on Form 10-Q for the three months ending March 31, 2019. Based on current estimates the Company anticipates recognizing operating lease liabilities for its ground leases, with a corresponding right-of-use asset, of less than 1.0% of total liabilities and total assets. In addition to the recording a right-of-use asset and lease liability upon adoption, the Company will reclassify the below-market ground lease intangibles from the acquired intangible assets, net, to the beginning right-of-use assets. Future ground leases entered into or acquired subsequent to the adoption date may be classified as operating or financing leases, based on specific classification criteria. Finance leases would result in a slightly accelerated impact to earnings, using the effective interest method, and different classification of the expense. The Company expects to adopt the new standard on January 1, 2019, using a modified retrospective approach. Financial information will not be updated and the disclosures required under the new standard will not be provided for dates and periods before January 1, 2019. With the adoption of ASU 2016-02, lessor accounting remains largely unchanged, apart from the narrower scope of initial direct costs that can be capitalized. The new standard will result in certain indirect leasing costs, such as legal costs related to lease negotiations, being expensed as general and administrative expenses in the consolidated statements of comprehensive income (loss) rather than capitalized. Previous capitalization of indirect leasing costs was less than 1.0% of total assets as of December 31, 2018. On June 16, 2016, the FASB issued ASU 2016-13, Financial Instruments-Credit Losses , or ASU 2016-13. ASU 2016-13 requires more timely recording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ASU 2016-13 is effective for fiscal years, and interim periods within, beginning after December 15, 2019. Early adoption is permitted for fiscal years, and interim periods within, beginning after December 15, 2018. The Company is in the process of evaluating the impact ASU 2016-13 will have on the Company’s condensed consolidated financial statements. The Company believes that certain financial statements' accounts may be impacted by the adoption of ASU 2016-13, including allowances for doubtful accounts with respect to accounts receivable and straight-line rent receivable. As of December 31, 2018, there were no allowances for doubtful accounts recorded in the Company's condensed consolidated financial statements. On August 17, 2018, the SEC issued a final rule, SEC Final Rule Release No. 33-10532, Disclosure Update and Simplification , that amends certain of its disclosure requirements that have become redundant, duplicative, overlapping, outdated or superseded, in light of other SEC disclosure requirements or GAAP. For filings on Form 10-Q, the final rule, among other items, extends to interim periods the annual requirement to disclose changes in stockholders’ equity. As amended by the final rule, entities must analyze changes in stockholders’ equity, in the form of a reconciliation, for the then current and comparative year-to-date interim periods, with subtotals for each interim period. The final rule becomes effective on November 5, 2018. The SEC staff said it would not object to a registrant waiting to comply with the new interim disclosure requirement until the filing of its Form 10-Q for the first quarter beginning after the effective date of the rule. As a result, the Company will apply these changes in the presentation of stockholders’ equity beginning with its Quarterly Report on Form 10-Q for the three months ended March 31, 2019. The Company has determined this final rule will not have a material impact on the Company's financial condition, results of operations or financial statement disclosures. On August 28, 2017, the FASB issued ASU 2017-12, Targeted Improvements to Accounting for Hedging Activities , or ASU 2017-12. The objectives of ASU 2017-12 are to (i) improve the transparency and understandability of information conveyed to financial statement users about an entity’s risk management activities by better aligning the entity’s financial reporting for hedging relationships with those risk management activities and (ii) reduce the complexity of and simplify the application of hedge accounting by preparers. ASU 2017-12 is effective for fiscal years beginning after December 15, 2018, and interim periods therein. Early adoption is permitted. Upon adoption of ASU 2017-12 on January 1, 2019, the cumulative ineffectiveness previously recognized on existing cash flow hedges is immaterial to the Company's consolidated financial statements and will be adjusted and removed from beginning retained earnings and placed in accumulated other comprehensive income. On August 28, 2018, the FASB issued ASU 2018-13, Disclosure Framework—Changes to the Disclosure Requirements for Fair Value Measurement , or ASU 2018-13. ASU 2018-13 removes certain disclosure requirements, including the amount of and reasons for transfers between Level 1 and Level 2 of the fair value hierarchy, the policy for timing of transfers between the levels and the valuation processes for Level 3 fair value measurements. ASU 2018-13 also adds certain disclosure requirements, including the requirement to disclose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ASU 2018-13 is effective for fiscal years beginning after December 15, 2019, and interim periods therein. Early adoption is permitted. The Company is in the process of evaluating the impact that ASU 2018-13 will have on the Company's consolidated financial statements.</t>
  </si>
  <si>
    <t>Reclassifications</t>
  </si>
  <si>
    <t>Reclassifications Certain prior period amounts have been reclassified to conform to the current financial statement presentation, with no effect on the Company’s consolidated financial position or results of operations.</t>
  </si>
  <si>
    <t>Summary of Significant Accounting Policies (Tables)</t>
  </si>
  <si>
    <t>Reconciliation of Cash, Cash Equivalents and Restricted Cash</t>
  </si>
  <si>
    <t>The following table presents a reconciliation of the beginning of year and end of year cash, cash equivalents and restricted cash reported within the consolidated balance sheets to the totals shown in the consolidated statements of cash flows (amounts in thousands): For the Year Ended Beginning of year: 2018 2017 2016 Cash and cash equivalents 74,803 50,446 31,262 Restricted cash 10,944 6,463 1,927 Cash, cash equivalents and restricted cash $ 85,747 $ 56,909 $ 33,189 End of year: Cash and cash equivalents 68,360 74,803 50,446 Restricted cash 11,167 10,944 6,463 Cash, cash equivalents and restricted cash $ 79,527 $ 85,747 $ 56,909</t>
  </si>
  <si>
    <t>Schedule of Estimated Useful Lives of Assets by Class</t>
  </si>
  <si>
    <t>The Company anticipates the estimated useful lives of its assets by class as follows: Buildings and improvements 15 – 40 years Tenant improvements Shorter of lease term or expected useful life Furniture, fixtures, and equipment 3 – 10 years</t>
  </si>
  <si>
    <t>Real Estate Investments (Tables)</t>
  </si>
  <si>
    <t>Schedule of Consideration Transferred for Properties Acquired</t>
  </si>
  <si>
    <t>The following table summarizes the consideration transferred for the properties acquired during the year ended December 31, 2018 : Property Description Date Acquired Ownership Percentage Purchase Price (amounts in thousands) Rancho Cordova Data Center Portfolio (1) 03/14/2018 100% $ 52,087 Carrollton Healthcare Facility 04/27/2018 100% 8,699 Oceans Katy Behavioral Health Hospital 06/08/2018 100% 15,715 San Jose Data Center 06/13/2018 100% 50,408 Indianola Healthcare Facilities Portfolio (2) 09/26/2018 100% 14,471 Canton Data Center 10/03/2018 100% 9,686 Benton Hot Springs Healthcare Facilities Portfolio (3) 10/17/2018 100% 31,245 Clive Healthcare Facility 11/26/2018 100% 24,541 Valdosta Healthcare Facilities Portfolio (4) 11/28/2018 100% 10,480 Total $ 217,332 (1) The Rancho Cordova Data Center Portfolio consists of two properties. (2) The Indianola Healthcare Facilities Portfolio consists of two properties. (3) The Benton Hot Springs Healthcare Facilities Portfolio consists of four properties. (4) The Valdosta Healthcare Facilities Portfolio consists of two properties.</t>
  </si>
  <si>
    <t>Schedule of Allocation of Acquisitions</t>
  </si>
  <si>
    <t>The following table summarizes the Company's allocation of the real estate acquisitions during the year ended December 31, 2018 , (amounts in thousands): Total Land $ 23,510 Buildings and improvements 165,984 In-place leases 21,908 Tenant improvements 5,834 Ground leasehold assets 754 Above market leases 907 Total assets acquired 218,897 Below market leases (1,565 ) Total liabilities acquired (1,565 ) Net assets acquired $ 217,332</t>
  </si>
  <si>
    <t>Acquired Intangible Assets, Net (Tables)</t>
  </si>
  <si>
    <t>Schedule of Acquired Intangible Assets, Net</t>
  </si>
  <si>
    <t>Acquired intangible assets, net, consisted of the following as of December 31, 2018 and 2017 (amounts in thousands, except weighted average life amounts): December 31, 2018 December 31, 2017 In-place leases, net of accumulated amortization of $41,143 and $21,776, respectively (with a weighted average remaining life of 10.1 years and 11.0 years, respectively) $ 151,135 $ 148,594 Above-market leases, net of accumulated amortization of $899 and $358, respectively (with a weighted average remaining life of 5.1 years and 2.8 years, respectively) 1,710 1,344 Ground lease assets, net of accumulated amortization of $39 and $28, respectively (with a weighted average remaining life of 83.5 years and 65.8 years, respectively) 1,359 616 $ 154,204 $ 150,554</t>
  </si>
  <si>
    <t>Schedule of Estimated Future Amortization Expense of Acquired Intangible Assets</t>
  </si>
  <si>
    <t>Estimated amortization expense on the acquired intangible assets as of December 31, 2018 , and for each of the next five years ending December 31 and thereafter, are as follows (amounts in thousands): Year Amount 2019 $ 20,472 2020 18,267 2021 17,470 2022 15,064 2023 13,669 Thereafter 69,262 $ 154,204</t>
  </si>
  <si>
    <t>Intangible Lease Liabilities, Net (Tables)</t>
  </si>
  <si>
    <t>Schedule of Intangible Lease Liabilities, Net</t>
  </si>
  <si>
    <t>Intangible lease liabilities, net, consisted of the following as of December 31, 2018 and 2017 (amounts in thousands, except weighted average life amounts): December 31, 2018 December 31, 2017 Below-market leases, net of accumulated amortization of $7,592 and $2,760, respectively (with a weighted average remaining life of 17.6 years and 18.7 years, respectively) $ 57,606 $ 61,294 $ 57,606 $ 61,294</t>
  </si>
  <si>
    <t>Schedule of Estimated Future Amortization Income of Below-Market Leases</t>
  </si>
  <si>
    <t>Estimated amortization of the below-market leases as of December 31, 2018 , for each of the next five years ending December 31 and thereafter, are as follows (amounts in thousands): Year Amount 2019 $ 4,927 2020 4,871 2021 4,843 2022 3,752 2023 3,091 Thereafter 36,122 $ 57,606</t>
  </si>
  <si>
    <t>Other Assets, Net (Tables)</t>
  </si>
  <si>
    <t>Schedule of Other Assets, Net</t>
  </si>
  <si>
    <t>Other assets, net, consisted of the following as of December 31, 2018 and 2017 (amounts in thousands): December 31, 2018 December 31, 2017 Deferred financing costs, related to the revolver portion of the secured credit facility, net of accumulated amortization of $4,686 and $3,426, respectively $ 3,053 $ 1,850 Real estate escrow deposits — 100 Restricted cash 11,167 10,944 Tenant receivables 6,080 4,916 Straight-line rent receivable 32,685 19,321 Prepaid and other assets 8,344 6,117 Derivative assets 6,204 3,934 $ 67,533 $ 47,182</t>
  </si>
  <si>
    <t>Accounts Payable and Other Liabilities (Tables)</t>
  </si>
  <si>
    <t>Schedule of Accounts Payable and Other Liabilities</t>
  </si>
  <si>
    <t>Accounts payable and other liabilities, as of December 31, 2018 and 2017 , consisted of the following (amounts in thousands): December 31, 2018 December 31, 2017 Accounts payable and accrued expenses $ 9,188 $ 13,220 Accrued interest expense 3,219 2,410 Accrued property taxes 2,309 1,532 Distributions payable to stockholders 7,317 6,566 Tenant deposits 875 682 Deferred rental income 6,647 3,277 Derivative liabilities — 22 $ 29,555 $ 27,709</t>
  </si>
  <si>
    <t>Notes Payable (Tables)</t>
  </si>
  <si>
    <t>Debt Instrument [Line Items]</t>
  </si>
  <si>
    <t>Schedule of Notes Payable</t>
  </si>
  <si>
    <t xml:space="preserve">The following table summarizes the notes payable balances as of December 31, 2018 and 2017 (amounts in thousands): Interest Rates December 31, 2018 December 31, 2017 Range Weighted Maturity Date Fixed rate notes payable $ 220,351 $ 220,436 4.0% - 4.8% 4.3% 12/11/2021 - 07/01/2027 Variable rate notes payable fixed through interest rate swaps 247,435 247,699 3.7% - 5.1% 4.6% 10/28/2021 - 11/16/2022 Total notes payable, principal amount outstanding $ 467,786 $ 468,135 Unamortized deferred financing costs related to notes payable (3,441 ) (4,393 ) Total notes payable, net of deferred financing costs $ 464,345 $ 463,742 </t>
  </si>
  <si>
    <t>Notes Payable [Member]</t>
  </si>
  <si>
    <t>Schedule of Future Principal Payments Due on Notes Payable</t>
  </si>
  <si>
    <t>The principal payments due on the notes payable as of December 31, 2018 , for each of the next five years ending December 31 and thereafter, are as follows (amounts in thousands): Year Total Amount 2019 $ 1,937 2020 4,530 2021 155,207 2022 164,971 2023 2,712 Thereafter 138,429 $ 467,786</t>
  </si>
  <si>
    <t>Credit Facility (Tables)</t>
  </si>
  <si>
    <t>Schedule of Secured Credit Facility</t>
  </si>
  <si>
    <t>The Company's outstanding secured credit facility as of December 31, 2018 and 2017 consisted of the following (amounts in thousands): December 31, 2018 December 31, 2017 Variable rate revolving line of credit $ 105,000 $ 120,000 Variable rate term loan fixed through interest rate swaps 100,000 100,000 Variable rate term loan 150,000 — Total secured credit facility, principal amount outstanding 355,000 220,000 Unamortized deferred financing costs related to the term loan secured credit facility (2,489 ) (601 ) Total secured credit facility, net of deferred financing costs $ 352,511 $ 219,399</t>
  </si>
  <si>
    <t>Secured Credit Facility [Member]</t>
  </si>
  <si>
    <t>Schedule of Future Principal Payments Due on Secured Credit Facility</t>
  </si>
  <si>
    <t>The principal payments due on the secured credit facility as of December 31, 2018 , for each of the next five years ending December 31, are as follows (amounts in thousands): Year Amount 2019 $ — 2020 — 2021 — 2022 105,000 2023 250,000 $ 355,000</t>
  </si>
  <si>
    <t>Related-Party Transactions and Arrangements (Tables)</t>
  </si>
  <si>
    <t>Schedule of Related Party Transactions</t>
  </si>
  <si>
    <t>The following table details amounts incurred and payable to affiliates in connection with the Company's operations-related services and services related to the Offerings as described above for the years ended December 31, 2018, 2017 and 2016 and as of December 31, 2018 and 2017 (amounts in thousands): For the Year Ended As of December 31, Fee Entity 2018 2017 2016 2018 2017 Other offering costs reimbursement Carter Validus Advisors II, LLC and its affiliates $ 2,154 $ 4,704 $ 4,428 $ 89 $ 167 Selling commissions and dealer manager fees SC Distributors, LLC 4,836 22,713 24,546 — — Distribution and servicing fees SC Distributors, LLC 368 9,617 6,213 10,218 13,376 Acquisition fees Carter Validus Advisors II, LLC and its affiliates 4,226 11,936 11,515 32 5 Asset management fees Carter Validus Advisors II, LLC and its affiliates 13,114 9,963 4,925 1,182 1,017 Property management fees Carter Validus Real Estate Management Services II, LLC 4,391 3,249 1,473 420 463 Operating expense reimbursement Carter Validus Advisors II, LLC and its affiliates 1,804 1,543 1,257 421 182 Leasing commission fees Carter Validus Real Estate Management Services II, LLC 497 907 — 25 — Construction management fees Carter Validus Real Estate Management Services II, LLC 243 719 754 40 39 Total $ 31,633 $ 65,351 $ 55,111 $ 12,427 $ 15,249</t>
  </si>
  <si>
    <t>Segment Reporting (Tables)</t>
  </si>
  <si>
    <t>Schedule of Information for Reportable Segments</t>
  </si>
  <si>
    <t>Summary information for the reportable segments during the years ended December 31, 2018 , 2017 and 2016 , is as follows (amounts in thousands): Data Centers Healthcare For the Year Ended Revenue: Rental, parking and tenant reimbursement revenue $ 103,226 $ 74,106 $ 177,332 Expenses: Rental and parking expenses (27,289 ) (10,038 ) (37,327 ) Segment net operating income $ 75,937 $ 64,068 140,005 Expenses: General and administrative expenses (5,396 ) Asset management fees (13,114 ) Depreciation and amortization (58,258 ) Income from operations 63,237 Interest and other expense, net (34,364 ) Net income attributable to common stockholders $ 28,873 Data Centers Healthcare For the Year Ended Revenue: Rental, parking and tenant reimbursement revenue $ 62,377 $ 62,718 $ 125,095 Expenses: Rental and parking expenses (17,571 ) (8,525 ) (26,096 ) Segment net operating income $ 44,806 $ 54,193 98,999 Expenses: General and administrative expenses (4,069 ) Asset management fees (9,963 ) Depreciation and amortization (41,133 ) Income from operations 43,834 Interest and other expense, net (22,555 ) Net income attributable to common stockholders $ 21,279 Data Centers Healthcare For the Year Ended Revenue: Rental, parking and tenant reimbursement revenue $ 12,929 $ 43,502 $ 56,431 Expenses: Rental and parking expenses (2,509 ) (5,655 ) (8,164 ) Segment net operating income $ 10,420 $ 37,847 48,267 Expenses: General and administrative expenses (3,105 ) Acquisition related expenses (5,339 ) Asset management fees (4,925 ) Depreciation and amortization (19,211 ) Income from operations 15,687 Interest and other expense, net (4,390 ) Net income attributable to common stockholders $ 11,297</t>
  </si>
  <si>
    <t>Schedule of Assets by Reportable Segments</t>
  </si>
  <si>
    <t>Assets by each reportable segment as of December 31, 2018 and December 31, 2017 are as follows (amounts in thousands): December 31, 2018 December 31, 2017 Assets by segment: Data centers $ 1,001,357 $ 909,477 Healthcare 900,114 813,742 All other 62,358 54,725 Total assets $ 1,963,829 $ 1,777,944</t>
  </si>
  <si>
    <t>Schedule of Capital Additions and Acquisitions by Reportable Segments</t>
  </si>
  <si>
    <t>Capital additions and acquisitions by reportable segments for the years ended December 31, 2018 , 2017 and 2016 are as follows (amounts in thousands): For the Year Ended 2018 2017 2016 Capital additions and acquisitions by segment: Data centers $ 114,944 $ 472,438 $ 314,030 Healthcare 117,971 164,445 229,670 Total capital additions and acquisitions $ 232,915 $ 636,883 $ 543,700</t>
  </si>
  <si>
    <t>Future Minimum Rent (Tables)</t>
  </si>
  <si>
    <t>Schedule of Future Minimum Rental Income from Non-Cancelable Operating Leases</t>
  </si>
  <si>
    <t>The future minimum rent to be received from the Company’s investment in real estate properties under non-cancelable operating leases, including optional renewal periods for which exercise is reasonably assured, as of December 31, 2018 , for each of the next five years ending December 31 and thereafter, are as follows (amounts in thousands): Year Amount 2019 $ 145,109 2020 146,826 2021 149,142 2022 144,560 2023 141,915 Thereafter 1,005,017 $ 1,732,569</t>
  </si>
  <si>
    <t>Schedule of Future Minimum Rental Payments Under Non-Cancelable Ground Leases</t>
  </si>
  <si>
    <t>The future minimum rent obligations under non-cancelable ground leases as of December 31, 2018 , for each of the next five years ended December 31 and thereafter, are as follows (amounts in thousands): Year Amount 2019 $ 123 2020 123 2021 123 2022 123 2023 123 Thereafter 2,246 $ 2,861</t>
  </si>
  <si>
    <t>Fair Value (Tables)</t>
  </si>
  <si>
    <t>Schedule of Fair Value, Assets and Liabilities Measured on Recurring Basis</t>
  </si>
  <si>
    <t>The following tables show the fair value of the Company’s financial assets and liabilities that are required to be measured at fair value on a recurring basis as of December 31, 2018 and 2017 (amounts in thousands): December 31, 2018 Fair Value Hierarchy Quoted Prices in Active Significant Other Significant Total Fair Assets: Derivative assets $ — $ 6,204 $ — $ 6,204 Total assets at fair value $ — $ 6,204 $ — $ 6,204 December 31, 2017 Fair Value Hierarchy Quoted Prices in Active Significant Other Significant Total Fair Assets: Derivative assets $ — $ 3,934 $ — $ 3,934 Total assets at fair value $ — $ 3,934 $ — $ 3,934 Liabilities: Derivative liabilities $ — $ 22 $ — $ 22 Total liabilities at fair value $ — $ 22 $ — $ 22</t>
  </si>
  <si>
    <t>Derivative Instruments and Hedging Activities (Tables)</t>
  </si>
  <si>
    <t>Schedule of the Notional Amount and Fair Value of Derivative Instruments</t>
  </si>
  <si>
    <t>The following table summarizes the notional amount and fair value of the Company’s derivative instruments (amounts in thousands): Derivatives Balance Effective Maturity December 31, 2018 December 31, 2017 Outstanding Fair Value of Outstanding Fair Value of Asset (Liability) Asset (Liability) Interest rate swaps Other assets, net/Accounts 07/01/2016 to 12/22/2020 to $ 347,435 $ 6,204 $ — $ 347,699 $ 3,934 $ (22 )</t>
  </si>
  <si>
    <t>Schedule of Income and Losses Recognized on Derivative Instruments</t>
  </si>
  <si>
    <t>The table below summarizes the amount of income recognized on the interest rate derivatives designated as cash flow hedges for the years ended December 31, 2018 , 2017 and 2016 (amounts in thousands): Derivatives in Cash Flow Hedging Relationships Amount of Income Recognized Location of Income (Loss) Amount of Income (Loss) For the Year Ended December 31, 2018 Interest rate swaps $ 3,208 Interest and other expense, net $ 818 Total $ 3,208 $ 818 For the Year Ended December 31, 2017 Interest rate swaps $ 1,484 Interest and other expense, net $ (1,386 ) Total $ 1,484 $ (1,386 ) For the Year Ended December 31, 2016 Interest rate swaps $ 744 Interest and other expense, net $ (96 ) Total $ 744 $ (96 )</t>
  </si>
  <si>
    <t>Schedule of Offsetting of Derivative Assets</t>
  </si>
  <si>
    <t>The following tables present the effect on the Company’s financial position had the Company made the election to offset its derivative positions as of December 31, 2018 and 2017 (amounts in thousands): Offsetting of Derivative Assets Gross Amounts Not Offset in the Balance Sheet Gross Gross Amounts Net Amounts of Financial Instruments Cash Collateral Net December 31, 2018 $ 6,204 $ — $ 6,204 $ — $ — $ 6,204 December 31, 2017 $ 3,934 $ — $ 3,934 $ — $ — $ 3,934</t>
  </si>
  <si>
    <t>Schedule of Offsetting of Derivative Liabilities</t>
  </si>
  <si>
    <t>Offsetting of Derivative Liabilities Gross Amounts Not Offset in the Balance Sheet Gross Gross Amounts Net Amounts of Financial Instruments Cash Collateral Net December 31, 2018 $ — $ — $ — $ — $ — $ — December 31, 2017 $ 22 $ — $ 22 $ — $ — $ 22</t>
  </si>
  <si>
    <t>Accumulated Other Comprehensive Income (Tables)</t>
  </si>
  <si>
    <t>Schedule of Amounts Recognized in Accumulated Other Comprehensive Income</t>
  </si>
  <si>
    <t>The following table presents a rollforward of amounts recognized in accumulated other comprehensive income by component for the years ended December 31, 2018 , 2017 and 2016 (amounts in thousands): Unrealized Income on Derivative Balance as of December 31, 2016 $ 840 Other comprehensive income before reclassification 1,484 Amount of loss reclassified from accumulated other comprehensive income to net income (effective portion) 1,386 Other comprehensive income 2,870 Balance as of December 31, 2017 $ 3,710 Other comprehensive income before reclassification 3,208 Amount of income reclassified from accumulated other comprehensive income to net income (effective portion) (818 ) Other comprehensive income 2,390 Balance as of December 31, 2018 $ 6,100</t>
  </si>
  <si>
    <t>Schedule of Reclassifications Out of Accumulated Other Comprehensive Income</t>
  </si>
  <si>
    <t>The following table presents reclassifications out of accumulated other comprehensive income for the years ended December 31, 2018 , 2017 and 2016 (amounts in thousands): Details about Accumulated Other Amounts Reclassified from Affected Line Items in the Consolidated Statements of Comprehensive Income For the Year Ended 2018 2017 2016 Interest rate swap contracts $ (818 ) $ 1,386 $ 96 Interest and other expense, net</t>
  </si>
  <si>
    <t>Stock-based Compensation (Tables)</t>
  </si>
  <si>
    <t>Schedule of Nonvested Shares of Restricted Common Stock Activity</t>
  </si>
  <si>
    <t>A summary of the status of the nonvested shares of restricted Class A common stock as of December 31, 2017 and the changes for the year ended December 31, 2018 is presented below: Restricted Stock Shares Nonvested at December 31, 2017 22,500 Vested (9,000 ) Granted 12,000 Nonvested at December 31, 2018 25,500</t>
  </si>
  <si>
    <t>Income Taxes (Tables)</t>
  </si>
  <si>
    <t>Schedule of Characterization of Distributions Paid to Stockholders</t>
  </si>
  <si>
    <t>The following table shows the character of distributions the Company paid on a percentage basis during the years ended December 31, 2018 , 2017 and 2016 : For the Year Ended December 31, Character of Class A Distributions: 2018 2017 2016 Ordinary dividends 41.38 % 36.49 % 34.23 % Nontaxable distributions 58.62 % 63.51 % 65.77 % Total 100.00 % 100.00 % 100.00 % For the Year Ended December 31, Character of Class I Distributions: 2018 2017 2016 Ordinary dividends 41.38 % 36.49 % — % Nontaxable distributions 58.62 % 63.51 % — % Total 100.00 % 100.00 % — % For the Year Ended December 31, Character of Class T Distributions: 2018 2017 2016 Ordinary dividends 33.01 % 25.93 % 23.07 % Nontaxable distributions 66.99 % 74.07 % 76.93 % Total 100.00 % 100.00 % 100.00 % For the Year Ended December 31, Character of Class T2 Distributions: 2018 2017 2016 Ordinary dividends 33.01 % — % — % Nontaxable distributions 66.99 % — % — % Total 100.00 % — % — %</t>
  </si>
  <si>
    <t>Selected Quarterly Financial Data (Unaudited) (Tables)</t>
  </si>
  <si>
    <t>Schedule of Selected Quarterly Financial Data (Unaudited)</t>
  </si>
  <si>
    <t>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2018 Fourth Third Second First Total revenue $ 46,569 $ 45,518 $ 43,950 $ 41,295 Total expenses (30,627 ) (28,863 ) (28,556 ) (26,049 ) Income from operations 15,942 16,655 15,394 15,246 Interest and other expense, net (9,476 ) (8,938 ) (8,208 ) (7,742 ) Net income attributable to common stockholders $ 6,466 $ 7,717 $ 7,186 $ 7,504 Net income per common share attributable to common stockholders: Basic $ 0.05 $ 0.06 $ 0.06 $ 0.06 Diluted $ 0.05 $ 0.06 $ 0.06 $ 0.06 Weighted average number of common shares outstanding: Basic 135,271,638 132,467,127 129,926,130 126,384,346 Diluted 135,297,138 132,491,755 129,948,432 126,401,940 2017 Fourth Third Second First Total revenue $ 37,266 $ 36,205 $ 27,602 $ 24,022 Total expenses (23,926 ) (23,980 ) (17,888 ) (15,467 ) Income from operations 13,340 12,225 9,714 8,555 Interest and other expense, net (6,932 ) (6,786 ) (5,073 ) (3,764 ) Net income attributable to common stockholders $ 6,408 $ 5,439 $ 4,641 $ 4,791 Net income per common share attributable to common stockholders: Basic $ 0.05 $ 0.05 $ 0.05 $ 0.06 Diluted $ 0.05 $ 0.05 $ 0.05 $ 0.06 Weighted average number of common shares outstanding: Basic 119,651,271 105,388,118 94,910,818 86,482,927 Diluted 119,666,234 105,405,297 94,925,665 86,499,543</t>
  </si>
  <si>
    <t>Organization and Business Operations (Details)</t>
  </si>
  <si>
    <t>Nov. 27, 2018USD ($)shares</t>
  </si>
  <si>
    <t>Nov. 24, 2017USD ($)shares</t>
  </si>
  <si>
    <t>Dec. 31, 2018USD ($)real_estate_investmentpropertyshares</t>
  </si>
  <si>
    <t>Dec. 31, 2017USD ($)</t>
  </si>
  <si>
    <t>Dec. 31, 2016USD ($)</t>
  </si>
  <si>
    <t>Organization and Business Operations [Line Items]</t>
  </si>
  <si>
    <t>Common stock offering, gross proceeds raised</t>
  </si>
  <si>
    <t>Number of real estate investments owned | real_estate_investment</t>
  </si>
  <si>
    <t>Number of properties owned | property</t>
  </si>
  <si>
    <t>Initial Offering [Member]</t>
  </si>
  <si>
    <t>Common stock offering including DRIP, value</t>
  </si>
  <si>
    <t>Common stock offering, value</t>
  </si>
  <si>
    <t>Common stock offering pursuant to DRIP, value</t>
  </si>
  <si>
    <t>Initial Offering [Member] | Class A, I and T shares [Member]</t>
  </si>
  <si>
    <t>Common stock offering including DRIP, shares issued | shares</t>
  </si>
  <si>
    <t>Common stock offering including DRIP, gross proceeds raised</t>
  </si>
  <si>
    <t>DRIP Offering [Member]</t>
  </si>
  <si>
    <t>Common stock offering pursuant to DRIP, shares registered | shares</t>
  </si>
  <si>
    <t>Follow-On Offering [Member]</t>
  </si>
  <si>
    <t>Follow-On Offering [Member] | Class A, I, T and T2 shares [Member]</t>
  </si>
  <si>
    <t>Common stock offering, shares issued | shares</t>
  </si>
  <si>
    <t>Common stock offering, value deregistered</t>
  </si>
  <si>
    <t>Summary of Significant Accounting Policies (Narrative) (Details)</t>
  </si>
  <si>
    <t>Jan. 02, 2019USD ($)</t>
  </si>
  <si>
    <t>Dec. 31, 2018USD ($)metropolitanleaseclasstenant$ / sharesshares</t>
  </si>
  <si>
    <t>Dec. 31, 2018USD ($)metropolitanleaseclasssegmenttenant$ / sharesshares</t>
  </si>
  <si>
    <t>Dec. 31, 2017USD ($)segment$ / sharesshares</t>
  </si>
  <si>
    <t>Dec. 31, 2016USD ($)shares</t>
  </si>
  <si>
    <t>Jan. 01, 2019</t>
  </si>
  <si>
    <t>Dec. 31, 2015shares</t>
  </si>
  <si>
    <t>Summary of Significant Accounting Policies [Line Items]</t>
  </si>
  <si>
    <t>Impairment losses on real estate and related intangible assets</t>
  </si>
  <si>
    <t>Allowance for uncollectible tenant receivables</t>
  </si>
  <si>
    <t>Diluted earnings per share outstanding adjustment (in shares) | shares</t>
  </si>
  <si>
    <t>Number of reportable business segments | segment</t>
  </si>
  <si>
    <t>Number of metropolitan statistical areas with owned real estate investments | metropolitan</t>
  </si>
  <si>
    <t>Shares authorized | shares</t>
  </si>
  <si>
    <t>Common stock, shares authorized (in shares) | shares</t>
  </si>
  <si>
    <t>Common stock, par value (in dollars per share) | $ / shares</t>
  </si>
  <si>
    <t>Preferred stock, shares authorized (in shares) | shares</t>
  </si>
  <si>
    <t>Preferred stock, par value (in dollars per share) | $ / shares</t>
  </si>
  <si>
    <t>Number of classes of common stock | class</t>
  </si>
  <si>
    <t>Common stock, shares issued (in shares) | shares</t>
  </si>
  <si>
    <t>Common stock, shares outstanding (in shares) | shares</t>
  </si>
  <si>
    <t>Preferred stock, shares issued (in shares) | shares</t>
  </si>
  <si>
    <t>Preferred stock, shares outstanding (in shares) | shares</t>
  </si>
  <si>
    <t>Minimum number of classes or series of preferred stock the board of directors can issue without stockholder approval | class</t>
  </si>
  <si>
    <t>Maximum number of shares available for repurchase during any calendar year, as percentage of common stock outstanding at end of prior year</t>
  </si>
  <si>
    <t>5.00%</t>
  </si>
  <si>
    <t>Period of notice required for changes to share repurchase program</t>
  </si>
  <si>
    <t>30 days</t>
  </si>
  <si>
    <t>Repurchase of common stock, percentage</t>
  </si>
  <si>
    <t>3.80%</t>
  </si>
  <si>
    <t>2.27%</t>
  </si>
  <si>
    <t>Distributions declared per common share (in dollars per share) | $ / shares</t>
  </si>
  <si>
    <t>Distributions payable</t>
  </si>
  <si>
    <t>Distributions paid in cash</t>
  </si>
  <si>
    <t>Impact related to uncertain tax positions from the results of operations</t>
  </si>
  <si>
    <t>Parking revenue (% of total revenue)</t>
  </si>
  <si>
    <t>1.43%</t>
  </si>
  <si>
    <t>Number of ground leases | lease</t>
  </si>
  <si>
    <t>Capitalization of indirect leasing costs (less than) (% of total assets)</t>
  </si>
  <si>
    <t>1.00%</t>
  </si>
  <si>
    <t>Accounting Standards Update 2016-02 [Member] | Scenario, Forecast [Member]</t>
  </si>
  <si>
    <t>Operating lease, liability (less than) (% of total liabilities)</t>
  </si>
  <si>
    <t>Operating lease, right-of-use asset (less than) (% of total assets)</t>
  </si>
  <si>
    <t>December 1, 2018 To December 31, 2018 [Member] | Subsequent Event [Member]</t>
  </si>
  <si>
    <t>Repurchase of common stock (in shares) | shares</t>
  </si>
  <si>
    <t>Class A shares [Member] | December 1, 2018 To December 31, 2018 [Member] | Subsequent Event [Member]</t>
  </si>
  <si>
    <t>Class A shares [Member] | Common Stock [Member]</t>
  </si>
  <si>
    <t>Class I shares [Member] | December 1, 2018 To December 31, 2018 [Member] | Subsequent Event [Member]</t>
  </si>
  <si>
    <t>Class I shares [Member] | Common Stock [Member]</t>
  </si>
  <si>
    <t>Class T shares [Member] | December 1, 2018 To December 31, 2018 [Member] | Subsequent Event [Member]</t>
  </si>
  <si>
    <t>Class T shares [Member] | Common Stock [Member]</t>
  </si>
  <si>
    <t>Class T2 shares [Member] | December 1, 2018 To December 31, 2018 [Member] | Subsequent Event [Member]</t>
  </si>
  <si>
    <t>Class A, I, T and T2 shares [Member]</t>
  </si>
  <si>
    <t>Class A, I and T shares [Member] | Common Stock [Member]</t>
  </si>
  <si>
    <t>Repurchase of common stock, average price per share (in dollars per share) | $ / shares</t>
  </si>
  <si>
    <t>Revenue [Member] | Geographic Concentration Risk [Member]</t>
  </si>
  <si>
    <t>Revenue [Member] | Geographic Concentration Risk [Member] | Atlanta-Sandy Springs-Roswell, Georgia MSA [Member]</t>
  </si>
  <si>
    <t>Concentration risk, percentage</t>
  </si>
  <si>
    <t>16.80%</t>
  </si>
  <si>
    <t>Revenue [Member] | Geographic Concentration Risk [Member] | Houston-The Woodlands-Sugar Land, Texas MSA [Member]</t>
  </si>
  <si>
    <t>10.00%</t>
  </si>
  <si>
    <t>Revenue [Member] | Customer Concentration Risk [Member]</t>
  </si>
  <si>
    <t>Number of tenants | tenant</t>
  </si>
  <si>
    <t>Summary of Significant Accounting Policies (Reconciliation of Cash, Cash Equivalents and Restricted Cash) (Details) - USD ($) $ in Thousands</t>
  </si>
  <si>
    <t>Dec. 31, 2015</t>
  </si>
  <si>
    <t>Restricted cash</t>
  </si>
  <si>
    <t>Cash, cash equivalents and restricted cash</t>
  </si>
  <si>
    <t>Summary of Significant Accounting Policies (Schedule of Estimated Useful Lives of Assets by Class) (Details)</t>
  </si>
  <si>
    <t>Building and improvements [Member] | Minimum [Member]</t>
  </si>
  <si>
    <t>Property, Plant and Equipment [Line Items]</t>
  </si>
  <si>
    <t>Estimated useful life</t>
  </si>
  <si>
    <t>15 years</t>
  </si>
  <si>
    <t>Building and improvements [Member] | Maximum [Member]</t>
  </si>
  <si>
    <t>40 years</t>
  </si>
  <si>
    <t>Furniture, fixtures, and equipment [Member] | Minimum [Member]</t>
  </si>
  <si>
    <t>3 years</t>
  </si>
  <si>
    <t>Furniture, fixtures, and equipment [Member] | Maximum [Member]</t>
  </si>
  <si>
    <t>10 years</t>
  </si>
  <si>
    <t>Real Estate Investments (Narrative) (Details) $ in Thousands</t>
  </si>
  <si>
    <t>Dec. 31, 2018USD ($)real_estate_investmentproperty</t>
  </si>
  <si>
    <t>Real Estate Properties [Line Items]</t>
  </si>
  <si>
    <t>Number of real estate investments purchased | real_estate_investment</t>
  </si>
  <si>
    <t>Number of real estate properties purchased | property</t>
  </si>
  <si>
    <t>Acquisition fees and expenses capitalized | $</t>
  </si>
  <si>
    <t>Maximum [Member]</t>
  </si>
  <si>
    <t>Acquisition fee and expense reimbursement, as percentage of purchase price of properties</t>
  </si>
  <si>
    <t>6.00%</t>
  </si>
  <si>
    <t>Real Estate Investments (Schedule of Consideration Transferred for Properties Acquired) (Details) $ in Thousands</t>
  </si>
  <si>
    <t>Dec. 31, 2018USD ($)property</t>
  </si>
  <si>
    <t>Asset Acquisitions [Line Items]</t>
  </si>
  <si>
    <t>Purchase Price</t>
  </si>
  <si>
    <t>Rancho Cordova Data Center Portfolio [Member]</t>
  </si>
  <si>
    <t>Date Acquired</t>
  </si>
  <si>
    <t>Mar. 14,
		2018</t>
  </si>
  <si>
    <t>Ownership Percentage</t>
  </si>
  <si>
    <t>100.00%</t>
  </si>
  <si>
    <t>Carrollton Healthcare Facility [Member]</t>
  </si>
  <si>
    <t>Apr. 27,
		2018</t>
  </si>
  <si>
    <t>Oceans Katy Behavioral Health Hospital [Member]</t>
  </si>
  <si>
    <t>Jun. 8,
		2018</t>
  </si>
  <si>
    <t>San Jose Data Center [Member]</t>
  </si>
  <si>
    <t>Jun. 13,
		2018</t>
  </si>
  <si>
    <t>Indianola Healthcare Facilities Portfolio [Member]</t>
  </si>
  <si>
    <t>Sep. 26,
		2018</t>
  </si>
  <si>
    <t>Canton Data Center [Member]</t>
  </si>
  <si>
    <t>Oct. 3,
		2018</t>
  </si>
  <si>
    <t>Benton Hot Springs Healthcare Facilities Portfolio [Member]</t>
  </si>
  <si>
    <t>Oct. 17,
		2018</t>
  </si>
  <si>
    <t>Clive Healthcare Facility [Member]</t>
  </si>
  <si>
    <t>Nov. 26,
		2018</t>
  </si>
  <si>
    <t>Valdosta Healthcare Facilities Portfolio [Member]</t>
  </si>
  <si>
    <t>Nov. 28,
		2018</t>
  </si>
  <si>
    <t>Real Estate Investments (Schedule of Allocation of Acquisitions) (Details) $ in Thousands</t>
  </si>
  <si>
    <t>Dec. 31, 2018USD ($)</t>
  </si>
  <si>
    <t>Buildings and improvements</t>
  </si>
  <si>
    <t>In-place leases</t>
  </si>
  <si>
    <t>Tenant improvements</t>
  </si>
  <si>
    <t>Ground leasehold assets</t>
  </si>
  <si>
    <t>Above market leases</t>
  </si>
  <si>
    <t>Total assets acquired</t>
  </si>
  <si>
    <t>Below market leases</t>
  </si>
  <si>
    <t>Total liabilities acquired</t>
  </si>
  <si>
    <t>Net assets acquired</t>
  </si>
  <si>
    <t>Acquired Intangible Assets, Net (Narrative) (Details) - USD ($) $ in Thousands</t>
  </si>
  <si>
    <t>Acquired Finite-Lived Intangible Assets [Line Items]</t>
  </si>
  <si>
    <t>In-place leases, Above-market leases and Ground lease assets [Member]</t>
  </si>
  <si>
    <t>Acquired Intangible Assets, Net (Schedule of Acquired Intangible Assets, Net) (Details) - USD ($) $ in Thousands</t>
  </si>
  <si>
    <t>Acquired intangible asset, net of accumulated amortization</t>
  </si>
  <si>
    <t>Acquired intangible asset, accumulated amortization</t>
  </si>
  <si>
    <t>Acquired intangible asset, weighted average remaining life</t>
  </si>
  <si>
    <t>10 years 7 months 6 days</t>
  </si>
  <si>
    <t>11 years 2 months 12 days</t>
  </si>
  <si>
    <t>In-place leases [Member]</t>
  </si>
  <si>
    <t>10 years 1 month 6 days</t>
  </si>
  <si>
    <t>11 years</t>
  </si>
  <si>
    <t>Above-market leases [Member]</t>
  </si>
  <si>
    <t>5 years 1 month 6 days</t>
  </si>
  <si>
    <t>2 years 9 months 18 days</t>
  </si>
  <si>
    <t>Ground lease assets [Member]</t>
  </si>
  <si>
    <t>83 years 6 months</t>
  </si>
  <si>
    <t>65 years 9 months 18 days</t>
  </si>
  <si>
    <t>Acquired Intangible Assets, Net (Schedule of Estimated Future Amortization Expense of Acquired Intangible Assets) (Details) - USD ($) $ in Thousands</t>
  </si>
  <si>
    <t>Finite-Lived Intangible Assets, Net, Amortization Expense, Fiscal Year Maturity [Abstract]</t>
  </si>
  <si>
    <t>2019</t>
  </si>
  <si>
    <t>2020</t>
  </si>
  <si>
    <t>2021</t>
  </si>
  <si>
    <t>2022</t>
  </si>
  <si>
    <t>2023</t>
  </si>
  <si>
    <t>Thereafter</t>
  </si>
  <si>
    <t>Intangible Lease Liabilities, Net (Narrative) (Details) - USD ($) $ in Thousands</t>
  </si>
  <si>
    <t>Amortization of below-market leases</t>
  </si>
  <si>
    <t>Intangible Lease Liabilities, Net (Schedule of Intangible Lease Liabilities, Net) (Details) - USD ($) $ in Thousands</t>
  </si>
  <si>
    <t>Below-market leases, net of accumulated amortization of $7,592 and $2,760, respectively (with a weighted average remaining life of 17.6 years and 18.7 years, respectively)</t>
  </si>
  <si>
    <t>Below-market leases, accumulated amortization</t>
  </si>
  <si>
    <t>Below market leases, weighted average remaining life</t>
  </si>
  <si>
    <t>17 years 7 months 6 days</t>
  </si>
  <si>
    <t>18 years 8 months 12 days</t>
  </si>
  <si>
    <t>Intangible Lease Liabilities, Net (Schedule of Estimated Future Amortization Income of Below-Market Leases) (Details) - USD ($) $ in Thousands</t>
  </si>
  <si>
    <t>Below Market Lease, Net, Amortization Income, Fiscal Year Maturity [Abstract]</t>
  </si>
  <si>
    <t>Other Assets, Net (Narrative) (Details) - USD ($) $ in Thousands</t>
  </si>
  <si>
    <t>Amortization of deferred financing costs related to the revolver portion of the secured credit facility</t>
  </si>
  <si>
    <t>Other Assets, Net (Schedule of Other Assets, Net) (Details) - USD ($) $ in Thousands</t>
  </si>
  <si>
    <t>Deferred financing costs, related to the revolver portion of the secured credit facility, net of accumulated amortization of $4,686 and $3,426, respectively</t>
  </si>
  <si>
    <t>Real estate escrow deposits</t>
  </si>
  <si>
    <t>Tenant receivables</t>
  </si>
  <si>
    <t>Straight-line rent receivable</t>
  </si>
  <si>
    <t>Prepaid and other assets</t>
  </si>
  <si>
    <t>Derivative assets</t>
  </si>
  <si>
    <t>Total other assets, net</t>
  </si>
  <si>
    <t>Deferred financing costs, related to the revolver portion of the secured credit facility, accumulated amortization</t>
  </si>
  <si>
    <t>Accounts Payable and Other Liabilities (Schedule of Accounts Payable and Other Liabilities) (Details) - USD ($) $ in Thousands</t>
  </si>
  <si>
    <t>Accounts payable and accrued expenses</t>
  </si>
  <si>
    <t>Accrued interest expense</t>
  </si>
  <si>
    <t>Accrued property taxes</t>
  </si>
  <si>
    <t>Distributions payable to stockholders</t>
  </si>
  <si>
    <t>Tenant deposits</t>
  </si>
  <si>
    <t>Deferred rental income</t>
  </si>
  <si>
    <t>Derivative liabilities</t>
  </si>
  <si>
    <t>Total accounts payable and other liabilities</t>
  </si>
  <si>
    <t>Notes Payable (Narrative) (Details) - USD ($) $ in Thousands</t>
  </si>
  <si>
    <t>Notes payable, principal amount outstanding</t>
  </si>
  <si>
    <t>Weighted Average Interest Rate</t>
  </si>
  <si>
    <t>4.40%</t>
  </si>
  <si>
    <t>Notes Payable (Schedule of Notes Payable) (Details) - USD ($) $ in Thousands</t>
  </si>
  <si>
    <t>Unamortized deferred financing costs related to notes payable</t>
  </si>
  <si>
    <t>Notes payable, net of deferred financing costs</t>
  </si>
  <si>
    <t>Fixed Rate [Member]</t>
  </si>
  <si>
    <t>4.30%</t>
  </si>
  <si>
    <t>Fixed Rate [Member] | Minimum [Member]</t>
  </si>
  <si>
    <t>Interest Rate</t>
  </si>
  <si>
    <t>4.00%</t>
  </si>
  <si>
    <t>Maturity Date</t>
  </si>
  <si>
    <t>Dec. 11,
		2021</t>
  </si>
  <si>
    <t>Fixed Rate [Member] | Maximum [Member]</t>
  </si>
  <si>
    <t>4.80%</t>
  </si>
  <si>
    <t>Jul. 1,
		2027</t>
  </si>
  <si>
    <t>Variable Rate, Subject To Interest Rate Swap [Member]</t>
  </si>
  <si>
    <t>4.60%</t>
  </si>
  <si>
    <t>Variable Rate, Subject To Interest Rate Swap [Member] | Minimum [Member]</t>
  </si>
  <si>
    <t>3.70%</t>
  </si>
  <si>
    <t>Oct. 28,
		2021</t>
  </si>
  <si>
    <t>Variable Rate, Subject To Interest Rate Swap [Member] | Maximum [Member]</t>
  </si>
  <si>
    <t>5.10%</t>
  </si>
  <si>
    <t>Nov. 16,
		2022</t>
  </si>
  <si>
    <t>Notes Payable (Schedule of Future Principal Payments Due on Notes Payable) (Details) - Notes Payable [Member] $ in Thousands</t>
  </si>
  <si>
    <t>Credit Facility (Narrative) (Details)</t>
  </si>
  <si>
    <t>8 Months Ended</t>
  </si>
  <si>
    <t>Dec. 31, 2018USD ($)extensionlender</t>
  </si>
  <si>
    <t>Dec. 31, 2018USD ($)real_estate_investment</t>
  </si>
  <si>
    <t>Apr. 26, 2018USD ($)</t>
  </si>
  <si>
    <t>Line of Credit Facility [Line Items]</t>
  </si>
  <si>
    <t>Credit facility, number of lenders added | lender</t>
  </si>
  <si>
    <t>Credit facility, maximum commitments available</t>
  </si>
  <si>
    <t>Credit facility, outstanding principal balance</t>
  </si>
  <si>
    <t>Credit facility, draws</t>
  </si>
  <si>
    <t>Credit facility, repayments</t>
  </si>
  <si>
    <t>Credit facility, maximum commitments available after available increase</t>
  </si>
  <si>
    <t>Credit facility, threshold percentage for unused portion of lenders' commitments</t>
  </si>
  <si>
    <t>50.00%</t>
  </si>
  <si>
    <t>Minimum [Member]</t>
  </si>
  <si>
    <t>Credit facility, unused portion, commitment fee percentage</t>
  </si>
  <si>
    <t>0.15%</t>
  </si>
  <si>
    <t>0.25%</t>
  </si>
  <si>
    <t>London Interbank Offered Rate (LIBOR) [Member] | Minimum [Member]</t>
  </si>
  <si>
    <t>Credit facility, basis spread on variable rate</t>
  </si>
  <si>
    <t>1.75%</t>
  </si>
  <si>
    <t>London Interbank Offered Rate (LIBOR) [Member] | Maximum [Member]</t>
  </si>
  <si>
    <t>2.25%</t>
  </si>
  <si>
    <t>Base Rate [Member] | Minimum [Member]</t>
  </si>
  <si>
    <t>0.75%</t>
  </si>
  <si>
    <t>Base Rate [Member] | Maximum [Member]</t>
  </si>
  <si>
    <t>1.25%</t>
  </si>
  <si>
    <t>Variable Rate [Member]</t>
  </si>
  <si>
    <t>Variable Rate [Member] | Secured Credit Facility [Member]</t>
  </si>
  <si>
    <t>4.50%</t>
  </si>
  <si>
    <t>Variable Rate, Subject To Interest Rate Swap [Member] | Secured Credit Facility [Member]</t>
  </si>
  <si>
    <t>Revolving Line of Credit [Member]</t>
  </si>
  <si>
    <t>Credit facility, maturity date</t>
  </si>
  <si>
    <t>Apr. 27,
		2022</t>
  </si>
  <si>
    <t>Credit facility, number of maturity extension periods | extension</t>
  </si>
  <si>
    <t>Credit facility, extension period</t>
  </si>
  <si>
    <t>12 months</t>
  </si>
  <si>
    <t>Revolving Line of Credit [Member] | Variable Rate [Member]</t>
  </si>
  <si>
    <t>Term Loan [Member]</t>
  </si>
  <si>
    <t>Apr. 27,
		2023</t>
  </si>
  <si>
    <t>Term Loan [Member] | Variable Rate [Member]</t>
  </si>
  <si>
    <t>Term Loan [Member] | Variable Rate, Subject To Interest Rate Swap [Member]</t>
  </si>
  <si>
    <t>Credit Facility (Schedule of Secured Credit Facility) (Details) - USD ($) $ in Thousands</t>
  </si>
  <si>
    <t>Apr. 26, 2018</t>
  </si>
  <si>
    <t>Secured credit facility, principal amount outstanding</t>
  </si>
  <si>
    <t>Unamortized deferred financing costs related to the term loan secured credit facility</t>
  </si>
  <si>
    <t>Secured credit facility, net of deferred financing costs</t>
  </si>
  <si>
    <t>Variable Rate [Member] | Revolving Line of Credit [Member]</t>
  </si>
  <si>
    <t>Variable Rate [Member] | Term Loan [Member]</t>
  </si>
  <si>
    <t>Variable Rate Debt, Subject To Interest Rate Swap [Member]</t>
  </si>
  <si>
    <t>Variable Rate Debt, Subject To Interest Rate Swap [Member] | Term Loan [Member]</t>
  </si>
  <si>
    <t>Credit Facility (Schedule of Future Principal Payments Due on Secured Credit Facility) (Details) - Secured Credit Facility [Member] $ in Thousands</t>
  </si>
  <si>
    <t>Related-Party Transactions and Arrangements (Narrative) (Details)</t>
  </si>
  <si>
    <t>Dec. 31, 2018USD ($)employee</t>
  </si>
  <si>
    <t>Nov. 27, 2018</t>
  </si>
  <si>
    <t>Nov. 24, 2017</t>
  </si>
  <si>
    <t>Mar. 14, 2018</t>
  </si>
  <si>
    <t>Dec. 31, 2018employee</t>
  </si>
  <si>
    <t>Related Party Transaction [Line Items]</t>
  </si>
  <si>
    <t>Number of employees | employee</t>
  </si>
  <si>
    <t>Payments of offering costs</t>
  </si>
  <si>
    <t>Expenses incurred from transactions with related party</t>
  </si>
  <si>
    <t>Annual cumulative, non-compounded return on capital threshold to investors</t>
  </si>
  <si>
    <t>Disposition fee (% of contract sales price)</t>
  </si>
  <si>
    <t>Carter Validus Advisors II, LLC And/Or Its Affiliates [Member]</t>
  </si>
  <si>
    <t>Acquisition fee (% of contract purchase price of each property or asset acquired)</t>
  </si>
  <si>
    <t>2.00%</t>
  </si>
  <si>
    <t>Acquisition expenses reimbursed (% of purchase price of each property or real estate-related investment)</t>
  </si>
  <si>
    <t>0.01%</t>
  </si>
  <si>
    <t>Subordinated participation in net sale proceeds, percentage</t>
  </si>
  <si>
    <t>15.00%</t>
  </si>
  <si>
    <t>Subordinated incentive listing fee, percentage</t>
  </si>
  <si>
    <t>Subordinated termination fee, percentage</t>
  </si>
  <si>
    <t>Carter Validus Advisors II, LLC And/Or Its Affiliates [Member] | Other Offering Costs [Member]</t>
  </si>
  <si>
    <t>Carter Validus Advisors II, LLC And/Or Its Affiliates [Member] | Disposition Fees [Member]</t>
  </si>
  <si>
    <t>Carter Validus Advisors II, LLC And/Or Its Affiliates [Member] | Subordinated Participation In Net Sale Proceeds [Member]</t>
  </si>
  <si>
    <t>Carter Validus Advisors II, LLC And/Or Its Affiliates [Member] | Subordinated Incentive Listing Fee [Member]</t>
  </si>
  <si>
    <t>Carter Validus Advisors II, LLC And/Or Its Affiliates [Member] | Subordinated Termination Fee [Member]</t>
  </si>
  <si>
    <t>Carter Validus Advisors II, LLC And/Or Its Affiliates [Member] | Maximum [Member]</t>
  </si>
  <si>
    <t>Disposition fee (% of third party brokerage commission)</t>
  </si>
  <si>
    <t>Affiliate of Dealer Manager [Member] | Other Offering Costs [Member]</t>
  </si>
  <si>
    <t>SC Distributors, LLC [Member] | Class I shares [Member]</t>
  </si>
  <si>
    <t>Dealer manager fee (% of gross offering proceeds)</t>
  </si>
  <si>
    <t>Dealer manager fee funded by advisor (% of gross offering proceeds)</t>
  </si>
  <si>
    <t>SC Distributors, LLC [Member] | Maximum [Member] | Class A shares [Member]</t>
  </si>
  <si>
    <t>Selling commission (% of gross offering proceeds)</t>
  </si>
  <si>
    <t>7.00%</t>
  </si>
  <si>
    <t>3.00%</t>
  </si>
  <si>
    <t>SC Distributors, LLC [Member] | Maximum [Member] | Class I shares [Member]</t>
  </si>
  <si>
    <t>SC Distributors, LLC [Member] | Maximum [Member] | Class T shares [Member]</t>
  </si>
  <si>
    <t>SC Distributors, LLC [Member] | Maximum [Member] | Class T2 shares [Member]</t>
  </si>
  <si>
    <t>2.50%</t>
  </si>
  <si>
    <t>Carter Validus Real Estate Management Services II, LLC [Member]</t>
  </si>
  <si>
    <t>Property management fee (% of gross revenues from properties managed)</t>
  </si>
  <si>
    <t>Oversight fee (% of gross revenues from properties managed)</t>
  </si>
  <si>
    <t>Construction management fee (% of project costs)</t>
  </si>
  <si>
    <t>Carter Validus Advisors II, LLC [Member]</t>
  </si>
  <si>
    <t>Monthly asset management fee (% of aggregate asset value)</t>
  </si>
  <si>
    <t>0.0625%</t>
  </si>
  <si>
    <t>Carter Validus Advisors II, LLC [Member] | Maximum [Member]</t>
  </si>
  <si>
    <t>Operating expense reimbursement (% of average invested assets)</t>
  </si>
  <si>
    <t>Operating expense reimbursement ( % of net income)</t>
  </si>
  <si>
    <t>25.00%</t>
  </si>
  <si>
    <t>Vice President of Product Management of Carter Validus Advisors II, LLC [Member] | Other Offering Costs [Member]</t>
  </si>
  <si>
    <t>Initial Offering and Follow-On Offering [Member] | Carter Validus Advisors II, LLC And/Or Its Affiliates [Member] | Maximum [Member]</t>
  </si>
  <si>
    <t>Organization and offering expenses (% of gross offering proceeds)</t>
  </si>
  <si>
    <t>Initial Offering [Member] | Carter Validus Advisors II, LLC And/Or Its Affiliates [Member]</t>
  </si>
  <si>
    <t>Other offering costs reimbursed (% of gross offering proceeds)</t>
  </si>
  <si>
    <t>Follow-On Offering [Member] | Carter Validus Advisors II, LLC And/Or Its Affiliates [Member]</t>
  </si>
  <si>
    <t>Related-Party Transactions and Arrangements (Schedule of Related Party Transactions) (Details) - USD ($) $ in Thousands</t>
  </si>
  <si>
    <t>Incurred</t>
  </si>
  <si>
    <t>Payable</t>
  </si>
  <si>
    <t>Carter Validus Advisors II, LLC And/Or Its Affiliates [Member] | Other Offering Costs Reimbursement [Member]</t>
  </si>
  <si>
    <t>Carter Validus Advisors II, LLC And/Or Its Affiliates [Member] | Acquisition Fees [Member]</t>
  </si>
  <si>
    <t>Carter Validus Advisors II, LLC And/Or Its Affiliates [Member] | Asset Management Fees [Member]</t>
  </si>
  <si>
    <t>Carter Validus Advisors II, LLC And/Or Its Affiliates [Member] | Operating Expense Reimbursement [Member]</t>
  </si>
  <si>
    <t>SC Distributors, LLC [Member] | Selling Commissions and Dealer Manager Fees [Member]</t>
  </si>
  <si>
    <t>SC Distributors, LLC [Member] | Distribution and Servicing Fees [Member]</t>
  </si>
  <si>
    <t>Carter Validus Real Estate Management Services II, LLC [Member] | Property Management Fees [Member]</t>
  </si>
  <si>
    <t>Carter Validus Real Estate Management Services II, LLC [Member] | Leasing Commission Fees [Member]</t>
  </si>
  <si>
    <t>Carter Validus Real Estate Management Services II, LLC [Member] | Construction Management Fees [Member]</t>
  </si>
  <si>
    <t>Segment Reporting (Narrative) (Details)</t>
  </si>
  <si>
    <t>3 Months Ended</t>
  </si>
  <si>
    <t>Sep. 30, 2018USD ($)</t>
  </si>
  <si>
    <t>Jun. 30, 2018USD ($)</t>
  </si>
  <si>
    <t>Mar. 31, 2018USD ($)</t>
  </si>
  <si>
    <t>Sep. 30, 2017USD ($)</t>
  </si>
  <si>
    <t>Jun. 30, 2017USD ($)</t>
  </si>
  <si>
    <t>Mar. 31, 2017USD ($)</t>
  </si>
  <si>
    <t>Dec. 31, 2018USD ($)segment</t>
  </si>
  <si>
    <t>Dec. 31, 2017USD ($)segment</t>
  </si>
  <si>
    <t>Segment Reporting Information [Line Items]</t>
  </si>
  <si>
    <t>Rental, parking and tenant reimbursement revenue</t>
  </si>
  <si>
    <t>Intersegment Elimination [Member]</t>
  </si>
  <si>
    <t>Segment Reporting (Schedule of Information for Reportable Segments) (Details) - USD ($) $ in Thousands</t>
  </si>
  <si>
    <t>Sep. 30, 2018</t>
  </si>
  <si>
    <t>Mar. 31, 2018</t>
  </si>
  <si>
    <t>Sep. 30, 2017</t>
  </si>
  <si>
    <t>Jun. 30, 2017</t>
  </si>
  <si>
    <t>Mar. 31, 2017</t>
  </si>
  <si>
    <t>Operating Segments [Member]</t>
  </si>
  <si>
    <t>Operating Segments [Member] | Data Centers [Member]</t>
  </si>
  <si>
    <t>Operating Segments [Member] | Healthcare [Member]</t>
  </si>
  <si>
    <t>Segment Reporting (Schedule of Assets by Reportable Segments) (Details) - USD ($) $ in Thousands</t>
  </si>
  <si>
    <t>Assets by segment [Line Items]</t>
  </si>
  <si>
    <t>All Other [Member]</t>
  </si>
  <si>
    <t>Segment Reporting (Schedule of Capital Additions and Acquisitions by Reportable Segments) (Details) - USD ($) $ in Thousands</t>
  </si>
  <si>
    <t>Capital additions and acquisitions by segment [Line Items]</t>
  </si>
  <si>
    <t>Total capital additions and acquisitions</t>
  </si>
  <si>
    <t>Future Minimum Rent (Schedule of Future Minimum Rental Income from Non-Cancelable Operating Leases) (Details) $ in Thousands</t>
  </si>
  <si>
    <t>Future Minimum Rent (Schedule of Future Minimum Rental Payments Under Non-Cancelable Ground Leases) (Details) $ in Thousands</t>
  </si>
  <si>
    <t>Dec. 31, 2018USD ($)lease</t>
  </si>
  <si>
    <t>Number of ground leases paid directly by the tenant | lease</t>
  </si>
  <si>
    <t>Fair Value (Narrative) (Details) - USD ($) $ in Thousands</t>
  </si>
  <si>
    <t>Fair Value [Line Items]</t>
  </si>
  <si>
    <t>Estimate of Fair Value Measurement [Member] | Significant Other Observable Inputs (Level 2) [Member] | Fixed Rate [Member]</t>
  </si>
  <si>
    <t>Notes payable, fair value disclosure</t>
  </si>
  <si>
    <t>Estimate of Fair Value Measurement [Member] | Significant Other Observable Inputs (Level 2) [Member] | Variable Rate, Subject To Interest Rate Swap [Member]</t>
  </si>
  <si>
    <t>Secured credit facility, fair value disclosure</t>
  </si>
  <si>
    <t>Fair Value (Schedule of Fair Value, Assets and Liabilities Measured on Recurring Basis) (Details) - USD ($) $ in Thousands</t>
  </si>
  <si>
    <t>Assets:</t>
  </si>
  <si>
    <t>Recurring basis [Member]</t>
  </si>
  <si>
    <t>Total assets at fair value</t>
  </si>
  <si>
    <t>Total liabilities at fair value</t>
  </si>
  <si>
    <t>Quoted Prices in Active Markets for Identical Assets (Level 1) [Member] | Recurring basis [Member]</t>
  </si>
  <si>
    <t>Significant Other Observable Inputs (Level 2) [Member] | Recurring basis [Member]</t>
  </si>
  <si>
    <t>Significant Unobservable Inputs (Level 3) [Member] | Recurring basis [Member]</t>
  </si>
  <si>
    <t>Derivative Instruments and Hedging Activities (Narrative) (Details) - USD ($)</t>
  </si>
  <si>
    <t>Income (loss) recognized due to ineffectiveness of hedges of interest rate risk</t>
  </si>
  <si>
    <t>Additional amount expected to be reclassified from AOCI into earnings during next twelve months</t>
  </si>
  <si>
    <t>Derivatives in a net liability position</t>
  </si>
  <si>
    <t>Derivative Instruments and Hedging Activities (Schedule of the Notional Amount and Fair Value of Derivative Instruments) (Details) - USD ($) $ in Thousands</t>
  </si>
  <si>
    <t>Derivatives, Fair Value [Line Items]</t>
  </si>
  <si>
    <t>Fair Value of Asset</t>
  </si>
  <si>
    <t>Fair Value of (Liability)</t>
  </si>
  <si>
    <t>Interest Rate Swaps [Member] | Designated as Hedging Instrument [Member]</t>
  </si>
  <si>
    <t>Outstanding Notional Amount</t>
  </si>
  <si>
    <t>Interest Rate Swaps [Member] | Designated as Hedging Instrument [Member] | Minimum [Member]</t>
  </si>
  <si>
    <t>Effective Dates</t>
  </si>
  <si>
    <t>Jul. 1,
		2016</t>
  </si>
  <si>
    <t>Maturity Dates</t>
  </si>
  <si>
    <t>Dec. 22,
		2020</t>
  </si>
  <si>
    <t>Interest Rate Swaps [Member] | Designated as Hedging Instrument [Member] | Maximum [Member]</t>
  </si>
  <si>
    <t>Nov. 16,
		2017</t>
  </si>
  <si>
    <t>Other Assets, Net [Member] | Interest Rate Swaps [Member] | Designated as Hedging Instrument [Member]</t>
  </si>
  <si>
    <t>Accounts Payable and Other Liabilities [Member] | Interest Rate Swaps [Member] | Designated as Hedging Instrument [Member]</t>
  </si>
  <si>
    <t>Derivative Instruments and Hedging Activities (Schedule of Income and Losses Recognized on Derivative Instruments) (Details) - USD ($) $ in Thousands</t>
  </si>
  <si>
    <t>Derivative Instruments, Gain (Loss) [Line Items]</t>
  </si>
  <si>
    <t>Amount of Income Recognized in OCI on Derivative (Effective Portion)</t>
  </si>
  <si>
    <t>Amount of Income (Loss) Reclassified From Accumulated Other Comprehensive Income to Net Income (Effective Portion)</t>
  </si>
  <si>
    <t>Interest Rate Swaps [Member]</t>
  </si>
  <si>
    <t>Interest Rate Swaps [Member] | Interest and Other Expense, Net [Member]</t>
  </si>
  <si>
    <t>Derivative Instruments and Hedging Activities (Schedule of Offsetting of Derivative Assets) (Details) - USD ($) $ in Thousands</t>
  </si>
  <si>
    <t>Gross Amounts of Recognized Assets</t>
  </si>
  <si>
    <t>Gross Amounts Offset in the Balance Sheet</t>
  </si>
  <si>
    <t>Net Amounts of Assets Presented in the Balance Sheet</t>
  </si>
  <si>
    <t>Gross Amounts Not Offset in the Balance Sheet, Financial Instruments Collateral</t>
  </si>
  <si>
    <t>Gross Amounts Not Offset in the Balance Sheet, Cash Collateral</t>
  </si>
  <si>
    <t>Net Amount</t>
  </si>
  <si>
    <t>Derivative Instruments and Hedging Activities (Schedule of Offsetting of Derivative Liabilities) (Details) - USD ($) $ in Thousands</t>
  </si>
  <si>
    <t>Gross Amounts of Recognized Liabilities</t>
  </si>
  <si>
    <t>Net Amounts of Liabilities Presented in the Balance Sheet</t>
  </si>
  <si>
    <t>Accumulated Other Comprehensive Income (Schedule of Amounts Recognized in Accumulated Other Comprehensive Income) (Details) - USD ($) $ in Thousands</t>
  </si>
  <si>
    <t>AOCI Attributable to Parent, Net of Tax [Roll Forward]</t>
  </si>
  <si>
    <t>Beginning Balance</t>
  </si>
  <si>
    <t>Ending Balance</t>
  </si>
  <si>
    <t>Unrealized Income on Derivative Instruments [Member]</t>
  </si>
  <si>
    <t>Other comprehensive income before reclassification</t>
  </si>
  <si>
    <t>Amount of (income) loss reclassified from accumulated other comprehensive income to net income (effective portion)</t>
  </si>
  <si>
    <t>Accumulated Other Comprehensive Income (Schedule of Reclassifications Out of Accumulated Other Comprehensive Income) (Details) - USD ($) $ in Thousands</t>
  </si>
  <si>
    <t>Reclassification Adjustment out of Accumulated Other Comprehensive Income [Line Items]</t>
  </si>
  <si>
    <t>Interest Rate Swaps [Member] | Unrealized Income on Derivative Instruments [Member] | Amounts Reclassified from Accumulated Other Comprehensive Income to Net Income [Member]</t>
  </si>
  <si>
    <t>Stock-based Compensation (Narrative) (Details) - Class A shares [Member] - 2014 Restricted Share Plan [Member] - Restricted Stock [Member] - USD ($)</t>
  </si>
  <si>
    <t>Jul. 24, 2018</t>
  </si>
  <si>
    <t>Jul. 20, 2018</t>
  </si>
  <si>
    <t>Share-based Compensation Arrangement by Share-based Payment Award [Line Items]</t>
  </si>
  <si>
    <t>Number of authorized and reserved shares of common stock under plan</t>
  </si>
  <si>
    <t>Award vesting period under plan</t>
  </si>
  <si>
    <t>4 years</t>
  </si>
  <si>
    <t>Number of shares awarded to independent board members upon re-election</t>
  </si>
  <si>
    <t>Grant date fair value, per share (in dollars per share)</t>
  </si>
  <si>
    <t>Unrecognized compensation expense</t>
  </si>
  <si>
    <t>Unrecognized compensation expense, weighted average period of recognition</t>
  </si>
  <si>
    <t>1 year 9 months 4 days</t>
  </si>
  <si>
    <t>Fair value of nonvested shares of restricted common stock</t>
  </si>
  <si>
    <t>Stock-based compensation expense</t>
  </si>
  <si>
    <t>Stock-based Compensation (Schedule of Nonvested Shares of Restricted Common Stock Activity) (Details) - Class A shares [Member] - 2014 Restricted Share Plan [Member] - Restricted Stock [Member] - shares</t>
  </si>
  <si>
    <t>Summary of Restricted Common Stock Activity, Nonvested, Number of Shares [Roll Forward]</t>
  </si>
  <si>
    <t>Beginning balance (in shares)</t>
  </si>
  <si>
    <t>Vested (in shares)</t>
  </si>
  <si>
    <t>Granted (in shares)</t>
  </si>
  <si>
    <t>Ending balance (in shares)</t>
  </si>
  <si>
    <t>Income Taxes (Narrative) (Details) - USD ($)</t>
  </si>
  <si>
    <t>Interest expense or penalties related to unrecognized tax benefits</t>
  </si>
  <si>
    <t>Income Taxes (Schedule of Characterization of Distributions Paid to Stockholders) (Details)</t>
  </si>
  <si>
    <t>Income Taxes [Line Items]</t>
  </si>
  <si>
    <t>Ordinary dividends (as a percent)</t>
  </si>
  <si>
    <t>41.38%</t>
  </si>
  <si>
    <t>36.49%</t>
  </si>
  <si>
    <t>34.23%</t>
  </si>
  <si>
    <t>Nontaxable distributions (as a percent)</t>
  </si>
  <si>
    <t>58.62%</t>
  </si>
  <si>
    <t>63.51%</t>
  </si>
  <si>
    <t>65.77%</t>
  </si>
  <si>
    <t>Total (as a percent)</t>
  </si>
  <si>
    <t>0.00%</t>
  </si>
  <si>
    <t>33.01%</t>
  </si>
  <si>
    <t>25.93%</t>
  </si>
  <si>
    <t>23.07%</t>
  </si>
  <si>
    <t>66.99%</t>
  </si>
  <si>
    <t>74.07%</t>
  </si>
  <si>
    <t>76.93%</t>
  </si>
  <si>
    <t>Commitments and Contingencies (Details)</t>
  </si>
  <si>
    <t>Dec. 31, 2018case</t>
  </si>
  <si>
    <t>Number of pending legal proceedings to which the Company is a party</t>
  </si>
  <si>
    <t>Selected Quarterly Financial Data (Unaudited) (Schedule of Selected Quarterly Financial Data (Unaudited)) (Details) - USD ($) $ / shares in Units, $ in Thousands</t>
  </si>
  <si>
    <t>Selected Quarterly Financial Information [Abstract]</t>
  </si>
  <si>
    <t>Subsequent Events (Details) - USD ($) $ / shares in Units, $ in Thousands</t>
  </si>
  <si>
    <t>Mar. 01, 2019</t>
  </si>
  <si>
    <t>Feb. 26, 2019</t>
  </si>
  <si>
    <t>Feb. 01, 2019</t>
  </si>
  <si>
    <t>Jan. 02, 2019</t>
  </si>
  <si>
    <t>Subsequent Event [Line Items]</t>
  </si>
  <si>
    <t>Distributions declared per common share (in dollars per share)</t>
  </si>
  <si>
    <t>Subsequent Event [Member] | December 1, 2018 To December 31, 2018 [Member]</t>
  </si>
  <si>
    <t>Subsequent Event [Member] | December 1, 2018 To December 31, 2018 [Member] | Class A shares [Member]</t>
  </si>
  <si>
    <t>Aggregate distributions paid</t>
  </si>
  <si>
    <t>Subsequent Event [Member] | December 1, 2018 To December 31, 2018 [Member] | Class I shares [Member]</t>
  </si>
  <si>
    <t>Subsequent Event [Member] | December 1, 2018 To December 31, 2018 [Member] | Class T shares [Member]</t>
  </si>
  <si>
    <t>Subsequent Event [Member] | December 1, 2018 To December 31, 2018 [Member] | Class T2 shares [Member]</t>
  </si>
  <si>
    <t>Subsequent Event [Member] | January 1, 2019 To January 31, 2019 [Member] | Class A shares [Member]</t>
  </si>
  <si>
    <t>Subsequent Event [Member] | January 1, 2019 To January 31, 2019 [Member] | Class I shares [Member]</t>
  </si>
  <si>
    <t>Subsequent Event [Member] | January 1, 2019 To January 31, 2019 [Member] | Class T shares [Member]</t>
  </si>
  <si>
    <t>Subsequent Event [Member] | January 1, 2019 To January 31, 2019 [Member] | Class T2 shares [Member]</t>
  </si>
  <si>
    <t>Subsequent Event [Member] | February 1, 2019 To February 28, 2019 [Member] | Class A shares [Member]</t>
  </si>
  <si>
    <t>Subsequent Event [Member] | February 1, 2019 To February 28, 2019 [Member] | Class I shares [Member]</t>
  </si>
  <si>
    <t>Subsequent Event [Member] | February 1, 2019 To February 28, 2019 [Member] | Class T shares [Member]</t>
  </si>
  <si>
    <t>Subsequent Event [Member] | February 1, 2019 To February 28, 2019 [Member] | Class T2 shares [Member]</t>
  </si>
  <si>
    <t>Subsequent Event [Member] | March 1, 2019 To May 31, 2019 [Member] | Class A shares [Member]</t>
  </si>
  <si>
    <t>Number of days, distribution calculation</t>
  </si>
  <si>
    <t>365 days</t>
  </si>
  <si>
    <t>Annualized distribution rate</t>
  </si>
  <si>
    <t>6.40%</t>
  </si>
  <si>
    <t>Purchase price (in dollars per share)</t>
  </si>
  <si>
    <t>Subsequent Event [Member] | March 1, 2019 To May 31, 2019 [Member] | Class I shares [Member]</t>
  </si>
  <si>
    <t>7.04%</t>
  </si>
  <si>
    <t>Subsequent Event [Member] | March 1, 2019 To May 31, 2019 [Member] | Class T shares [Member]</t>
  </si>
  <si>
    <t>5.79%</t>
  </si>
  <si>
    <t>Subsequent Event [Member] | March 1, 2019 To May 31, 2019 [Member] | Class T2 shares [Member]</t>
  </si>
  <si>
    <t>5.82%</t>
  </si>
  <si>
    <t>SCHEDULE III - REAL ESTATE ASSETS AND ACCUMULATED DEPRECIATION (SCHEDULE OF REAL ESTATE ASSETS AND ACCUMULATED DEPRECIATION) (Details) - USD ($) $ in Thousands</t>
  </si>
  <si>
    <t>SEC Schedule, 12-28, Real Estate Companies, Investment in Real Estate and Accumulated Depreciation [Line Items]</t>
  </si>
  <si>
    <t>Encumbrances</t>
  </si>
  <si>
    <t>Initial Cost, Land</t>
  </si>
  <si>
    <t>Initial Cost, Buildings and Improvements</t>
  </si>
  <si>
    <t>Cost Capitalized Subsequent to Acquisition</t>
  </si>
  <si>
    <t>Gross Amount Carried at Close of Period, Land</t>
  </si>
  <si>
    <t>Gross Amount Carried at Close of Period, Buildings and Improvements</t>
  </si>
  <si>
    <t>Gross Amount Carried at Close of Period, Total</t>
  </si>
  <si>
    <t>Accumulated Depreciation</t>
  </si>
  <si>
    <t>Cy Fair Surgical Center [Member] | Houston, TX [Member]</t>
  </si>
  <si>
    <t>Mercy Healthcare Facility [Member] | Cincinnati, OH [Member]</t>
  </si>
  <si>
    <t>Winston-Salem, NC IMF [Member] | Winston-Salem, NC [Member]</t>
  </si>
  <si>
    <t>New England Sinai Medical Center [Member] | Stoughton, MA [Member]</t>
  </si>
  <si>
    <t>Baylor Surgical Hospital at Fort Worth [Member] | Fort Worth, TX [Member]</t>
  </si>
  <si>
    <t>Baylor Surgical Hospital Integrated Medical Facility [Member] | Fort Worth, TX [Member]</t>
  </si>
  <si>
    <t>Winter Haven Healthcare Facility [Member] | Winter Haven, FL [Member]</t>
  </si>
  <si>
    <t>Heartland Rehabilitation Hospital [Member] | Overland Park, KS [Member]</t>
  </si>
  <si>
    <t>Indianapolis Data Center [Member] | Indianapolis, IN [Member]</t>
  </si>
  <si>
    <t>Clarion IMF [Member] | Clarion, PA [Member]</t>
  </si>
  <si>
    <t>Post Acute Webster Rehabilitation Hospital [Member] | Webster, TX [Member]</t>
  </si>
  <si>
    <t>Eagan Data Center [Member] | Eagan, MN [Member]</t>
  </si>
  <si>
    <t>Houston Surgical Hospital and LTACH [Member] | Houston, TX [Member]</t>
  </si>
  <si>
    <t>KMO IMF - Cincinnati I [Member] | Cincinnati, OH [Member]</t>
  </si>
  <si>
    <t>KMO IMF - Cincinnati II [Member] | Cincinnati, OH [Member]</t>
  </si>
  <si>
    <t>KMO IMF - Florence [Member] | Florence, KY [Member]</t>
  </si>
  <si>
    <t>KMO IMF - Augusta [Member] | Augusta, ME [Member]</t>
  </si>
  <si>
    <t>KMO IMF - Oakland [Member] | Oakland, ME [Member]</t>
  </si>
  <si>
    <t>Reading Surgical Hospital [Member] | Wyomissing, PA [Member]</t>
  </si>
  <si>
    <t>Post Acute Warm Springs Specialty Hospital of Luling [Member] | Luling, TX [Member]</t>
  </si>
  <si>
    <t>Minnetonka Data Center [Member] | Minnetonka, MN [Member]</t>
  </si>
  <si>
    <t>Nebraska Healthcare Facility [Member] | Omaha, NE [Member]</t>
  </si>
  <si>
    <t>Heritage Park - Sherman I [Member] | Sherman, TX [Member]</t>
  </si>
  <si>
    <t>Heritage Park - Sherman II [Member] | Sherman, TX [Member]</t>
  </si>
  <si>
    <t>Baylor Surgery Center at Fort Worth [Member] | Fort Worth, TX [Member]</t>
  </si>
  <si>
    <t>HPI - Oklahoma City I [Member] | Oklahoma City, OK [Member]</t>
  </si>
  <si>
    <t>HPI - Oklahoma City II [Member] | Oklahoma City, OK [Member]</t>
  </si>
  <si>
    <t>Waco Data Center [Member] | Waco, TX [Member]</t>
  </si>
  <si>
    <t>HPI - Edmond [Member] | Edmond, OK [Member]</t>
  </si>
  <si>
    <t>HPI - Oklahoma City III [Member] | Oklahoma City, OK [Member]</t>
  </si>
  <si>
    <t>HPI - Oklahoma City IV [Member] | Oklahoma City, OK [Member]</t>
  </si>
  <si>
    <t>Alpharetta Data Center III [Member] | Alpharetta, GA [Member]</t>
  </si>
  <si>
    <t>Flint Data Center [Member] | Flint, MI [Member]</t>
  </si>
  <si>
    <t>HPI - Newcastle [Member] | Newcastle, OK [Member]</t>
  </si>
  <si>
    <t>HPI - Oklahoma City V [Member] | Oklahoma City, OK [Member]</t>
  </si>
  <si>
    <t>Vibra Rehabilitation Hospital [Member] | Rancho Mirage, CA [Member]</t>
  </si>
  <si>
    <t>HPI - Oklahoma City VI [Member] | Oklahoma City, OK [Member]</t>
  </si>
  <si>
    <t>Tennessee Data Center [Member] | Franklin, TN [Member]</t>
  </si>
  <si>
    <t>HPI - Oklahoma City VII [Member] | Oklahoma City, OK [Member]</t>
  </si>
  <si>
    <t>Post Acute Las Vegas Rehabilitation Hospital [Member] | Las Vegas, NV [Member]</t>
  </si>
  <si>
    <t>Somerset Data Center [Member] | Somerset, NJ [Member]</t>
  </si>
  <si>
    <t>Integris Lakeside Women's Hospital [Member] | Oklahoma City, OK [Member]</t>
  </si>
  <si>
    <t>AT&amp;T Hawthorne Data Center [Member] | Hawthorne, CA [Member]</t>
  </si>
  <si>
    <t>McLean I [Member] | McLean, VA [Member]</t>
  </si>
  <si>
    <t>McLean II [Member] | McLean, VA [Member]</t>
  </si>
  <si>
    <t>Select Medical Rehabilitation Facility [Member] | Marlton, NJ [Member]</t>
  </si>
  <si>
    <t>Andover Data Center II [Member] | Andover, MA [Member]</t>
  </si>
  <si>
    <t>Grand Rapids Healthcare Facility [Member] | Grand Rapids, MI [Member]</t>
  </si>
  <si>
    <t>Corpus Christi Surgery Center [Member] | Corpus Christi, TX [Member]</t>
  </si>
  <si>
    <t>Chicago Data Center II [Member] | Downers Grove, IL [Member]</t>
  </si>
  <si>
    <t>Blythewood Data Center [Member] | Blythewood, SC [Member]</t>
  </si>
  <si>
    <t>Tempe Data Center [Member] | Tempe, AZ [Member]</t>
  </si>
  <si>
    <t>Aurora Healthcare Facility [Member] | Aurora, IL [Member]</t>
  </si>
  <si>
    <t>Norwalk Data Center [Member] | Norwalk, CT [Member]</t>
  </si>
  <si>
    <t>Texas Rehab - Austin [Member] | Austin, TX [Member]</t>
  </si>
  <si>
    <t>Texas Rehab - Allen [Member] | Allen, TX [Member]</t>
  </si>
  <si>
    <t>Texas Rehab - Beaumont [Member] | Beaumont, TX [Member]</t>
  </si>
  <si>
    <t>Texas Rehab - San Antonio [Member] | San Antonio, TX [Member]</t>
  </si>
  <si>
    <t>Charlotte Data Center II [Member] | Charlotte, NC [Member]</t>
  </si>
  <si>
    <t>250 Williams Atlanta Data Center [Member] | Atlanta, GA [Member]</t>
  </si>
  <si>
    <t>Sunnyvale Data Center [Member] | Sunnyvale, CA [Member]</t>
  </si>
  <si>
    <t>Cincinnati Data Center [Member] | Cincinnati, OH [Member]</t>
  </si>
  <si>
    <t>Silverdale Healthcare Facility [Member] | Silverdale, WA [Member]</t>
  </si>
  <si>
    <t>Silverdale Healthcare Facility II [Member] | Silverdale, WA [Member]</t>
  </si>
  <si>
    <t>King of Prussia Data Center [Member] | King of Prussia, PA [Member]</t>
  </si>
  <si>
    <t>Tempe Data Center II [Member] | Tempe, AZ [Member]</t>
  </si>
  <si>
    <t>Houston Data Center [Member] | Houston, TX [Member]</t>
  </si>
  <si>
    <t>Saginaw Healthcare Facility [Member] | Saginaw, MI [Member]</t>
  </si>
  <si>
    <t>Elgin Data Center [Member] | Elgin, IL [Member]</t>
  </si>
  <si>
    <t>Oklahoma City Data Center [Member] | Oklahoma City, OK [Member]</t>
  </si>
  <si>
    <t>Rancho Cordova Data Center I [Member] | Rancho Cordova, CA [Member]</t>
  </si>
  <si>
    <t>Rancho Cordova Data Center II [Member] | Rancho Cordova, CA [Member]</t>
  </si>
  <si>
    <t>Carrollton Healthcare Facility [Member] | Carrollton, TX [Member]</t>
  </si>
  <si>
    <t>Oceans Katy Behavioral Health Hospital [Member] | Katy, TX [Member]</t>
  </si>
  <si>
    <t>San Jose Data Center [Member] | San Jose, CA [Member]</t>
  </si>
  <si>
    <t>Indianola Healthcare I [Member] | Indianola, IA [Member]</t>
  </si>
  <si>
    <t>Indianola Healthcare II [Member] | Indianola, IA [Member]</t>
  </si>
  <si>
    <t>Canton Data Center [Member] | Canton, OH [Member]</t>
  </si>
  <si>
    <t>Benton Healthcare I (Benton) [Member] | Benton, AR [Member]</t>
  </si>
  <si>
    <t>Benton Healthcare II (Bryant) [Member] | Bryant, AR [Member]</t>
  </si>
  <si>
    <t>Benton Healthcare III (Benton) [Member] | Benton, AR [Member]</t>
  </si>
  <si>
    <t>Benton Healthcare IV (Hot Springs) [Member] | Hot Springs, AR [Member]</t>
  </si>
  <si>
    <t>Clive Healthcare Facility [Member] | Clive, IA [Member]</t>
  </si>
  <si>
    <t>Valdosta Healthcare I [Member] | Valdosta, GA [Member]</t>
  </si>
  <si>
    <t>Valdosta Healthcare II [Member] | Valdosta, GA [Member]</t>
  </si>
  <si>
    <t>SCHEDULE III - REAL ESTATE ASSETS AND ACCUMULATED DEPRECIATION (SCHEDULE OF REAL ESTATE ASSETS AND ACCUMULATED DEPRECIATION - NARRATIVE) (Details) $ in Thousands</t>
  </si>
  <si>
    <t>Dec. 31, 2018USD ($)propertybuilding</t>
  </si>
  <si>
    <t>Number of properties collateralized under line of credit facility | property</t>
  </si>
  <si>
    <t>Aggregated cost for federal income tax purposes</t>
  </si>
  <si>
    <t>New England Sinai Medical Center [Member]</t>
  </si>
  <si>
    <t>Number of buildings | building</t>
  </si>
  <si>
    <t>Life used for depreciation</t>
  </si>
  <si>
    <t>SCHEDULE III - REAL ESTATE ASSETS AND ACCUMULATED DEPRECIATION (SCHEDULE OF REAL ESTATE ASSETS AND ACCUMULATED DEPRECIATION - ROLLFORWARD) (Details) - USD ($) $ in Thousands</t>
  </si>
  <si>
    <t>SEC Schedule, 12-28, Real Estate Companies, Investment in Real Estate [Roll Forward]</t>
  </si>
  <si>
    <t>Balance at beginning of year</t>
  </si>
  <si>
    <t>Acquisitions</t>
  </si>
  <si>
    <t>Improvements</t>
  </si>
  <si>
    <t>Balance at end of year</t>
  </si>
  <si>
    <t>SEC Schedule, 12-28, Real Estate Companies, Investment in Real Estate, Accumulated Depreciation [Roll Forward]</t>
  </si>
  <si>
    <t>Depreci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0000_);_(&quot;$ &quot;(#,##0.000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8"/>
    <col customWidth="1" max="2" min="2" width="4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2</v>
      </c>
    </row>
    <row r="13" spans="1:4">
      <c r="A13" s="3" t="s">
        <v>24</v>
      </c>
      <c r="B13" s="3" t="s">
        <v>25</v>
      </c>
    </row>
    <row r="14" spans="1:4">
      <c r="A14" s="3" t="s">
        <v>26</v>
      </c>
      <c r="B14" s="3" t="s">
        <v>27</v>
      </c>
    </row>
    <row r="15" spans="1:4">
      <c r="A15" s="3" t="s">
        <v>28</v>
      </c>
      <c r="B15" s="3" t="s">
        <v>8</v>
      </c>
    </row>
    <row r="16" spans="1:4">
      <c r="A16" s="3" t="s">
        <v>29</v>
      </c>
      <c r="B16" s="3" t="s">
        <v>30</v>
      </c>
    </row>
    <row r="17" spans="1:4">
      <c r="A17" s="3" t="s">
        <v>31</v>
      </c>
      <c r="B17" s="3" t="s">
        <v>30</v>
      </c>
    </row>
    <row r="18" spans="1:4">
      <c r="A18" s="3" t="s">
        <v>32</v>
      </c>
      <c r="B18" s="3" t="s">
        <v>8</v>
      </c>
    </row>
    <row r="19" spans="1:4">
      <c r="A19" s="3" t="s">
        <v>33</v>
      </c>
    </row>
    <row r="20" spans="1:4">
      <c r="A20" s="3" t="s">
        <v>34</v>
      </c>
      <c r="D20" s="4" t="n">
        <v>817657</v>
      </c>
    </row>
    <row r="21" spans="1:4">
      <c r="A21" s="3" t="s">
        <v>35</v>
      </c>
      <c r="C21" s="5" t="n">
        <v>82362</v>
      </c>
    </row>
    <row r="22" spans="1:4">
      <c r="A22" s="3" t="s">
        <v>36</v>
      </c>
    </row>
    <row r="23" spans="1:4">
      <c r="A23" s="3" t="s">
        <v>34</v>
      </c>
      <c r="D23" s="5" t="n">
        <v>89143</v>
      </c>
    </row>
    <row r="24" spans="1:4">
      <c r="A24" s="3" t="s">
        <v>35</v>
      </c>
      <c r="C24" s="5" t="n">
        <v>12476</v>
      </c>
    </row>
    <row r="25" spans="1:4">
      <c r="A25" s="3" t="s">
        <v>37</v>
      </c>
    </row>
    <row r="26" spans="1:4">
      <c r="A26" s="3" t="s">
        <v>34</v>
      </c>
      <c r="D26" s="5" t="n">
        <v>361698</v>
      </c>
    </row>
    <row r="27" spans="1:4">
      <c r="A27" s="3" t="s">
        <v>35</v>
      </c>
      <c r="C27" s="5" t="n">
        <v>38167</v>
      </c>
    </row>
    <row r="28" spans="1:4">
      <c r="A28" s="3" t="s">
        <v>38</v>
      </c>
    </row>
    <row r="29" spans="1:4">
      <c r="A29" s="3" t="s">
        <v>34</v>
      </c>
      <c r="D29" s="4" t="n">
        <v>13523</v>
      </c>
    </row>
    <row r="30" spans="1:4">
      <c r="A30" s="3" t="s">
        <v>35</v>
      </c>
      <c r="C30" s="5" t="n">
        <v>3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6" t="s">
        <v>41</v>
      </c>
    </row>
    <row r="3" spans="1:3">
      <c r="A3" s="3" t="s">
        <v>42</v>
      </c>
      <c r="B3" s="4" t="n">
        <v>246790</v>
      </c>
      <c r="C3" s="4" t="n">
        <v>223277</v>
      </c>
    </row>
    <row r="4" spans="1:3">
      <c r="A4" s="3" t="s">
        <v>43</v>
      </c>
      <c r="B4" s="5" t="n">
        <v>1426942</v>
      </c>
      <c r="C4" s="5" t="n">
        <v>1250794</v>
      </c>
    </row>
    <row r="5" spans="1:3">
      <c r="A5" s="3" t="s">
        <v>44</v>
      </c>
      <c r="B5" s="5" t="n">
        <v>0</v>
      </c>
      <c r="C5" s="5" t="n">
        <v>31334</v>
      </c>
    </row>
    <row r="6" spans="1:3">
      <c r="A6" s="3" t="s">
        <v>45</v>
      </c>
      <c r="B6" s="5" t="n">
        <v>1673732</v>
      </c>
      <c r="C6" s="5" t="n">
        <v>1505405</v>
      </c>
    </row>
    <row r="7" spans="1:3">
      <c r="A7" s="3" t="s">
        <v>46</v>
      </c>
      <c r="B7" s="5" t="n">
        <v>68360</v>
      </c>
      <c r="C7" s="5" t="n">
        <v>74803</v>
      </c>
    </row>
    <row r="8" spans="1:3">
      <c r="A8" s="3" t="s">
        <v>47</v>
      </c>
      <c r="B8" s="5" t="n">
        <v>154204</v>
      </c>
      <c r="C8" s="5" t="n">
        <v>150554</v>
      </c>
    </row>
    <row r="9" spans="1:3">
      <c r="A9" s="3" t="s">
        <v>48</v>
      </c>
      <c r="B9" s="5" t="n">
        <v>67533</v>
      </c>
      <c r="C9" s="5" t="n">
        <v>47182</v>
      </c>
    </row>
    <row r="10" spans="1:3">
      <c r="A10" s="3" t="s">
        <v>49</v>
      </c>
      <c r="B10" s="5" t="n">
        <v>1963829</v>
      </c>
      <c r="C10" s="5" t="n">
        <v>1777944</v>
      </c>
    </row>
    <row r="11" spans="1:3">
      <c r="A11" s="6" t="s">
        <v>50</v>
      </c>
    </row>
    <row r="12" spans="1:3">
      <c r="A12" s="3" t="s">
        <v>51</v>
      </c>
      <c r="B12" s="5" t="n">
        <v>464345</v>
      </c>
      <c r="C12" s="5" t="n">
        <v>463742</v>
      </c>
    </row>
    <row r="13" spans="1:3">
      <c r="A13" s="3" t="s">
        <v>52</v>
      </c>
      <c r="B13" s="5" t="n">
        <v>352511</v>
      </c>
      <c r="C13" s="5" t="n">
        <v>219399</v>
      </c>
    </row>
    <row r="14" spans="1:3">
      <c r="A14" s="3" t="s">
        <v>53</v>
      </c>
      <c r="B14" s="5" t="n">
        <v>12427</v>
      </c>
      <c r="C14" s="5" t="n">
        <v>15249</v>
      </c>
    </row>
    <row r="15" spans="1:3">
      <c r="A15" s="3" t="s">
        <v>54</v>
      </c>
      <c r="B15" s="5" t="n">
        <v>29555</v>
      </c>
      <c r="C15" s="5" t="n">
        <v>27709</v>
      </c>
    </row>
    <row r="16" spans="1:3">
      <c r="A16" s="3" t="s">
        <v>55</v>
      </c>
      <c r="B16" s="5" t="n">
        <v>57606</v>
      </c>
      <c r="C16" s="5" t="n">
        <v>61294</v>
      </c>
    </row>
    <row r="17" spans="1:3">
      <c r="A17" s="3" t="s">
        <v>56</v>
      </c>
      <c r="B17" s="5" t="n">
        <v>916444</v>
      </c>
      <c r="C17" s="5" t="n">
        <v>787393</v>
      </c>
    </row>
    <row r="18" spans="1:3">
      <c r="A18" s="6" t="s">
        <v>57</v>
      </c>
    </row>
    <row r="19" spans="1:3">
      <c r="A19" s="3" t="s">
        <v>58</v>
      </c>
      <c r="B19" s="3" t="s">
        <v>59</v>
      </c>
      <c r="C19" s="3" t="s">
        <v>59</v>
      </c>
    </row>
    <row r="20" spans="1:3">
      <c r="A20" s="3" t="s">
        <v>60</v>
      </c>
      <c r="B20" s="5" t="n">
        <v>1364</v>
      </c>
      <c r="C20" s="5" t="n">
        <v>1243</v>
      </c>
    </row>
    <row r="21" spans="1:3">
      <c r="A21" s="3" t="s">
        <v>61</v>
      </c>
      <c r="B21" s="5" t="n">
        <v>1192340</v>
      </c>
      <c r="C21" s="5" t="n">
        <v>1084905</v>
      </c>
    </row>
    <row r="22" spans="1:3">
      <c r="A22" s="3" t="s">
        <v>62</v>
      </c>
      <c r="B22" s="5" t="n">
        <v>-152421</v>
      </c>
      <c r="C22" s="5" t="n">
        <v>-99309</v>
      </c>
    </row>
    <row r="23" spans="1:3">
      <c r="A23" s="3" t="s">
        <v>63</v>
      </c>
      <c r="B23" s="5" t="n">
        <v>6100</v>
      </c>
      <c r="C23" s="5" t="n">
        <v>3710</v>
      </c>
    </row>
    <row r="24" spans="1:3">
      <c r="A24" s="3" t="s">
        <v>64</v>
      </c>
      <c r="B24" s="5" t="n">
        <v>1047383</v>
      </c>
      <c r="C24" s="5" t="n">
        <v>990549</v>
      </c>
    </row>
    <row r="25" spans="1:3">
      <c r="A25" s="3" t="s">
        <v>65</v>
      </c>
      <c r="B25" s="5" t="n">
        <v>2</v>
      </c>
      <c r="C25" s="5" t="n">
        <v>2</v>
      </c>
    </row>
    <row r="26" spans="1:3">
      <c r="A26" s="3" t="s">
        <v>66</v>
      </c>
      <c r="B26" s="5" t="n">
        <v>1047385</v>
      </c>
      <c r="C26" s="5" t="n">
        <v>990551</v>
      </c>
    </row>
    <row r="27" spans="1:3">
      <c r="A27" s="3" t="s">
        <v>67</v>
      </c>
      <c r="B27" s="4" t="n">
        <v>1963829</v>
      </c>
      <c r="C27" s="4" t="n">
        <v>1777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6" t="s">
        <v>229</v>
      </c>
    </row>
    <row r="4" spans="1:2">
      <c r="A4" s="3" t="s">
        <v>228</v>
      </c>
      <c r="B4" s="3"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6" t="s">
        <v>232</v>
      </c>
    </row>
    <row r="4" spans="1:2">
      <c r="A4" s="3" t="s">
        <v>231</v>
      </c>
      <c r="B4" s="3"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6" t="s">
        <v>235</v>
      </c>
    </row>
    <row r="4" spans="1:2">
      <c r="A4" s="3" t="s">
        <v>234</v>
      </c>
      <c r="B4" s="3"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6" t="s">
        <v>238</v>
      </c>
    </row>
    <row r="4" spans="1:2">
      <c r="A4" s="3" t="s">
        <v>237</v>
      </c>
      <c r="B4" s="3"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6" t="s">
        <v>241</v>
      </c>
    </row>
    <row r="4" spans="1:2">
      <c r="A4" s="3" t="s">
        <v>240</v>
      </c>
      <c r="B4" s="3"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6" t="s">
        <v>244</v>
      </c>
    </row>
    <row r="4" spans="1:2">
      <c r="A4" s="3" t="s">
        <v>243</v>
      </c>
      <c r="B4" s="3"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40</v>
      </c>
    </row>
    <row r="2" spans="1:3">
      <c r="A2" s="6" t="s">
        <v>69</v>
      </c>
    </row>
    <row r="3" spans="1:3">
      <c r="A3" s="3" t="s">
        <v>70</v>
      </c>
      <c r="B3" s="4" t="n">
        <v>84594</v>
      </c>
      <c r="C3" s="4" t="n">
        <v>45789</v>
      </c>
    </row>
    <row r="4" spans="1:3">
      <c r="A4" s="3" t="s">
        <v>71</v>
      </c>
      <c r="B4" s="5" t="n">
        <v>42081</v>
      </c>
      <c r="C4" s="5" t="n">
        <v>22162</v>
      </c>
    </row>
    <row r="5" spans="1:3">
      <c r="A5" s="3" t="s">
        <v>72</v>
      </c>
      <c r="B5" s="5" t="n">
        <v>3441</v>
      </c>
      <c r="C5" s="5" t="n">
        <v>4393</v>
      </c>
    </row>
    <row r="6" spans="1:3">
      <c r="A6" s="3" t="s">
        <v>73</v>
      </c>
      <c r="B6" s="5" t="n">
        <v>2489</v>
      </c>
      <c r="C6" s="5" t="n">
        <v>601</v>
      </c>
    </row>
    <row r="7" spans="1:3">
      <c r="A7" s="3" t="s">
        <v>74</v>
      </c>
      <c r="B7" s="4" t="n">
        <v>7592</v>
      </c>
      <c r="C7" s="4" t="n">
        <v>2760</v>
      </c>
    </row>
    <row r="8" spans="1:3">
      <c r="A8" s="3" t="s">
        <v>75</v>
      </c>
      <c r="B8" s="7" t="n">
        <v>0.01</v>
      </c>
      <c r="C8" s="7" t="n">
        <v>0.01</v>
      </c>
    </row>
    <row r="9" spans="1:3">
      <c r="A9" s="3" t="s">
        <v>76</v>
      </c>
      <c r="B9" s="5" t="n">
        <v>100000000</v>
      </c>
      <c r="C9" s="5" t="n">
        <v>100000000</v>
      </c>
    </row>
    <row r="10" spans="1:3">
      <c r="A10" s="3" t="s">
        <v>77</v>
      </c>
      <c r="B10" s="5" t="n">
        <v>0</v>
      </c>
      <c r="C10" s="5" t="n">
        <v>0</v>
      </c>
    </row>
    <row r="11" spans="1:3">
      <c r="A11" s="3" t="s">
        <v>78</v>
      </c>
      <c r="B11" s="5" t="n">
        <v>0</v>
      </c>
      <c r="C11" s="5" t="n">
        <v>0</v>
      </c>
    </row>
    <row r="12" spans="1:3">
      <c r="A12" s="3" t="s">
        <v>79</v>
      </c>
      <c r="B12" s="7" t="n">
        <v>0.01</v>
      </c>
      <c r="C12" s="7" t="n">
        <v>0.01</v>
      </c>
    </row>
    <row r="13" spans="1:3">
      <c r="A13" s="3" t="s">
        <v>80</v>
      </c>
      <c r="B13" s="5" t="n">
        <v>500000000</v>
      </c>
      <c r="C13" s="5" t="n">
        <v>500000000</v>
      </c>
    </row>
    <row r="14" spans="1:3">
      <c r="A14" s="3" t="s">
        <v>81</v>
      </c>
      <c r="B14" s="5" t="n">
        <v>143412353</v>
      </c>
      <c r="C14" s="5" t="n">
        <v>126559834</v>
      </c>
    </row>
    <row r="15" spans="1:3">
      <c r="A15" s="3" t="s">
        <v>82</v>
      </c>
      <c r="B15" s="5" t="n">
        <v>136466242</v>
      </c>
      <c r="C15" s="5" t="n">
        <v>124327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6" t="s">
        <v>184</v>
      </c>
    </row>
    <row r="4" spans="1:2">
      <c r="A4" s="3" t="s">
        <v>247</v>
      </c>
      <c r="B4" s="3" t="s">
        <v>248</v>
      </c>
    </row>
    <row r="5" spans="1:2">
      <c r="A5" s="3" t="s">
        <v>249</v>
      </c>
      <c r="B5" s="3" t="s">
        <v>250</v>
      </c>
    </row>
    <row r="6" spans="1:2">
      <c r="A6" s="3" t="s">
        <v>251</v>
      </c>
      <c r="B6" s="3" t="s">
        <v>252</v>
      </c>
    </row>
    <row r="7" spans="1:2">
      <c r="A7" s="3" t="s">
        <v>253</v>
      </c>
      <c r="B7" s="3" t="s">
        <v>254</v>
      </c>
    </row>
    <row r="8" spans="1:2">
      <c r="A8" s="3" t="s">
        <v>255</v>
      </c>
      <c r="B8" s="3" t="s">
        <v>256</v>
      </c>
    </row>
    <row r="9" spans="1:2">
      <c r="A9" s="3" t="s">
        <v>257</v>
      </c>
      <c r="B9" s="3" t="s">
        <v>258</v>
      </c>
    </row>
    <row r="10" spans="1:2">
      <c r="A10" s="3" t="s">
        <v>259</v>
      </c>
      <c r="B10" s="3" t="s">
        <v>260</v>
      </c>
    </row>
    <row r="11" spans="1:2">
      <c r="A11" s="3" t="s">
        <v>261</v>
      </c>
      <c r="B11" s="3" t="s">
        <v>262</v>
      </c>
    </row>
    <row r="12" spans="1:2">
      <c r="A12" s="3" t="s">
        <v>263</v>
      </c>
      <c r="B12" s="3" t="s">
        <v>264</v>
      </c>
    </row>
    <row r="13" spans="1:2">
      <c r="A13" s="3" t="s">
        <v>216</v>
      </c>
      <c r="B13" s="3" t="s">
        <v>265</v>
      </c>
    </row>
    <row r="14" spans="1:2">
      <c r="A14" s="3" t="s">
        <v>266</v>
      </c>
      <c r="B14" s="3" t="s">
        <v>267</v>
      </c>
    </row>
    <row r="15" spans="1:2">
      <c r="A15" s="3" t="s">
        <v>268</v>
      </c>
      <c r="B15" s="3" t="s">
        <v>269</v>
      </c>
    </row>
    <row r="16" spans="1:2">
      <c r="A16" s="3" t="s">
        <v>270</v>
      </c>
      <c r="B16" s="3" t="s">
        <v>271</v>
      </c>
    </row>
    <row r="17" spans="1:2">
      <c r="A17" s="3" t="s">
        <v>219</v>
      </c>
      <c r="B17" s="3" t="s">
        <v>272</v>
      </c>
    </row>
    <row r="18" spans="1:2">
      <c r="A18" s="3" t="s">
        <v>273</v>
      </c>
      <c r="B18" s="3" t="s">
        <v>274</v>
      </c>
    </row>
    <row r="19" spans="1:2">
      <c r="A19" s="3" t="s">
        <v>275</v>
      </c>
      <c r="B19" s="3" t="s">
        <v>276</v>
      </c>
    </row>
    <row r="20" spans="1:2">
      <c r="A20" s="3" t="s">
        <v>277</v>
      </c>
      <c r="B20" s="3" t="s">
        <v>278</v>
      </c>
    </row>
    <row r="21" spans="1:2">
      <c r="A21" s="3" t="s">
        <v>279</v>
      </c>
      <c r="B21" s="3" t="s">
        <v>280</v>
      </c>
    </row>
    <row r="22" spans="1:2">
      <c r="A22" s="3" t="s">
        <v>228</v>
      </c>
      <c r="B22" s="3" t="s">
        <v>281</v>
      </c>
    </row>
    <row r="23" spans="1:2">
      <c r="A23" s="3" t="s">
        <v>282</v>
      </c>
      <c r="B23" s="3" t="s">
        <v>283</v>
      </c>
    </row>
    <row r="24" spans="1:2">
      <c r="A24" s="3" t="s">
        <v>284</v>
      </c>
      <c r="B24" s="3"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6</v>
      </c>
      <c r="B1" s="2" t="s">
        <v>1</v>
      </c>
    </row>
    <row r="2" spans="1:2">
      <c r="B2" s="2" t="s">
        <v>2</v>
      </c>
    </row>
    <row r="3" spans="1:2">
      <c r="A3" s="6" t="s">
        <v>184</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6" t="s">
        <v>187</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6" t="s">
        <v>190</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6" t="s">
        <v>193</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6</v>
      </c>
      <c r="B1" s="2" t="s">
        <v>1</v>
      </c>
    </row>
    <row r="2" spans="1:2">
      <c r="B2" s="2" t="s">
        <v>2</v>
      </c>
    </row>
    <row r="3" spans="1:2">
      <c r="A3" s="6" t="s">
        <v>196</v>
      </c>
    </row>
    <row r="4" spans="1:2">
      <c r="A4" s="3" t="s">
        <v>307</v>
      </c>
      <c r="B4" s="3"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6" t="s">
        <v>199</v>
      </c>
    </row>
    <row r="4" spans="1:2">
      <c r="A4" s="3" t="s">
        <v>310</v>
      </c>
      <c r="B4" s="3"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6" t="s">
        <v>313</v>
      </c>
    </row>
    <row r="4" spans="1:2">
      <c r="A4" s="3" t="s">
        <v>314</v>
      </c>
      <c r="B4" s="3" t="s">
        <v>315</v>
      </c>
    </row>
    <row r="5" spans="1:2">
      <c r="A5" s="3" t="s">
        <v>316</v>
      </c>
    </row>
    <row r="6" spans="1:2">
      <c r="A6" s="6" t="s">
        <v>313</v>
      </c>
    </row>
    <row r="7" spans="1:2">
      <c r="A7" s="3" t="s">
        <v>317</v>
      </c>
      <c r="B7" s="3"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6" t="s">
        <v>313</v>
      </c>
    </row>
    <row r="4" spans="1:2">
      <c r="A4" s="3" t="s">
        <v>320</v>
      </c>
      <c r="B4" s="3" t="s">
        <v>321</v>
      </c>
    </row>
    <row r="5" spans="1:2">
      <c r="A5" s="3" t="s">
        <v>322</v>
      </c>
    </row>
    <row r="6" spans="1:2">
      <c r="A6" s="6" t="s">
        <v>313</v>
      </c>
    </row>
    <row r="7" spans="1:2">
      <c r="A7" s="3" t="s">
        <v>323</v>
      </c>
      <c r="B7" s="3"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6" t="s">
        <v>208</v>
      </c>
    </row>
    <row r="4" spans="1:2">
      <c r="A4" s="3" t="s">
        <v>326</v>
      </c>
      <c r="B4" s="3"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v>
      </c>
      <c r="B1" s="2" t="s">
        <v>1</v>
      </c>
    </row>
    <row r="2" spans="1:4">
      <c r="B2" s="2" t="s">
        <v>2</v>
      </c>
      <c r="C2" s="2" t="s">
        <v>40</v>
      </c>
      <c r="D2" s="2" t="s">
        <v>84</v>
      </c>
    </row>
    <row r="3" spans="1:4">
      <c r="A3" s="6" t="s">
        <v>85</v>
      </c>
    </row>
    <row r="4" spans="1:4">
      <c r="A4" s="3" t="s">
        <v>86</v>
      </c>
      <c r="B4" s="4" t="n">
        <v>152975</v>
      </c>
      <c r="C4" s="4" t="n">
        <v>106168</v>
      </c>
      <c r="D4" s="4" t="n">
        <v>49821</v>
      </c>
    </row>
    <row r="5" spans="1:4">
      <c r="A5" s="3" t="s">
        <v>87</v>
      </c>
      <c r="B5" s="5" t="n">
        <v>24357</v>
      </c>
      <c r="C5" s="5" t="n">
        <v>18927</v>
      </c>
      <c r="D5" s="5" t="n">
        <v>6610</v>
      </c>
    </row>
    <row r="6" spans="1:4">
      <c r="A6" s="3" t="s">
        <v>88</v>
      </c>
      <c r="B6" s="5" t="n">
        <v>177332</v>
      </c>
      <c r="C6" s="5" t="n">
        <v>125095</v>
      </c>
      <c r="D6" s="5" t="n">
        <v>56431</v>
      </c>
    </row>
    <row r="7" spans="1:4">
      <c r="A7" s="6" t="s">
        <v>89</v>
      </c>
    </row>
    <row r="8" spans="1:4">
      <c r="A8" s="3" t="s">
        <v>90</v>
      </c>
      <c r="B8" s="5" t="n">
        <v>37327</v>
      </c>
      <c r="C8" s="5" t="n">
        <v>26096</v>
      </c>
      <c r="D8" s="5" t="n">
        <v>8164</v>
      </c>
    </row>
    <row r="9" spans="1:4">
      <c r="A9" s="3" t="s">
        <v>91</v>
      </c>
      <c r="B9" s="5" t="n">
        <v>5396</v>
      </c>
      <c r="C9" s="5" t="n">
        <v>4069</v>
      </c>
      <c r="D9" s="5" t="n">
        <v>3105</v>
      </c>
    </row>
    <row r="10" spans="1:4">
      <c r="A10" s="3" t="s">
        <v>92</v>
      </c>
      <c r="B10" s="5" t="n">
        <v>0</v>
      </c>
      <c r="C10" s="5" t="n">
        <v>0</v>
      </c>
      <c r="D10" s="5" t="n">
        <v>5339</v>
      </c>
    </row>
    <row r="11" spans="1:4">
      <c r="A11" s="3" t="s">
        <v>93</v>
      </c>
      <c r="B11" s="5" t="n">
        <v>13114</v>
      </c>
      <c r="C11" s="5" t="n">
        <v>9963</v>
      </c>
      <c r="D11" s="5" t="n">
        <v>4925</v>
      </c>
    </row>
    <row r="12" spans="1:4">
      <c r="A12" s="3" t="s">
        <v>94</v>
      </c>
      <c r="B12" s="5" t="n">
        <v>58258</v>
      </c>
      <c r="C12" s="5" t="n">
        <v>41133</v>
      </c>
      <c r="D12" s="5" t="n">
        <v>19211</v>
      </c>
    </row>
    <row r="13" spans="1:4">
      <c r="A13" s="3" t="s">
        <v>95</v>
      </c>
      <c r="B13" s="5" t="n">
        <v>114095</v>
      </c>
      <c r="C13" s="5" t="n">
        <v>81261</v>
      </c>
      <c r="D13" s="5" t="n">
        <v>40744</v>
      </c>
    </row>
    <row r="14" spans="1:4">
      <c r="A14" s="3" t="s">
        <v>96</v>
      </c>
      <c r="B14" s="5" t="n">
        <v>63237</v>
      </c>
      <c r="C14" s="5" t="n">
        <v>43834</v>
      </c>
      <c r="D14" s="5" t="n">
        <v>15687</v>
      </c>
    </row>
    <row r="15" spans="1:4">
      <c r="A15" s="3" t="s">
        <v>97</v>
      </c>
      <c r="B15" s="5" t="n">
        <v>34364</v>
      </c>
      <c r="C15" s="5" t="n">
        <v>22555</v>
      </c>
      <c r="D15" s="5" t="n">
        <v>4390</v>
      </c>
    </row>
    <row r="16" spans="1:4">
      <c r="A16" s="3" t="s">
        <v>98</v>
      </c>
      <c r="B16" s="5" t="n">
        <v>28873</v>
      </c>
      <c r="C16" s="5" t="n">
        <v>21279</v>
      </c>
      <c r="D16" s="5" t="n">
        <v>11297</v>
      </c>
    </row>
    <row r="17" spans="1:4">
      <c r="A17" s="6" t="s">
        <v>99</v>
      </c>
    </row>
    <row r="18" spans="1:4">
      <c r="A18" s="3" t="s">
        <v>100</v>
      </c>
      <c r="B18" s="5" t="n">
        <v>2390</v>
      </c>
      <c r="C18" s="5" t="n">
        <v>2870</v>
      </c>
      <c r="D18" s="5" t="n">
        <v>840</v>
      </c>
    </row>
    <row r="19" spans="1:4">
      <c r="A19" s="3" t="s">
        <v>101</v>
      </c>
      <c r="B19" s="4" t="n">
        <v>31263</v>
      </c>
      <c r="C19" s="4" t="n">
        <v>24149</v>
      </c>
      <c r="D19" s="4" t="n">
        <v>12137</v>
      </c>
    </row>
    <row r="20" spans="1:4">
      <c r="A20" s="6" t="s">
        <v>102</v>
      </c>
    </row>
    <row r="21" spans="1:4">
      <c r="A21" s="3" t="s">
        <v>103</v>
      </c>
      <c r="B21" s="5" t="n">
        <v>131040645</v>
      </c>
      <c r="C21" s="5" t="n">
        <v>101714148</v>
      </c>
      <c r="D21" s="5" t="n">
        <v>66991294</v>
      </c>
    </row>
    <row r="22" spans="1:4">
      <c r="A22" s="3" t="s">
        <v>104</v>
      </c>
      <c r="B22" s="5" t="n">
        <v>131064388</v>
      </c>
      <c r="C22" s="5" t="n">
        <v>101731944</v>
      </c>
      <c r="D22" s="5" t="n">
        <v>67007124</v>
      </c>
    </row>
    <row r="23" spans="1:4">
      <c r="A23" s="6" t="s">
        <v>105</v>
      </c>
    </row>
    <row r="24" spans="1:4">
      <c r="A24" s="3" t="s">
        <v>106</v>
      </c>
      <c r="B24" s="7" t="n">
        <v>0.22</v>
      </c>
      <c r="C24" s="7" t="n">
        <v>0.21</v>
      </c>
      <c r="D24" s="7" t="n">
        <v>0.17</v>
      </c>
    </row>
    <row r="25" spans="1:4">
      <c r="A25" s="3" t="s">
        <v>107</v>
      </c>
      <c r="B25" s="7" t="n">
        <v>0.22</v>
      </c>
      <c r="C25" s="7" t="n">
        <v>0.21</v>
      </c>
      <c r="D25" s="7" t="n">
        <v>0.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8</v>
      </c>
      <c r="B1" s="2" t="s">
        <v>1</v>
      </c>
    </row>
    <row r="2" spans="1:2">
      <c r="B2" s="2" t="s">
        <v>2</v>
      </c>
    </row>
    <row r="3" spans="1:2">
      <c r="A3" s="6" t="s">
        <v>211</v>
      </c>
    </row>
    <row r="4" spans="1:2">
      <c r="A4" s="3" t="s">
        <v>329</v>
      </c>
      <c r="B4" s="3" t="s">
        <v>330</v>
      </c>
    </row>
    <row r="5" spans="1:2">
      <c r="A5" s="3" t="s">
        <v>331</v>
      </c>
      <c r="B5" s="3" t="s">
        <v>332</v>
      </c>
    </row>
    <row r="6" spans="1:2">
      <c r="A6" s="3" t="s">
        <v>333</v>
      </c>
      <c r="B6" s="3"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5</v>
      </c>
      <c r="B1" s="2" t="s">
        <v>1</v>
      </c>
    </row>
    <row r="2" spans="1:2">
      <c r="B2" s="2" t="s">
        <v>2</v>
      </c>
    </row>
    <row r="3" spans="1:2">
      <c r="A3" s="6" t="s">
        <v>214</v>
      </c>
    </row>
    <row r="4" spans="1:2">
      <c r="A4" s="3" t="s">
        <v>336</v>
      </c>
      <c r="B4" s="3" t="s">
        <v>337</v>
      </c>
    </row>
    <row r="5" spans="1:2">
      <c r="A5" s="3" t="s">
        <v>338</v>
      </c>
      <c r="B5" s="3"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v>
      </c>
    </row>
    <row r="3" spans="1:2">
      <c r="A3" s="6" t="s">
        <v>217</v>
      </c>
    </row>
    <row r="4" spans="1:2">
      <c r="A4" s="3" t="s">
        <v>341</v>
      </c>
      <c r="B4" s="3"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43</v>
      </c>
      <c r="B1" s="2" t="s">
        <v>1</v>
      </c>
    </row>
    <row r="2" spans="1:2">
      <c r="B2" s="2" t="s">
        <v>2</v>
      </c>
    </row>
    <row r="3" spans="1:2">
      <c r="A3" s="6" t="s">
        <v>220</v>
      </c>
    </row>
    <row r="4" spans="1:2">
      <c r="A4" s="3" t="s">
        <v>344</v>
      </c>
      <c r="B4" s="3" t="s">
        <v>345</v>
      </c>
    </row>
    <row r="5" spans="1:2">
      <c r="A5" s="3" t="s">
        <v>346</v>
      </c>
      <c r="B5" s="3" t="s">
        <v>347</v>
      </c>
    </row>
    <row r="6" spans="1:2">
      <c r="A6" s="3" t="s">
        <v>348</v>
      </c>
      <c r="B6" s="3" t="s">
        <v>349</v>
      </c>
    </row>
    <row r="7" spans="1:2">
      <c r="A7" s="3" t="s">
        <v>350</v>
      </c>
      <c r="B7" s="3"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2</v>
      </c>
      <c r="B1" s="2" t="s">
        <v>1</v>
      </c>
    </row>
    <row r="2" spans="1:2">
      <c r="B2" s="2" t="s">
        <v>2</v>
      </c>
    </row>
    <row r="3" spans="1:2">
      <c r="A3" s="6" t="s">
        <v>223</v>
      </c>
    </row>
    <row r="4" spans="1:2">
      <c r="A4" s="3" t="s">
        <v>353</v>
      </c>
      <c r="B4" s="3" t="s">
        <v>354</v>
      </c>
    </row>
    <row r="5" spans="1:2">
      <c r="A5" s="3" t="s">
        <v>355</v>
      </c>
      <c r="B5" s="3"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6" t="s">
        <v>226</v>
      </c>
    </row>
    <row r="4" spans="1:2">
      <c r="A4" s="3" t="s">
        <v>358</v>
      </c>
      <c r="B4" s="3"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6" t="s">
        <v>229</v>
      </c>
    </row>
    <row r="4" spans="1:2">
      <c r="A4" s="3" t="s">
        <v>361</v>
      </c>
      <c r="B4" s="3"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2</v>
      </c>
    </row>
    <row r="3" spans="1:2">
      <c r="A3" s="6" t="s">
        <v>238</v>
      </c>
    </row>
    <row r="4" spans="1:2">
      <c r="A4" s="3" t="s">
        <v>364</v>
      </c>
      <c r="B4" s="3"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7"/>
    <col customWidth="1" max="2" min="2" width="27"/>
    <col customWidth="1" max="3" min="3" width="27"/>
    <col customWidth="1" max="4" min="4" width="57"/>
    <col customWidth="1" max="5" min="5" width="21"/>
    <col customWidth="1" max="6" min="6" width="21"/>
  </cols>
  <sheetData>
    <row r="1" spans="1:6">
      <c r="A1" s="1" t="s">
        <v>366</v>
      </c>
      <c r="B1" s="2" t="s">
        <v>367</v>
      </c>
      <c r="C1" s="2" t="s">
        <v>368</v>
      </c>
      <c r="D1" s="2" t="s">
        <v>369</v>
      </c>
      <c r="E1" s="2" t="s">
        <v>370</v>
      </c>
      <c r="F1" s="2" t="s">
        <v>371</v>
      </c>
    </row>
    <row r="2" spans="1:6">
      <c r="A2" s="6" t="s">
        <v>372</v>
      </c>
    </row>
    <row r="3" spans="1:6">
      <c r="A3" s="3" t="s">
        <v>373</v>
      </c>
      <c r="D3" s="4" t="n">
        <v>118605000</v>
      </c>
      <c r="E3" s="4" t="n">
        <v>386091000</v>
      </c>
      <c r="F3" s="4" t="n">
        <v>314836000</v>
      </c>
    </row>
    <row r="4" spans="1:6">
      <c r="A4" s="3" t="s">
        <v>374</v>
      </c>
      <c r="D4" s="5" t="n">
        <v>62</v>
      </c>
    </row>
    <row r="5" spans="1:6">
      <c r="A5" s="3" t="s">
        <v>375</v>
      </c>
      <c r="D5" s="5" t="n">
        <v>85</v>
      </c>
    </row>
    <row r="6" spans="1:6">
      <c r="A6" s="3" t="s">
        <v>376</v>
      </c>
    </row>
    <row r="7" spans="1:6">
      <c r="A7" s="6" t="s">
        <v>372</v>
      </c>
    </row>
    <row r="8" spans="1:6">
      <c r="A8" s="3" t="s">
        <v>377</v>
      </c>
      <c r="C8" s="4" t="n">
        <v>2350000000</v>
      </c>
    </row>
    <row r="9" spans="1:6">
      <c r="A9" s="3" t="s">
        <v>378</v>
      </c>
      <c r="C9" s="5" t="n">
        <v>2250000000</v>
      </c>
    </row>
    <row r="10" spans="1:6">
      <c r="A10" s="3" t="s">
        <v>379</v>
      </c>
      <c r="C10" s="4" t="n">
        <v>100000000</v>
      </c>
    </row>
    <row r="11" spans="1:6">
      <c r="A11" s="3" t="s">
        <v>380</v>
      </c>
    </row>
    <row r="12" spans="1:6">
      <c r="A12" s="6" t="s">
        <v>372</v>
      </c>
    </row>
    <row r="13" spans="1:6">
      <c r="A13" s="3" t="s">
        <v>381</v>
      </c>
      <c r="C13" s="5" t="n">
        <v>125095000</v>
      </c>
    </row>
    <row r="14" spans="1:6">
      <c r="A14" s="3" t="s">
        <v>382</v>
      </c>
      <c r="C14" s="4" t="n">
        <v>1223803000</v>
      </c>
    </row>
    <row r="15" spans="1:6">
      <c r="A15" s="3" t="s">
        <v>383</v>
      </c>
    </row>
    <row r="16" spans="1:6">
      <c r="A16" s="6" t="s">
        <v>372</v>
      </c>
    </row>
    <row r="17" spans="1:6">
      <c r="A17" s="3" t="s">
        <v>379</v>
      </c>
      <c r="D17" s="4" t="n">
        <v>100000000</v>
      </c>
    </row>
    <row r="18" spans="1:6">
      <c r="A18" s="3" t="s">
        <v>384</v>
      </c>
      <c r="D18" s="5" t="n">
        <v>10893246</v>
      </c>
    </row>
    <row r="19" spans="1:6">
      <c r="A19" s="3" t="s">
        <v>385</v>
      </c>
    </row>
    <row r="20" spans="1:6">
      <c r="A20" s="6" t="s">
        <v>372</v>
      </c>
    </row>
    <row r="21" spans="1:6">
      <c r="A21" s="3" t="s">
        <v>378</v>
      </c>
      <c r="B21" s="4" t="n">
        <v>1000000000</v>
      </c>
    </row>
    <row r="22" spans="1:6">
      <c r="A22" s="3" t="s">
        <v>386</v>
      </c>
    </row>
    <row r="23" spans="1:6">
      <c r="A23" s="6" t="s">
        <v>372</v>
      </c>
    </row>
    <row r="24" spans="1:6">
      <c r="A24" s="3" t="s">
        <v>387</v>
      </c>
      <c r="B24" s="5" t="n">
        <v>13491000</v>
      </c>
    </row>
    <row r="25" spans="1:6">
      <c r="A25" s="3" t="s">
        <v>373</v>
      </c>
      <c r="B25" s="4" t="n">
        <v>129308000</v>
      </c>
    </row>
    <row r="26" spans="1:6">
      <c r="A26" s="3" t="s">
        <v>388</v>
      </c>
      <c r="B26" s="4" t="n">
        <v>87069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21"/>
    <col customWidth="1" max="3" min="3" width="65"/>
    <col customWidth="1" max="4" min="4" width="72"/>
    <col customWidth="1" max="5" min="5" width="44"/>
    <col customWidth="1" max="6" min="6" width="27"/>
    <col customWidth="1" max="7" min="7" width="14"/>
    <col customWidth="1" max="8" min="8" width="20"/>
  </cols>
  <sheetData>
    <row r="1" spans="1:8">
      <c r="A1" s="1" t="s">
        <v>389</v>
      </c>
      <c r="B1" s="2" t="s">
        <v>390</v>
      </c>
      <c r="C1" s="2" t="s">
        <v>391</v>
      </c>
      <c r="D1" s="2" t="s">
        <v>392</v>
      </c>
      <c r="E1" s="2" t="s">
        <v>393</v>
      </c>
      <c r="F1" s="2" t="s">
        <v>394</v>
      </c>
      <c r="G1" s="2" t="s">
        <v>395</v>
      </c>
      <c r="H1" s="2" t="s">
        <v>396</v>
      </c>
    </row>
    <row r="2" spans="1:8">
      <c r="A2" s="6" t="s">
        <v>397</v>
      </c>
    </row>
    <row r="3" spans="1:8">
      <c r="A3" s="3" t="s">
        <v>398</v>
      </c>
      <c r="C3" s="4" t="n">
        <v>0</v>
      </c>
    </row>
    <row r="4" spans="1:8">
      <c r="A4" s="3" t="s">
        <v>399</v>
      </c>
      <c r="C4" s="4" t="n">
        <v>0</v>
      </c>
      <c r="D4" s="4" t="n">
        <v>0</v>
      </c>
    </row>
    <row r="5" spans="1:8">
      <c r="A5" s="3" t="s">
        <v>400</v>
      </c>
      <c r="D5" s="5" t="n">
        <v>24000</v>
      </c>
      <c r="E5" s="5" t="n">
        <v>18000</v>
      </c>
      <c r="F5" s="5" t="n">
        <v>16000</v>
      </c>
    </row>
    <row r="6" spans="1:8">
      <c r="A6" s="3" t="s">
        <v>401</v>
      </c>
      <c r="D6" s="5" t="n">
        <v>2</v>
      </c>
      <c r="E6" s="5" t="n">
        <v>2</v>
      </c>
    </row>
    <row r="7" spans="1:8">
      <c r="A7" s="3" t="s">
        <v>402</v>
      </c>
      <c r="C7" s="5" t="n">
        <v>42</v>
      </c>
      <c r="D7" s="5" t="n">
        <v>42</v>
      </c>
    </row>
    <row r="8" spans="1:8">
      <c r="A8" s="3" t="s">
        <v>403</v>
      </c>
      <c r="C8" s="5" t="n">
        <v>600000000</v>
      </c>
      <c r="D8" s="5" t="n">
        <v>600000000</v>
      </c>
    </row>
    <row r="9" spans="1:8">
      <c r="A9" s="3" t="s">
        <v>404</v>
      </c>
      <c r="C9" s="5" t="n">
        <v>500000000</v>
      </c>
      <c r="D9" s="5" t="n">
        <v>500000000</v>
      </c>
      <c r="E9" s="5" t="n">
        <v>500000000</v>
      </c>
    </row>
    <row r="10" spans="1:8">
      <c r="A10" s="3" t="s">
        <v>405</v>
      </c>
      <c r="C10" s="7" t="n">
        <v>0.01</v>
      </c>
      <c r="D10" s="7" t="n">
        <v>0.01</v>
      </c>
      <c r="E10" s="7" t="n">
        <v>0.01</v>
      </c>
    </row>
    <row r="11" spans="1:8">
      <c r="A11" s="3" t="s">
        <v>406</v>
      </c>
      <c r="C11" s="5" t="n">
        <v>100000000</v>
      </c>
      <c r="D11" s="5" t="n">
        <v>100000000</v>
      </c>
      <c r="E11" s="5" t="n">
        <v>100000000</v>
      </c>
    </row>
    <row r="12" spans="1:8">
      <c r="A12" s="3" t="s">
        <v>407</v>
      </c>
      <c r="C12" s="7" t="n">
        <v>0.01</v>
      </c>
      <c r="D12" s="7" t="n">
        <v>0.01</v>
      </c>
      <c r="E12" s="7" t="n">
        <v>0.01</v>
      </c>
    </row>
    <row r="13" spans="1:8">
      <c r="A13" s="3" t="s">
        <v>408</v>
      </c>
      <c r="C13" s="5" t="n">
        <v>4</v>
      </c>
      <c r="D13" s="5" t="n">
        <v>4</v>
      </c>
    </row>
    <row r="14" spans="1:8">
      <c r="A14" s="3" t="s">
        <v>409</v>
      </c>
      <c r="C14" s="5" t="n">
        <v>143412353</v>
      </c>
      <c r="D14" s="5" t="n">
        <v>143412353</v>
      </c>
      <c r="E14" s="5" t="n">
        <v>126559834</v>
      </c>
    </row>
    <row r="15" spans="1:8">
      <c r="A15" s="3" t="s">
        <v>410</v>
      </c>
      <c r="C15" s="5" t="n">
        <v>136466242</v>
      </c>
      <c r="D15" s="5" t="n">
        <v>136466242</v>
      </c>
      <c r="E15" s="5" t="n">
        <v>124327777</v>
      </c>
    </row>
    <row r="16" spans="1:8">
      <c r="A16" s="3" t="s">
        <v>411</v>
      </c>
      <c r="C16" s="5" t="n">
        <v>0</v>
      </c>
      <c r="D16" s="5" t="n">
        <v>0</v>
      </c>
      <c r="E16" s="5" t="n">
        <v>0</v>
      </c>
    </row>
    <row r="17" spans="1:8">
      <c r="A17" s="3" t="s">
        <v>412</v>
      </c>
      <c r="C17" s="5" t="n">
        <v>0</v>
      </c>
      <c r="D17" s="5" t="n">
        <v>0</v>
      </c>
      <c r="E17" s="5" t="n">
        <v>0</v>
      </c>
    </row>
    <row r="18" spans="1:8">
      <c r="A18" s="3" t="s">
        <v>413</v>
      </c>
      <c r="D18" s="5" t="n">
        <v>1</v>
      </c>
    </row>
    <row r="19" spans="1:8">
      <c r="A19" s="3" t="s">
        <v>414</v>
      </c>
      <c r="D19" s="3" t="s">
        <v>415</v>
      </c>
    </row>
    <row r="20" spans="1:8">
      <c r="A20" s="3" t="s">
        <v>416</v>
      </c>
      <c r="D20" s="3" t="s">
        <v>417</v>
      </c>
    </row>
    <row r="21" spans="1:8">
      <c r="A21" s="3" t="s">
        <v>418</v>
      </c>
      <c r="D21" s="3" t="s">
        <v>419</v>
      </c>
      <c r="E21" s="3" t="s">
        <v>420</v>
      </c>
    </row>
    <row r="22" spans="1:8">
      <c r="A22" s="3" t="s">
        <v>129</v>
      </c>
      <c r="D22" s="4" t="n">
        <v>43230000</v>
      </c>
      <c r="E22" s="4" t="n">
        <v>17159000</v>
      </c>
      <c r="F22" s="4" t="n">
        <v>3114000</v>
      </c>
    </row>
    <row r="23" spans="1:8">
      <c r="A23" s="3" t="s">
        <v>421</v>
      </c>
      <c r="D23" s="7" t="n">
        <v>0.63</v>
      </c>
      <c r="E23" s="7" t="n">
        <v>0.62</v>
      </c>
    </row>
    <row r="24" spans="1:8">
      <c r="A24" s="3" t="s">
        <v>422</v>
      </c>
      <c r="C24" s="4" t="n">
        <v>7317000</v>
      </c>
      <c r="D24" s="4" t="n">
        <v>7317000</v>
      </c>
      <c r="E24" s="4" t="n">
        <v>6566000</v>
      </c>
    </row>
    <row r="25" spans="1:8">
      <c r="A25" s="3" t="s">
        <v>423</v>
      </c>
      <c r="D25" s="5" t="n">
        <v>40296000</v>
      </c>
      <c r="E25" s="5" t="n">
        <v>28994000</v>
      </c>
      <c r="F25" s="5" t="n">
        <v>17659000</v>
      </c>
    </row>
    <row r="26" spans="1:8">
      <c r="A26" s="3" t="s">
        <v>173</v>
      </c>
      <c r="D26" s="5" t="n">
        <v>40938000</v>
      </c>
      <c r="E26" s="5" t="n">
        <v>32264000</v>
      </c>
      <c r="F26" s="5" t="n">
        <v>22889000</v>
      </c>
    </row>
    <row r="27" spans="1:8">
      <c r="A27" s="3" t="s">
        <v>424</v>
      </c>
      <c r="D27" s="4" t="n">
        <v>0</v>
      </c>
      <c r="E27" s="4" t="n">
        <v>0</v>
      </c>
      <c r="F27" s="4" t="n">
        <v>0</v>
      </c>
    </row>
    <row r="28" spans="1:8">
      <c r="A28" s="3" t="s">
        <v>425</v>
      </c>
      <c r="C28" s="3" t="s">
        <v>426</v>
      </c>
      <c r="D28" s="3" t="s">
        <v>426</v>
      </c>
    </row>
    <row r="29" spans="1:8">
      <c r="A29" s="3" t="s">
        <v>427</v>
      </c>
      <c r="C29" s="5" t="n">
        <v>3</v>
      </c>
      <c r="D29" s="5" t="n">
        <v>3</v>
      </c>
    </row>
    <row r="30" spans="1:8">
      <c r="A30" s="3" t="s">
        <v>428</v>
      </c>
      <c r="C30" s="3" t="s">
        <v>429</v>
      </c>
      <c r="D30" s="3" t="s">
        <v>429</v>
      </c>
    </row>
    <row r="31" spans="1:8">
      <c r="A31" s="3" t="s">
        <v>430</v>
      </c>
    </row>
    <row r="32" spans="1:8">
      <c r="A32" s="6" t="s">
        <v>397</v>
      </c>
    </row>
    <row r="33" spans="1:8">
      <c r="A33" s="3" t="s">
        <v>431</v>
      </c>
      <c r="G33" s="3" t="s">
        <v>429</v>
      </c>
    </row>
    <row r="34" spans="1:8">
      <c r="A34" s="3" t="s">
        <v>432</v>
      </c>
      <c r="G34" s="3" t="s">
        <v>429</v>
      </c>
    </row>
    <row r="35" spans="1:8">
      <c r="A35" s="3" t="s">
        <v>433</v>
      </c>
    </row>
    <row r="36" spans="1:8">
      <c r="A36" s="6" t="s">
        <v>397</v>
      </c>
    </row>
    <row r="37" spans="1:8">
      <c r="A37" s="3" t="s">
        <v>423</v>
      </c>
      <c r="B37" s="4" t="n">
        <v>3715000</v>
      </c>
    </row>
    <row r="38" spans="1:8">
      <c r="A38" s="3" t="s">
        <v>173</v>
      </c>
      <c r="B38" s="5" t="n">
        <v>3602000</v>
      </c>
    </row>
    <row r="39" spans="1:8">
      <c r="A39" s="3" t="s">
        <v>110</v>
      </c>
    </row>
    <row r="40" spans="1:8">
      <c r="A40" s="6" t="s">
        <v>397</v>
      </c>
    </row>
    <row r="41" spans="1:8">
      <c r="A41" s="3" t="s">
        <v>410</v>
      </c>
      <c r="C41" s="5" t="n">
        <v>136466242</v>
      </c>
      <c r="D41" s="5" t="n">
        <v>136466242</v>
      </c>
      <c r="E41" s="5" t="n">
        <v>124327777</v>
      </c>
      <c r="F41" s="5" t="n">
        <v>82744288</v>
      </c>
      <c r="H41" s="5" t="n">
        <v>48457191</v>
      </c>
    </row>
    <row r="42" spans="1:8">
      <c r="A42" s="3" t="s">
        <v>434</v>
      </c>
      <c r="D42" s="5" t="n">
        <v>4700554</v>
      </c>
      <c r="E42" s="5" t="n">
        <v>1880820</v>
      </c>
      <c r="F42" s="5" t="n">
        <v>333194</v>
      </c>
    </row>
    <row r="43" spans="1:8">
      <c r="A43" s="3" t="s">
        <v>129</v>
      </c>
      <c r="D43" s="4" t="n">
        <v>47000</v>
      </c>
      <c r="E43" s="4" t="n">
        <v>18000</v>
      </c>
      <c r="F43" s="4" t="n">
        <v>3000</v>
      </c>
    </row>
    <row r="44" spans="1:8">
      <c r="A44" s="3" t="s">
        <v>173</v>
      </c>
      <c r="D44" s="4" t="n">
        <v>44000</v>
      </c>
      <c r="E44" s="4" t="n">
        <v>35000</v>
      </c>
      <c r="F44" s="4" t="n">
        <v>24000</v>
      </c>
    </row>
    <row r="45" spans="1:8">
      <c r="A45" s="3" t="s">
        <v>33</v>
      </c>
    </row>
    <row r="46" spans="1:8">
      <c r="A46" s="6" t="s">
        <v>397</v>
      </c>
    </row>
    <row r="47" spans="1:8">
      <c r="A47" s="3" t="s">
        <v>404</v>
      </c>
      <c r="C47" s="5" t="n">
        <v>175000000</v>
      </c>
      <c r="D47" s="5" t="n">
        <v>175000000</v>
      </c>
    </row>
    <row r="48" spans="1:8">
      <c r="A48" s="3" t="s">
        <v>435</v>
      </c>
    </row>
    <row r="49" spans="1:8">
      <c r="A49" s="6" t="s">
        <v>397</v>
      </c>
    </row>
    <row r="50" spans="1:8">
      <c r="A50" s="3" t="s">
        <v>423</v>
      </c>
      <c r="B50" s="5" t="n">
        <v>2432000</v>
      </c>
    </row>
    <row r="51" spans="1:8">
      <c r="A51" s="3" t="s">
        <v>173</v>
      </c>
      <c r="B51" s="5" t="n">
        <v>2181000</v>
      </c>
    </row>
    <row r="52" spans="1:8">
      <c r="A52" s="3" t="s">
        <v>436</v>
      </c>
    </row>
    <row r="53" spans="1:8">
      <c r="A53" s="6" t="s">
        <v>397</v>
      </c>
    </row>
    <row r="54" spans="1:8">
      <c r="A54" s="3" t="s">
        <v>434</v>
      </c>
      <c r="D54" s="5" t="n">
        <v>4117566</v>
      </c>
      <c r="E54" s="5" t="n">
        <v>1793424</v>
      </c>
    </row>
    <row r="55" spans="1:8">
      <c r="A55" s="3" t="s">
        <v>36</v>
      </c>
    </row>
    <row r="56" spans="1:8">
      <c r="A56" s="6" t="s">
        <v>397</v>
      </c>
    </row>
    <row r="57" spans="1:8">
      <c r="A57" s="3" t="s">
        <v>404</v>
      </c>
      <c r="C57" s="5" t="n">
        <v>75000000</v>
      </c>
      <c r="D57" s="5" t="n">
        <v>75000000</v>
      </c>
    </row>
    <row r="58" spans="1:8">
      <c r="A58" s="3" t="s">
        <v>437</v>
      </c>
    </row>
    <row r="59" spans="1:8">
      <c r="A59" s="6" t="s">
        <v>397</v>
      </c>
    </row>
    <row r="60" spans="1:8">
      <c r="A60" s="3" t="s">
        <v>423</v>
      </c>
      <c r="B60" s="5" t="n">
        <v>404000</v>
      </c>
    </row>
    <row r="61" spans="1:8">
      <c r="A61" s="3" t="s">
        <v>173</v>
      </c>
      <c r="B61" s="5" t="n">
        <v>294000</v>
      </c>
    </row>
    <row r="62" spans="1:8">
      <c r="A62" s="3" t="s">
        <v>438</v>
      </c>
    </row>
    <row r="63" spans="1:8">
      <c r="A63" s="6" t="s">
        <v>397</v>
      </c>
    </row>
    <row r="64" spans="1:8">
      <c r="A64" s="3" t="s">
        <v>434</v>
      </c>
      <c r="D64" s="5" t="n">
        <v>71180</v>
      </c>
      <c r="E64" s="5" t="n">
        <v>5457</v>
      </c>
    </row>
    <row r="65" spans="1:8">
      <c r="A65" s="3" t="s">
        <v>37</v>
      </c>
    </row>
    <row r="66" spans="1:8">
      <c r="A66" s="6" t="s">
        <v>397</v>
      </c>
    </row>
    <row r="67" spans="1:8">
      <c r="A67" s="3" t="s">
        <v>404</v>
      </c>
      <c r="C67" s="5" t="n">
        <v>175000000</v>
      </c>
      <c r="D67" s="5" t="n">
        <v>175000000</v>
      </c>
    </row>
    <row r="68" spans="1:8">
      <c r="A68" s="3" t="s">
        <v>439</v>
      </c>
    </row>
    <row r="69" spans="1:8">
      <c r="A69" s="6" t="s">
        <v>397</v>
      </c>
    </row>
    <row r="70" spans="1:8">
      <c r="A70" s="3" t="s">
        <v>423</v>
      </c>
      <c r="B70" s="5" t="n">
        <v>810000</v>
      </c>
    </row>
    <row r="71" spans="1:8">
      <c r="A71" s="3" t="s">
        <v>173</v>
      </c>
      <c r="B71" s="5" t="n">
        <v>1032000</v>
      </c>
    </row>
    <row r="72" spans="1:8">
      <c r="A72" s="3" t="s">
        <v>440</v>
      </c>
    </row>
    <row r="73" spans="1:8">
      <c r="A73" s="6" t="s">
        <v>397</v>
      </c>
    </row>
    <row r="74" spans="1:8">
      <c r="A74" s="3" t="s">
        <v>434</v>
      </c>
      <c r="D74" s="5" t="n">
        <v>511808</v>
      </c>
      <c r="E74" s="5" t="n">
        <v>81939</v>
      </c>
    </row>
    <row r="75" spans="1:8">
      <c r="A75" s="3" t="s">
        <v>38</v>
      </c>
    </row>
    <row r="76" spans="1:8">
      <c r="A76" s="6" t="s">
        <v>397</v>
      </c>
    </row>
    <row r="77" spans="1:8">
      <c r="A77" s="3" t="s">
        <v>404</v>
      </c>
      <c r="C77" s="5" t="n">
        <v>75000000</v>
      </c>
      <c r="D77" s="5" t="n">
        <v>75000000</v>
      </c>
    </row>
    <row r="78" spans="1:8">
      <c r="A78" s="3" t="s">
        <v>441</v>
      </c>
    </row>
    <row r="79" spans="1:8">
      <c r="A79" s="6" t="s">
        <v>397</v>
      </c>
    </row>
    <row r="80" spans="1:8">
      <c r="A80" s="3" t="s">
        <v>423</v>
      </c>
      <c r="B80" s="5" t="n">
        <v>69000</v>
      </c>
    </row>
    <row r="81" spans="1:8">
      <c r="A81" s="3" t="s">
        <v>173</v>
      </c>
      <c r="B81" s="4" t="n">
        <v>95000</v>
      </c>
    </row>
    <row r="82" spans="1:8">
      <c r="A82" s="3" t="s">
        <v>442</v>
      </c>
    </row>
    <row r="83" spans="1:8">
      <c r="A83" s="6" t="s">
        <v>397</v>
      </c>
    </row>
    <row r="84" spans="1:8">
      <c r="A84" s="3" t="s">
        <v>405</v>
      </c>
      <c r="C84" s="7" t="n">
        <v>0.01</v>
      </c>
      <c r="D84" s="7" t="n">
        <v>0.01</v>
      </c>
    </row>
    <row r="85" spans="1:8">
      <c r="A85" s="3" t="s">
        <v>443</v>
      </c>
    </row>
    <row r="86" spans="1:8">
      <c r="A86" s="6" t="s">
        <v>397</v>
      </c>
    </row>
    <row r="87" spans="1:8">
      <c r="A87" s="3" t="s">
        <v>434</v>
      </c>
      <c r="D87" s="5" t="n">
        <v>4700554</v>
      </c>
      <c r="E87" s="5" t="n">
        <v>1880820</v>
      </c>
    </row>
    <row r="88" spans="1:8">
      <c r="A88" s="3" t="s">
        <v>129</v>
      </c>
      <c r="D88" s="4" t="n">
        <v>43230000</v>
      </c>
      <c r="E88" s="4" t="n">
        <v>17159000</v>
      </c>
    </row>
    <row r="89" spans="1:8">
      <c r="A89" s="3" t="s">
        <v>444</v>
      </c>
      <c r="D89" s="7" t="n">
        <v>9.199999999999999</v>
      </c>
      <c r="E89" s="7" t="n">
        <v>9.119999999999999</v>
      </c>
    </row>
    <row r="90" spans="1:8">
      <c r="A90" s="3" t="s">
        <v>445</v>
      </c>
    </row>
    <row r="91" spans="1:8">
      <c r="A91" s="6" t="s">
        <v>397</v>
      </c>
    </row>
    <row r="92" spans="1:8">
      <c r="A92" s="3" t="s">
        <v>402</v>
      </c>
      <c r="C92" s="5" t="n">
        <v>2</v>
      </c>
      <c r="D92" s="5" t="n">
        <v>2</v>
      </c>
    </row>
    <row r="93" spans="1:8">
      <c r="A93" s="3" t="s">
        <v>446</v>
      </c>
    </row>
    <row r="94" spans="1:8">
      <c r="A94" s="6" t="s">
        <v>397</v>
      </c>
    </row>
    <row r="95" spans="1:8">
      <c r="A95" s="3" t="s">
        <v>447</v>
      </c>
      <c r="D95" s="3" t="s">
        <v>448</v>
      </c>
    </row>
    <row r="96" spans="1:8">
      <c r="A96" s="3" t="s">
        <v>449</v>
      </c>
    </row>
    <row r="97" spans="1:8">
      <c r="A97" s="6" t="s">
        <v>397</v>
      </c>
    </row>
    <row r="98" spans="1:8">
      <c r="A98" s="3" t="s">
        <v>447</v>
      </c>
      <c r="D98" s="3" t="s">
        <v>450</v>
      </c>
    </row>
    <row r="99" spans="1:8">
      <c r="A99" s="3" t="s">
        <v>451</v>
      </c>
    </row>
    <row r="100" spans="1:8">
      <c r="A100" s="6" t="s">
        <v>397</v>
      </c>
    </row>
    <row r="101" spans="1:8">
      <c r="A101" s="3" t="s">
        <v>452</v>
      </c>
      <c r="C101" s="5" t="n">
        <v>0</v>
      </c>
      <c r="D101"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78"/>
    <col customWidth="1" max="2" min="2" width="12"/>
    <col customWidth="1" max="3" min="3" width="22"/>
    <col customWidth="1" max="4" min="4" width="36"/>
    <col customWidth="1" max="5" min="5" width="57"/>
    <col customWidth="1" max="6" min="6" width="48"/>
    <col customWidth="1" max="7" min="7" width="36"/>
    <col customWidth="1" max="8" min="8" width="34"/>
  </cols>
  <sheetData>
    <row r="1" spans="1:8">
      <c r="A1" s="1" t="s">
        <v>108</v>
      </c>
      <c r="B1" s="2" t="s">
        <v>109</v>
      </c>
      <c r="C1" s="2" t="s">
        <v>110</v>
      </c>
      <c r="D1" s="2" t="s">
        <v>111</v>
      </c>
      <c r="E1" s="2" t="s">
        <v>112</v>
      </c>
      <c r="F1" s="2" t="s">
        <v>113</v>
      </c>
      <c r="G1" s="2" t="s">
        <v>114</v>
      </c>
      <c r="H1" s="2" t="s">
        <v>115</v>
      </c>
    </row>
    <row r="2" spans="1:8">
      <c r="A2" s="3" t="s">
        <v>116</v>
      </c>
      <c r="C2" s="5" t="n">
        <v>48457191</v>
      </c>
    </row>
    <row r="3" spans="1:8">
      <c r="A3" s="3" t="s">
        <v>117</v>
      </c>
      <c r="B3" s="4" t="n">
        <v>400336</v>
      </c>
      <c r="C3" s="4" t="n">
        <v>485</v>
      </c>
      <c r="D3" s="4" t="n">
        <v>425910</v>
      </c>
      <c r="E3" s="4" t="n">
        <v>-26061</v>
      </c>
      <c r="F3" s="4" t="n">
        <v>0</v>
      </c>
      <c r="G3" s="4" t="n">
        <v>400334</v>
      </c>
      <c r="H3" s="4" t="n">
        <v>2</v>
      </c>
    </row>
    <row r="4" spans="1:8">
      <c r="A4" s="6" t="s">
        <v>118</v>
      </c>
    </row>
    <row r="5" spans="1:8">
      <c r="A5" s="3" t="s">
        <v>119</v>
      </c>
      <c r="C5" s="5" t="n">
        <v>32201892</v>
      </c>
    </row>
    <row r="6" spans="1:8">
      <c r="A6" s="3" t="s">
        <v>120</v>
      </c>
      <c r="B6" s="5" t="n">
        <v>314836</v>
      </c>
      <c r="C6" s="4" t="n">
        <v>321</v>
      </c>
      <c r="D6" s="5" t="n">
        <v>314515</v>
      </c>
      <c r="G6" s="5" t="n">
        <v>314836</v>
      </c>
      <c r="H6" s="5" t="n">
        <v>0</v>
      </c>
    </row>
    <row r="7" spans="1:8">
      <c r="A7" s="3" t="s">
        <v>121</v>
      </c>
      <c r="C7" s="5" t="n">
        <v>2413899</v>
      </c>
    </row>
    <row r="8" spans="1:8">
      <c r="A8" s="3" t="s">
        <v>122</v>
      </c>
      <c r="B8" s="5" t="n">
        <v>22889</v>
      </c>
      <c r="C8" s="4" t="n">
        <v>24</v>
      </c>
      <c r="D8" s="5" t="n">
        <v>22865</v>
      </c>
      <c r="G8" s="5" t="n">
        <v>22889</v>
      </c>
      <c r="H8" s="5" t="n">
        <v>0</v>
      </c>
    </row>
    <row r="9" spans="1:8">
      <c r="A9" s="3" t="s">
        <v>123</v>
      </c>
      <c r="C9" s="5" t="n">
        <v>4500</v>
      </c>
    </row>
    <row r="10" spans="1:8">
      <c r="A10" s="3" t="s">
        <v>124</v>
      </c>
      <c r="B10" s="5" t="n">
        <v>58</v>
      </c>
      <c r="D10" s="5" t="n">
        <v>58</v>
      </c>
      <c r="G10" s="5" t="n">
        <v>58</v>
      </c>
      <c r="H10" s="5" t="n">
        <v>0</v>
      </c>
    </row>
    <row r="11" spans="1:8">
      <c r="A11" s="3" t="s">
        <v>125</v>
      </c>
      <c r="B11" s="5" t="n">
        <v>-24546</v>
      </c>
      <c r="D11" s="5" t="n">
        <v>-24546</v>
      </c>
      <c r="G11" s="5" t="n">
        <v>-24546</v>
      </c>
      <c r="H11" s="5" t="n">
        <v>0</v>
      </c>
    </row>
    <row r="12" spans="1:8">
      <c r="A12" s="3" t="s">
        <v>126</v>
      </c>
      <c r="B12" s="5" t="n">
        <v>-6213</v>
      </c>
      <c r="D12" s="5" t="n">
        <v>-6213</v>
      </c>
      <c r="G12" s="5" t="n">
        <v>-6213</v>
      </c>
      <c r="H12" s="5" t="n">
        <v>0</v>
      </c>
    </row>
    <row r="13" spans="1:8">
      <c r="A13" s="3" t="s">
        <v>127</v>
      </c>
      <c r="B13" s="5" t="n">
        <v>-5619</v>
      </c>
      <c r="D13" s="5" t="n">
        <v>-5619</v>
      </c>
      <c r="G13" s="5" t="n">
        <v>-5619</v>
      </c>
      <c r="H13" s="5" t="n">
        <v>0</v>
      </c>
    </row>
    <row r="14" spans="1:8">
      <c r="A14" s="3" t="s">
        <v>128</v>
      </c>
      <c r="C14" s="5" t="n">
        <v>-333194</v>
      </c>
    </row>
    <row r="15" spans="1:8">
      <c r="A15" s="3" t="s">
        <v>129</v>
      </c>
      <c r="B15" s="5" t="n">
        <v>-3114</v>
      </c>
      <c r="C15" s="4" t="n">
        <v>-3</v>
      </c>
      <c r="D15" s="5" t="n">
        <v>-3111</v>
      </c>
      <c r="G15" s="5" t="n">
        <v>-3114</v>
      </c>
      <c r="H15" s="5" t="n">
        <v>0</v>
      </c>
    </row>
    <row r="16" spans="1:8">
      <c r="A16" s="3" t="s">
        <v>130</v>
      </c>
      <c r="B16" s="5" t="n">
        <v>-42336</v>
      </c>
      <c r="E16" s="5" t="n">
        <v>-42336</v>
      </c>
      <c r="G16" s="5" t="n">
        <v>-42336</v>
      </c>
      <c r="H16" s="5" t="n">
        <v>0</v>
      </c>
    </row>
    <row r="17" spans="1:8">
      <c r="A17" s="3" t="s">
        <v>131</v>
      </c>
      <c r="B17" s="5" t="n">
        <v>840</v>
      </c>
      <c r="F17" s="5" t="n">
        <v>840</v>
      </c>
      <c r="G17" s="5" t="n">
        <v>840</v>
      </c>
      <c r="H17" s="5" t="n">
        <v>0</v>
      </c>
    </row>
    <row r="18" spans="1:8">
      <c r="A18" s="3" t="s">
        <v>132</v>
      </c>
      <c r="B18" s="5" t="n">
        <v>11297</v>
      </c>
      <c r="E18" s="5" t="n">
        <v>11297</v>
      </c>
      <c r="G18" s="5" t="n">
        <v>11297</v>
      </c>
      <c r="H18" s="5" t="n">
        <v>0</v>
      </c>
    </row>
    <row r="19" spans="1:8">
      <c r="A19" s="3" t="s">
        <v>133</v>
      </c>
      <c r="C19" s="5" t="n">
        <v>82744288</v>
      </c>
    </row>
    <row r="20" spans="1:8">
      <c r="A20" s="3" t="s">
        <v>134</v>
      </c>
      <c r="B20" s="5" t="n">
        <v>668428</v>
      </c>
      <c r="C20" s="4" t="n">
        <v>827</v>
      </c>
      <c r="D20" s="5" t="n">
        <v>723859</v>
      </c>
      <c r="E20" s="5" t="n">
        <v>-57100</v>
      </c>
      <c r="F20" s="5" t="n">
        <v>840</v>
      </c>
      <c r="G20" s="5" t="n">
        <v>668426</v>
      </c>
      <c r="H20" s="5" t="n">
        <v>2</v>
      </c>
    </row>
    <row r="21" spans="1:8">
      <c r="A21" s="6" t="s">
        <v>118</v>
      </c>
    </row>
    <row r="22" spans="1:8">
      <c r="A22" s="3" t="s">
        <v>119</v>
      </c>
      <c r="C22" s="5" t="n">
        <v>39920746</v>
      </c>
    </row>
    <row r="23" spans="1:8">
      <c r="A23" s="3" t="s">
        <v>120</v>
      </c>
      <c r="B23" s="5" t="n">
        <v>386091</v>
      </c>
      <c r="C23" s="4" t="n">
        <v>399</v>
      </c>
      <c r="D23" s="5" t="n">
        <v>385692</v>
      </c>
      <c r="G23" s="5" t="n">
        <v>386091</v>
      </c>
      <c r="H23" s="5" t="n">
        <v>0</v>
      </c>
    </row>
    <row r="24" spans="1:8">
      <c r="A24" s="3" t="s">
        <v>121</v>
      </c>
      <c r="C24" s="5" t="n">
        <v>3536813</v>
      </c>
    </row>
    <row r="25" spans="1:8">
      <c r="A25" s="3" t="s">
        <v>122</v>
      </c>
      <c r="B25" s="5" t="n">
        <v>32264</v>
      </c>
      <c r="C25" s="4" t="n">
        <v>35</v>
      </c>
      <c r="D25" s="5" t="n">
        <v>32229</v>
      </c>
      <c r="G25" s="5" t="n">
        <v>32264</v>
      </c>
      <c r="H25" s="5" t="n">
        <v>0</v>
      </c>
    </row>
    <row r="26" spans="1:8">
      <c r="A26" s="3" t="s">
        <v>123</v>
      </c>
      <c r="C26" s="5" t="n">
        <v>6750</v>
      </c>
    </row>
    <row r="27" spans="1:8">
      <c r="A27" s="3" t="s">
        <v>124</v>
      </c>
      <c r="B27" s="5" t="n">
        <v>76</v>
      </c>
      <c r="D27" s="5" t="n">
        <v>76</v>
      </c>
      <c r="G27" s="5" t="n">
        <v>76</v>
      </c>
      <c r="H27" s="5" t="n">
        <v>0</v>
      </c>
    </row>
    <row r="28" spans="1:8">
      <c r="A28" s="3" t="s">
        <v>125</v>
      </c>
      <c r="B28" s="5" t="n">
        <v>-22713</v>
      </c>
      <c r="D28" s="5" t="n">
        <v>-22713</v>
      </c>
      <c r="G28" s="5" t="n">
        <v>-22713</v>
      </c>
      <c r="H28" s="5" t="n">
        <v>0</v>
      </c>
    </row>
    <row r="29" spans="1:8">
      <c r="A29" s="3" t="s">
        <v>126</v>
      </c>
      <c r="B29" s="5" t="n">
        <v>-9617</v>
      </c>
      <c r="D29" s="5" t="n">
        <v>-9617</v>
      </c>
      <c r="G29" s="5" t="n">
        <v>-9617</v>
      </c>
      <c r="H29" s="5" t="n">
        <v>0</v>
      </c>
    </row>
    <row r="30" spans="1:8">
      <c r="A30" s="3" t="s">
        <v>127</v>
      </c>
      <c r="B30" s="5" t="n">
        <v>-7480</v>
      </c>
      <c r="D30" s="5" t="n">
        <v>-7480</v>
      </c>
      <c r="G30" s="5" t="n">
        <v>-7480</v>
      </c>
      <c r="H30" s="5" t="n">
        <v>0</v>
      </c>
    </row>
    <row r="31" spans="1:8">
      <c r="A31" s="3" t="s">
        <v>128</v>
      </c>
      <c r="C31" s="5" t="n">
        <v>-1880820</v>
      </c>
    </row>
    <row r="32" spans="1:8">
      <c r="A32" s="3" t="s">
        <v>129</v>
      </c>
      <c r="B32" s="5" t="n">
        <v>-17159</v>
      </c>
      <c r="C32" s="4" t="n">
        <v>-18</v>
      </c>
      <c r="D32" s="5" t="n">
        <v>-17141</v>
      </c>
      <c r="G32" s="5" t="n">
        <v>-17159</v>
      </c>
      <c r="H32" s="5" t="n">
        <v>0</v>
      </c>
    </row>
    <row r="33" spans="1:8">
      <c r="A33" s="3" t="s">
        <v>130</v>
      </c>
      <c r="B33" s="5" t="n">
        <v>-63488</v>
      </c>
      <c r="E33" s="5" t="n">
        <v>-63488</v>
      </c>
      <c r="G33" s="5" t="n">
        <v>-63488</v>
      </c>
      <c r="H33" s="5" t="n">
        <v>0</v>
      </c>
    </row>
    <row r="34" spans="1:8">
      <c r="A34" s="3" t="s">
        <v>131</v>
      </c>
      <c r="B34" s="5" t="n">
        <v>2870</v>
      </c>
      <c r="F34" s="5" t="n">
        <v>2870</v>
      </c>
      <c r="G34" s="5" t="n">
        <v>2870</v>
      </c>
      <c r="H34" s="5" t="n">
        <v>0</v>
      </c>
    </row>
    <row r="35" spans="1:8">
      <c r="A35" s="3" t="s">
        <v>132</v>
      </c>
      <c r="B35" s="4" t="n">
        <v>21279</v>
      </c>
      <c r="E35" s="5" t="n">
        <v>21279</v>
      </c>
      <c r="G35" s="5" t="n">
        <v>21279</v>
      </c>
      <c r="H35" s="5" t="n">
        <v>0</v>
      </c>
    </row>
    <row r="36" spans="1:8">
      <c r="A36" s="3" t="s">
        <v>135</v>
      </c>
      <c r="B36" s="5" t="n">
        <v>124327777</v>
      </c>
      <c r="C36" s="5" t="n">
        <v>124327777</v>
      </c>
    </row>
    <row r="37" spans="1:8">
      <c r="A37" s="3" t="s">
        <v>136</v>
      </c>
      <c r="B37" s="4" t="n">
        <v>990551</v>
      </c>
      <c r="C37" s="4" t="n">
        <v>1243</v>
      </c>
      <c r="D37" s="5" t="n">
        <v>1084905</v>
      </c>
      <c r="E37" s="5" t="n">
        <v>-99309</v>
      </c>
      <c r="F37" s="5" t="n">
        <v>3710</v>
      </c>
      <c r="G37" s="5" t="n">
        <v>990549</v>
      </c>
      <c r="H37" s="5" t="n">
        <v>2</v>
      </c>
    </row>
    <row r="38" spans="1:8">
      <c r="A38" s="6" t="s">
        <v>118</v>
      </c>
    </row>
    <row r="39" spans="1:8">
      <c r="A39" s="3" t="s">
        <v>119</v>
      </c>
      <c r="C39" s="5" t="n">
        <v>12376366</v>
      </c>
    </row>
    <row r="40" spans="1:8">
      <c r="A40" s="3" t="s">
        <v>120</v>
      </c>
      <c r="B40" s="5" t="n">
        <v>118605</v>
      </c>
      <c r="C40" s="4" t="n">
        <v>124</v>
      </c>
      <c r="D40" s="5" t="n">
        <v>118481</v>
      </c>
      <c r="G40" s="5" t="n">
        <v>118605</v>
      </c>
      <c r="H40" s="5" t="n">
        <v>0</v>
      </c>
    </row>
    <row r="41" spans="1:8">
      <c r="A41" s="3" t="s">
        <v>121</v>
      </c>
      <c r="C41" s="5" t="n">
        <v>4453653</v>
      </c>
    </row>
    <row r="42" spans="1:8">
      <c r="A42" s="3" t="s">
        <v>122</v>
      </c>
      <c r="B42" s="5" t="n">
        <v>40938</v>
      </c>
      <c r="C42" s="4" t="n">
        <v>44</v>
      </c>
      <c r="D42" s="5" t="n">
        <v>40894</v>
      </c>
      <c r="G42" s="5" t="n">
        <v>40938</v>
      </c>
      <c r="H42" s="5" t="n">
        <v>0</v>
      </c>
    </row>
    <row r="43" spans="1:8">
      <c r="A43" s="3" t="s">
        <v>123</v>
      </c>
      <c r="C43" s="5" t="n">
        <v>9000</v>
      </c>
    </row>
    <row r="44" spans="1:8">
      <c r="A44" s="3" t="s">
        <v>124</v>
      </c>
      <c r="B44" s="5" t="n">
        <v>90</v>
      </c>
      <c r="D44" s="5" t="n">
        <v>90</v>
      </c>
      <c r="G44" s="5" t="n">
        <v>90</v>
      </c>
      <c r="H44" s="5" t="n">
        <v>0</v>
      </c>
    </row>
    <row r="45" spans="1:8">
      <c r="A45" s="3" t="s">
        <v>125</v>
      </c>
      <c r="B45" s="5" t="n">
        <v>-4836</v>
      </c>
      <c r="D45" s="5" t="n">
        <v>-4836</v>
      </c>
      <c r="G45" s="5" t="n">
        <v>-4836</v>
      </c>
      <c r="H45" s="5" t="n">
        <v>0</v>
      </c>
    </row>
    <row r="46" spans="1:8">
      <c r="A46" s="3" t="s">
        <v>126</v>
      </c>
      <c r="B46" s="5" t="n">
        <v>-368</v>
      </c>
      <c r="D46" s="5" t="n">
        <v>-368</v>
      </c>
      <c r="G46" s="5" t="n">
        <v>-368</v>
      </c>
      <c r="H46" s="5" t="n">
        <v>0</v>
      </c>
    </row>
    <row r="47" spans="1:8">
      <c r="A47" s="3" t="s">
        <v>127</v>
      </c>
      <c r="B47" s="5" t="n">
        <v>-3643</v>
      </c>
      <c r="D47" s="5" t="n">
        <v>-3643</v>
      </c>
      <c r="G47" s="5" t="n">
        <v>-3643</v>
      </c>
      <c r="H47" s="5" t="n">
        <v>0</v>
      </c>
    </row>
    <row r="48" spans="1:8">
      <c r="A48" s="3" t="s">
        <v>128</v>
      </c>
      <c r="C48" s="5" t="n">
        <v>-4700554</v>
      </c>
    </row>
    <row r="49" spans="1:8">
      <c r="A49" s="3" t="s">
        <v>129</v>
      </c>
      <c r="B49" s="5" t="n">
        <v>-43230</v>
      </c>
      <c r="C49" s="4" t="n">
        <v>-47</v>
      </c>
      <c r="D49" s="5" t="n">
        <v>-43183</v>
      </c>
      <c r="G49" s="5" t="n">
        <v>-43230</v>
      </c>
      <c r="H49" s="5" t="n">
        <v>0</v>
      </c>
    </row>
    <row r="50" spans="1:8">
      <c r="A50" s="3" t="s">
        <v>130</v>
      </c>
      <c r="B50" s="5" t="n">
        <v>-81985</v>
      </c>
      <c r="E50" s="5" t="n">
        <v>-81985</v>
      </c>
      <c r="G50" s="5" t="n">
        <v>-81985</v>
      </c>
      <c r="H50" s="5" t="n">
        <v>0</v>
      </c>
    </row>
    <row r="51" spans="1:8">
      <c r="A51" s="3" t="s">
        <v>131</v>
      </c>
      <c r="B51" s="5" t="n">
        <v>2390</v>
      </c>
      <c r="F51" s="5" t="n">
        <v>2390</v>
      </c>
      <c r="G51" s="5" t="n">
        <v>2390</v>
      </c>
      <c r="H51" s="5" t="n">
        <v>0</v>
      </c>
    </row>
    <row r="52" spans="1:8">
      <c r="A52" s="3" t="s">
        <v>132</v>
      </c>
      <c r="B52" s="4" t="n">
        <v>28873</v>
      </c>
      <c r="E52" s="5" t="n">
        <v>28873</v>
      </c>
      <c r="G52" s="5" t="n">
        <v>28873</v>
      </c>
      <c r="H52" s="5" t="n">
        <v>0</v>
      </c>
    </row>
    <row r="53" spans="1:8">
      <c r="A53" s="3" t="s">
        <v>137</v>
      </c>
      <c r="B53" s="5" t="n">
        <v>136466242</v>
      </c>
      <c r="C53" s="5" t="n">
        <v>136466242</v>
      </c>
    </row>
    <row r="54" spans="1:8">
      <c r="A54" s="3" t="s">
        <v>138</v>
      </c>
      <c r="B54" s="4" t="n">
        <v>1047385</v>
      </c>
      <c r="C54" s="4" t="n">
        <v>1364</v>
      </c>
      <c r="D54" s="4" t="n">
        <v>1192340</v>
      </c>
      <c r="E54" s="4" t="n">
        <v>-152421</v>
      </c>
      <c r="F54" s="4" t="n">
        <v>6100</v>
      </c>
      <c r="G54" s="4" t="n">
        <v>1047383</v>
      </c>
      <c r="H54" s="4"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2</v>
      </c>
      <c r="C1" s="2" t="s">
        <v>40</v>
      </c>
      <c r="D1" s="2" t="s">
        <v>84</v>
      </c>
      <c r="E1" s="2" t="s">
        <v>454</v>
      </c>
    </row>
    <row r="2" spans="1:5">
      <c r="A2" s="6" t="s">
        <v>184</v>
      </c>
    </row>
    <row r="3" spans="1:5">
      <c r="A3" s="3" t="s">
        <v>46</v>
      </c>
      <c r="B3" s="4" t="n">
        <v>68360</v>
      </c>
      <c r="C3" s="4" t="n">
        <v>74803</v>
      </c>
      <c r="D3" s="4" t="n">
        <v>50446</v>
      </c>
      <c r="E3" s="4" t="n">
        <v>31262</v>
      </c>
    </row>
    <row r="4" spans="1:5">
      <c r="A4" s="3" t="s">
        <v>455</v>
      </c>
      <c r="B4" s="5" t="n">
        <v>11167</v>
      </c>
      <c r="C4" s="5" t="n">
        <v>10944</v>
      </c>
      <c r="D4" s="5" t="n">
        <v>6463</v>
      </c>
      <c r="E4" s="5" t="n">
        <v>1927</v>
      </c>
    </row>
    <row r="5" spans="1:5">
      <c r="A5" s="3" t="s">
        <v>456</v>
      </c>
      <c r="B5" s="4" t="n">
        <v>79527</v>
      </c>
      <c r="C5" s="4" t="n">
        <v>85747</v>
      </c>
      <c r="D5" s="4" t="n">
        <v>56909</v>
      </c>
      <c r="E5" s="4" t="n">
        <v>331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57</v>
      </c>
      <c r="B1" s="2" t="s">
        <v>1</v>
      </c>
    </row>
    <row r="2" spans="1:2">
      <c r="B2" s="2" t="s">
        <v>2</v>
      </c>
    </row>
    <row r="3" spans="1:2">
      <c r="A3" s="3" t="s">
        <v>458</v>
      </c>
    </row>
    <row r="4" spans="1:2">
      <c r="A4" s="6" t="s">
        <v>459</v>
      </c>
    </row>
    <row r="5" spans="1:2">
      <c r="A5" s="3" t="s">
        <v>460</v>
      </c>
      <c r="B5" s="3" t="s">
        <v>461</v>
      </c>
    </row>
    <row r="6" spans="1:2">
      <c r="A6" s="3" t="s">
        <v>462</v>
      </c>
    </row>
    <row r="7" spans="1:2">
      <c r="A7" s="6" t="s">
        <v>459</v>
      </c>
    </row>
    <row r="8" spans="1:2">
      <c r="A8" s="3" t="s">
        <v>460</v>
      </c>
      <c r="B8" s="3" t="s">
        <v>463</v>
      </c>
    </row>
    <row r="9" spans="1:2">
      <c r="A9" s="3" t="s">
        <v>464</v>
      </c>
    </row>
    <row r="10" spans="1:2">
      <c r="A10" s="6" t="s">
        <v>459</v>
      </c>
    </row>
    <row r="11" spans="1:2">
      <c r="A11" s="3" t="s">
        <v>460</v>
      </c>
      <c r="B11" s="3" t="s">
        <v>465</v>
      </c>
    </row>
    <row r="12" spans="1:2">
      <c r="A12" s="3" t="s">
        <v>466</v>
      </c>
    </row>
    <row r="13" spans="1:2">
      <c r="A13" s="6" t="s">
        <v>459</v>
      </c>
    </row>
    <row r="14" spans="1:2">
      <c r="A14" s="3" t="s">
        <v>460</v>
      </c>
      <c r="B14" s="3"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51"/>
  </cols>
  <sheetData>
    <row r="1" spans="1:2">
      <c r="A1" s="1" t="s">
        <v>468</v>
      </c>
      <c r="B1" s="2" t="s">
        <v>1</v>
      </c>
    </row>
    <row r="2" spans="1:2">
      <c r="B2" s="2" t="s">
        <v>469</v>
      </c>
    </row>
    <row r="3" spans="1:2">
      <c r="A3" s="6" t="s">
        <v>470</v>
      </c>
    </row>
    <row r="4" spans="1:2">
      <c r="A4" s="3" t="s">
        <v>471</v>
      </c>
      <c r="B4" s="5" t="n">
        <v>9</v>
      </c>
    </row>
    <row r="5" spans="1:2">
      <c r="A5" s="3" t="s">
        <v>472</v>
      </c>
      <c r="B5" s="5" t="n">
        <v>15</v>
      </c>
    </row>
    <row r="6" spans="1:2">
      <c r="A6" s="3" t="s">
        <v>473</v>
      </c>
      <c r="B6" s="4" t="n">
        <v>6011</v>
      </c>
    </row>
    <row r="7" spans="1:2">
      <c r="A7" s="3" t="s">
        <v>474</v>
      </c>
    </row>
    <row r="8" spans="1:2">
      <c r="A8" s="6" t="s">
        <v>470</v>
      </c>
    </row>
    <row r="9" spans="1:2">
      <c r="A9" s="3" t="s">
        <v>475</v>
      </c>
      <c r="B9" s="3" t="s">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77</v>
      </c>
      <c r="B1" s="2" t="s">
        <v>1</v>
      </c>
    </row>
    <row r="2" spans="1:4">
      <c r="B2" s="2" t="s">
        <v>478</v>
      </c>
      <c r="C2" s="2" t="s">
        <v>370</v>
      </c>
      <c r="D2" s="2" t="s">
        <v>371</v>
      </c>
    </row>
    <row r="3" spans="1:4">
      <c r="A3" s="6" t="s">
        <v>479</v>
      </c>
    </row>
    <row r="4" spans="1:4">
      <c r="A4" s="3" t="s">
        <v>480</v>
      </c>
      <c r="B4" s="4" t="n">
        <v>217332</v>
      </c>
      <c r="C4" s="4" t="n">
        <v>604372</v>
      </c>
      <c r="D4" s="4" t="n">
        <v>535447</v>
      </c>
    </row>
    <row r="5" spans="1:4">
      <c r="A5" s="3" t="s">
        <v>375</v>
      </c>
      <c r="B5" s="5" t="n">
        <v>85</v>
      </c>
    </row>
    <row r="6" spans="1:4">
      <c r="A6" s="3" t="s">
        <v>481</v>
      </c>
    </row>
    <row r="7" spans="1:4">
      <c r="A7" s="6" t="s">
        <v>479</v>
      </c>
    </row>
    <row r="8" spans="1:4">
      <c r="A8" s="3" t="s">
        <v>482</v>
      </c>
      <c r="B8" s="3" t="s">
        <v>483</v>
      </c>
    </row>
    <row r="9" spans="1:4">
      <c r="A9" s="3" t="s">
        <v>484</v>
      </c>
      <c r="B9" s="3" t="s">
        <v>485</v>
      </c>
    </row>
    <row r="10" spans="1:4">
      <c r="A10" s="3" t="s">
        <v>480</v>
      </c>
      <c r="B10" s="4" t="n">
        <v>52087</v>
      </c>
    </row>
    <row r="11" spans="1:4">
      <c r="A11" s="3" t="s">
        <v>375</v>
      </c>
      <c r="B11" s="5" t="n">
        <v>2</v>
      </c>
    </row>
    <row r="12" spans="1:4">
      <c r="A12" s="3" t="s">
        <v>486</v>
      </c>
    </row>
    <row r="13" spans="1:4">
      <c r="A13" s="6" t="s">
        <v>479</v>
      </c>
    </row>
    <row r="14" spans="1:4">
      <c r="A14" s="3" t="s">
        <v>482</v>
      </c>
      <c r="B14" s="3" t="s">
        <v>487</v>
      </c>
    </row>
    <row r="15" spans="1:4">
      <c r="A15" s="3" t="s">
        <v>484</v>
      </c>
      <c r="B15" s="3" t="s">
        <v>485</v>
      </c>
    </row>
    <row r="16" spans="1:4">
      <c r="A16" s="3" t="s">
        <v>480</v>
      </c>
      <c r="B16" s="4" t="n">
        <v>8699</v>
      </c>
    </row>
    <row r="17" spans="1:4">
      <c r="A17" s="3" t="s">
        <v>488</v>
      </c>
    </row>
    <row r="18" spans="1:4">
      <c r="A18" s="6" t="s">
        <v>479</v>
      </c>
    </row>
    <row r="19" spans="1:4">
      <c r="A19" s="3" t="s">
        <v>482</v>
      </c>
      <c r="B19" s="3" t="s">
        <v>489</v>
      </c>
    </row>
    <row r="20" spans="1:4">
      <c r="A20" s="3" t="s">
        <v>484</v>
      </c>
      <c r="B20" s="3" t="s">
        <v>485</v>
      </c>
    </row>
    <row r="21" spans="1:4">
      <c r="A21" s="3" t="s">
        <v>480</v>
      </c>
      <c r="B21" s="4" t="n">
        <v>15715</v>
      </c>
    </row>
    <row r="22" spans="1:4">
      <c r="A22" s="3" t="s">
        <v>490</v>
      </c>
    </row>
    <row r="23" spans="1:4">
      <c r="A23" s="6" t="s">
        <v>479</v>
      </c>
    </row>
    <row r="24" spans="1:4">
      <c r="A24" s="3" t="s">
        <v>482</v>
      </c>
      <c r="B24" s="3" t="s">
        <v>491</v>
      </c>
    </row>
    <row r="25" spans="1:4">
      <c r="A25" s="3" t="s">
        <v>484</v>
      </c>
      <c r="B25" s="3" t="s">
        <v>485</v>
      </c>
    </row>
    <row r="26" spans="1:4">
      <c r="A26" s="3" t="s">
        <v>480</v>
      </c>
      <c r="B26" s="4" t="n">
        <v>50408</v>
      </c>
    </row>
    <row r="27" spans="1:4">
      <c r="A27" s="3" t="s">
        <v>492</v>
      </c>
    </row>
    <row r="28" spans="1:4">
      <c r="A28" s="6" t="s">
        <v>479</v>
      </c>
    </row>
    <row r="29" spans="1:4">
      <c r="A29" s="3" t="s">
        <v>482</v>
      </c>
      <c r="B29" s="3" t="s">
        <v>493</v>
      </c>
    </row>
    <row r="30" spans="1:4">
      <c r="A30" s="3" t="s">
        <v>484</v>
      </c>
      <c r="B30" s="3" t="s">
        <v>485</v>
      </c>
    </row>
    <row r="31" spans="1:4">
      <c r="A31" s="3" t="s">
        <v>480</v>
      </c>
      <c r="B31" s="4" t="n">
        <v>14471</v>
      </c>
    </row>
    <row r="32" spans="1:4">
      <c r="A32" s="3" t="s">
        <v>375</v>
      </c>
      <c r="B32" s="5" t="n">
        <v>2</v>
      </c>
    </row>
    <row r="33" spans="1:4">
      <c r="A33" s="3" t="s">
        <v>494</v>
      </c>
    </row>
    <row r="34" spans="1:4">
      <c r="A34" s="6" t="s">
        <v>479</v>
      </c>
    </row>
    <row r="35" spans="1:4">
      <c r="A35" s="3" t="s">
        <v>482</v>
      </c>
      <c r="B35" s="3" t="s">
        <v>495</v>
      </c>
    </row>
    <row r="36" spans="1:4">
      <c r="A36" s="3" t="s">
        <v>484</v>
      </c>
      <c r="B36" s="3" t="s">
        <v>485</v>
      </c>
    </row>
    <row r="37" spans="1:4">
      <c r="A37" s="3" t="s">
        <v>480</v>
      </c>
      <c r="B37" s="4" t="n">
        <v>9686</v>
      </c>
    </row>
    <row r="38" spans="1:4">
      <c r="A38" s="3" t="s">
        <v>496</v>
      </c>
    </row>
    <row r="39" spans="1:4">
      <c r="A39" s="6" t="s">
        <v>479</v>
      </c>
    </row>
    <row r="40" spans="1:4">
      <c r="A40" s="3" t="s">
        <v>482</v>
      </c>
      <c r="B40" s="3" t="s">
        <v>497</v>
      </c>
    </row>
    <row r="41" spans="1:4">
      <c r="A41" s="3" t="s">
        <v>484</v>
      </c>
      <c r="B41" s="3" t="s">
        <v>485</v>
      </c>
    </row>
    <row r="42" spans="1:4">
      <c r="A42" s="3" t="s">
        <v>480</v>
      </c>
      <c r="B42" s="4" t="n">
        <v>31245</v>
      </c>
    </row>
    <row r="43" spans="1:4">
      <c r="A43" s="3" t="s">
        <v>375</v>
      </c>
      <c r="B43" s="5" t="n">
        <v>4</v>
      </c>
    </row>
    <row r="44" spans="1:4">
      <c r="A44" s="3" t="s">
        <v>498</v>
      </c>
    </row>
    <row r="45" spans="1:4">
      <c r="A45" s="6" t="s">
        <v>479</v>
      </c>
    </row>
    <row r="46" spans="1:4">
      <c r="A46" s="3" t="s">
        <v>482</v>
      </c>
      <c r="B46" s="3" t="s">
        <v>499</v>
      </c>
    </row>
    <row r="47" spans="1:4">
      <c r="A47" s="3" t="s">
        <v>484</v>
      </c>
      <c r="B47" s="3" t="s">
        <v>485</v>
      </c>
    </row>
    <row r="48" spans="1:4">
      <c r="A48" s="3" t="s">
        <v>480</v>
      </c>
      <c r="B48" s="4" t="n">
        <v>24541</v>
      </c>
    </row>
    <row r="49" spans="1:4">
      <c r="A49" s="3" t="s">
        <v>500</v>
      </c>
    </row>
    <row r="50" spans="1:4">
      <c r="A50" s="6" t="s">
        <v>479</v>
      </c>
    </row>
    <row r="51" spans="1:4">
      <c r="A51" s="3" t="s">
        <v>482</v>
      </c>
      <c r="B51" s="3" t="s">
        <v>501</v>
      </c>
    </row>
    <row r="52" spans="1:4">
      <c r="A52" s="3" t="s">
        <v>484</v>
      </c>
      <c r="B52" s="3" t="s">
        <v>485</v>
      </c>
    </row>
    <row r="53" spans="1:4">
      <c r="A53" s="3" t="s">
        <v>480</v>
      </c>
      <c r="B53" s="4" t="n">
        <v>10480</v>
      </c>
    </row>
    <row r="54" spans="1:4">
      <c r="A54" s="3" t="s">
        <v>375</v>
      </c>
      <c r="B54" s="5" t="n">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6" t="s">
        <v>187</v>
      </c>
    </row>
    <row r="3" spans="1:2">
      <c r="A3" s="3" t="s">
        <v>42</v>
      </c>
      <c r="B3" s="4" t="n">
        <v>23510</v>
      </c>
    </row>
    <row r="4" spans="1:2">
      <c r="A4" s="3" t="s">
        <v>504</v>
      </c>
      <c r="B4" s="5" t="n">
        <v>165984</v>
      </c>
    </row>
    <row r="5" spans="1:2">
      <c r="A5" s="3" t="s">
        <v>505</v>
      </c>
      <c r="B5" s="5" t="n">
        <v>21908</v>
      </c>
    </row>
    <row r="6" spans="1:2">
      <c r="A6" s="3" t="s">
        <v>506</v>
      </c>
      <c r="B6" s="5" t="n">
        <v>5834</v>
      </c>
    </row>
    <row r="7" spans="1:2">
      <c r="A7" s="3" t="s">
        <v>507</v>
      </c>
      <c r="B7" s="5" t="n">
        <v>754</v>
      </c>
    </row>
    <row r="8" spans="1:2">
      <c r="A8" s="3" t="s">
        <v>508</v>
      </c>
      <c r="B8" s="5" t="n">
        <v>907</v>
      </c>
    </row>
    <row r="9" spans="1:2">
      <c r="A9" s="3" t="s">
        <v>509</v>
      </c>
      <c r="B9" s="5" t="n">
        <v>218897</v>
      </c>
    </row>
    <row r="10" spans="1:2">
      <c r="A10" s="3" t="s">
        <v>510</v>
      </c>
      <c r="B10" s="5" t="n">
        <v>-1565</v>
      </c>
    </row>
    <row r="11" spans="1:2">
      <c r="A11" s="3" t="s">
        <v>511</v>
      </c>
      <c r="B11" s="5" t="n">
        <v>-1565</v>
      </c>
    </row>
    <row r="12" spans="1:2">
      <c r="A12" s="3" t="s">
        <v>512</v>
      </c>
      <c r="B12" s="4" t="n">
        <v>2173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3</v>
      </c>
      <c r="B1" s="2" t="s">
        <v>1</v>
      </c>
    </row>
    <row r="2" spans="1:4">
      <c r="B2" s="2" t="s">
        <v>2</v>
      </c>
      <c r="C2" s="2" t="s">
        <v>40</v>
      </c>
      <c r="D2" s="2" t="s">
        <v>84</v>
      </c>
    </row>
    <row r="3" spans="1:4">
      <c r="A3" s="6" t="s">
        <v>514</v>
      </c>
    </row>
    <row r="4" spans="1:4">
      <c r="A4" s="3" t="s">
        <v>94</v>
      </c>
      <c r="B4" s="4" t="n">
        <v>58258</v>
      </c>
      <c r="C4" s="4" t="n">
        <v>41133</v>
      </c>
      <c r="D4" s="4" t="n">
        <v>19211</v>
      </c>
    </row>
    <row r="5" spans="1:4">
      <c r="A5" s="3" t="s">
        <v>515</v>
      </c>
    </row>
    <row r="6" spans="1:4">
      <c r="A6" s="6" t="s">
        <v>514</v>
      </c>
    </row>
    <row r="7" spans="1:4">
      <c r="A7" s="3" t="s">
        <v>94</v>
      </c>
      <c r="B7" s="4" t="n">
        <v>19919</v>
      </c>
      <c r="C7" s="4" t="n">
        <v>14167</v>
      </c>
      <c r="D7" s="4" t="n">
        <v>59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16</v>
      </c>
      <c r="B1" s="2" t="s">
        <v>1</v>
      </c>
    </row>
    <row r="2" spans="1:3">
      <c r="B2" s="2" t="s">
        <v>2</v>
      </c>
      <c r="C2" s="2" t="s">
        <v>40</v>
      </c>
    </row>
    <row r="3" spans="1:3">
      <c r="A3" s="6" t="s">
        <v>514</v>
      </c>
    </row>
    <row r="4" spans="1:3">
      <c r="A4" s="3" t="s">
        <v>517</v>
      </c>
      <c r="B4" s="4" t="n">
        <v>154204</v>
      </c>
      <c r="C4" s="4" t="n">
        <v>150554</v>
      </c>
    </row>
    <row r="5" spans="1:3">
      <c r="A5" s="3" t="s">
        <v>518</v>
      </c>
      <c r="B5" s="4" t="n">
        <v>42081</v>
      </c>
      <c r="C5" s="4" t="n">
        <v>22162</v>
      </c>
    </row>
    <row r="6" spans="1:3">
      <c r="A6" s="3" t="s">
        <v>519</v>
      </c>
      <c r="B6" s="3" t="s">
        <v>520</v>
      </c>
      <c r="C6" s="3" t="s">
        <v>521</v>
      </c>
    </row>
    <row r="7" spans="1:3">
      <c r="A7" s="3" t="s">
        <v>522</v>
      </c>
    </row>
    <row r="8" spans="1:3">
      <c r="A8" s="6" t="s">
        <v>514</v>
      </c>
    </row>
    <row r="9" spans="1:3">
      <c r="A9" s="3" t="s">
        <v>517</v>
      </c>
      <c r="B9" s="4" t="n">
        <v>151135</v>
      </c>
      <c r="C9" s="4" t="n">
        <v>148594</v>
      </c>
    </row>
    <row r="10" spans="1:3">
      <c r="A10" s="3" t="s">
        <v>518</v>
      </c>
      <c r="B10" s="4" t="n">
        <v>41143</v>
      </c>
      <c r="C10" s="4" t="n">
        <v>21776</v>
      </c>
    </row>
    <row r="11" spans="1:3">
      <c r="A11" s="3" t="s">
        <v>519</v>
      </c>
      <c r="B11" s="3" t="s">
        <v>523</v>
      </c>
      <c r="C11" s="3" t="s">
        <v>524</v>
      </c>
    </row>
    <row r="12" spans="1:3">
      <c r="A12" s="3" t="s">
        <v>525</v>
      </c>
    </row>
    <row r="13" spans="1:3">
      <c r="A13" s="6" t="s">
        <v>514</v>
      </c>
    </row>
    <row r="14" spans="1:3">
      <c r="A14" s="3" t="s">
        <v>517</v>
      </c>
      <c r="B14" s="4" t="n">
        <v>1710</v>
      </c>
      <c r="C14" s="4" t="n">
        <v>1344</v>
      </c>
    </row>
    <row r="15" spans="1:3">
      <c r="A15" s="3" t="s">
        <v>518</v>
      </c>
      <c r="B15" s="4" t="n">
        <v>899</v>
      </c>
      <c r="C15" s="4" t="n">
        <v>358</v>
      </c>
    </row>
    <row r="16" spans="1:3">
      <c r="A16" s="3" t="s">
        <v>519</v>
      </c>
      <c r="B16" s="3" t="s">
        <v>526</v>
      </c>
      <c r="C16" s="3" t="s">
        <v>527</v>
      </c>
    </row>
    <row r="17" spans="1:3">
      <c r="A17" s="3" t="s">
        <v>528</v>
      </c>
    </row>
    <row r="18" spans="1:3">
      <c r="A18" s="6" t="s">
        <v>514</v>
      </c>
    </row>
    <row r="19" spans="1:3">
      <c r="A19" s="3" t="s">
        <v>517</v>
      </c>
      <c r="B19" s="4" t="n">
        <v>1359</v>
      </c>
      <c r="C19" s="4" t="n">
        <v>616</v>
      </c>
    </row>
    <row r="20" spans="1:3">
      <c r="A20" s="3" t="s">
        <v>518</v>
      </c>
      <c r="B20" s="4" t="n">
        <v>39</v>
      </c>
      <c r="C20" s="4" t="n">
        <v>28</v>
      </c>
    </row>
    <row r="21" spans="1:3">
      <c r="A21" s="3" t="s">
        <v>519</v>
      </c>
      <c r="B21" s="3" t="s">
        <v>529</v>
      </c>
      <c r="C21" s="3" t="s">
        <v>5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40</v>
      </c>
    </row>
    <row r="2" spans="1:3">
      <c r="A2" s="6" t="s">
        <v>532</v>
      </c>
    </row>
    <row r="3" spans="1:3">
      <c r="A3" s="3" t="s">
        <v>533</v>
      </c>
      <c r="B3" s="4" t="n">
        <v>20472</v>
      </c>
    </row>
    <row r="4" spans="1:3">
      <c r="A4" s="3" t="s">
        <v>534</v>
      </c>
      <c r="B4" s="5" t="n">
        <v>18267</v>
      </c>
    </row>
    <row r="5" spans="1:3">
      <c r="A5" s="3" t="s">
        <v>535</v>
      </c>
      <c r="B5" s="5" t="n">
        <v>17470</v>
      </c>
    </row>
    <row r="6" spans="1:3">
      <c r="A6" s="3" t="s">
        <v>536</v>
      </c>
      <c r="B6" s="5" t="n">
        <v>15064</v>
      </c>
    </row>
    <row r="7" spans="1:3">
      <c r="A7" s="3" t="s">
        <v>537</v>
      </c>
      <c r="B7" s="5" t="n">
        <v>13669</v>
      </c>
    </row>
    <row r="8" spans="1:3">
      <c r="A8" s="3" t="s">
        <v>538</v>
      </c>
      <c r="B8" s="5" t="n">
        <v>69262</v>
      </c>
    </row>
    <row r="9" spans="1:3">
      <c r="A9" s="3" t="s">
        <v>109</v>
      </c>
      <c r="B9" s="4" t="n">
        <v>154204</v>
      </c>
      <c r="C9" s="4" t="n">
        <v>1505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40</v>
      </c>
      <c r="D2" s="2" t="s">
        <v>84</v>
      </c>
    </row>
    <row r="3" spans="1:4">
      <c r="A3" s="6" t="s">
        <v>193</v>
      </c>
    </row>
    <row r="4" spans="1:4">
      <c r="A4" s="3" t="s">
        <v>540</v>
      </c>
      <c r="B4" s="4" t="n">
        <v>4832</v>
      </c>
      <c r="C4" s="4" t="n">
        <v>2126</v>
      </c>
      <c r="D4" s="4" t="n">
        <v>5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41</v>
      </c>
      <c r="B1" s="2" t="s">
        <v>1</v>
      </c>
    </row>
    <row r="2" spans="1:3">
      <c r="B2" s="2" t="s">
        <v>2</v>
      </c>
      <c r="C2" s="2" t="s">
        <v>40</v>
      </c>
    </row>
    <row r="3" spans="1:3">
      <c r="A3" s="6" t="s">
        <v>193</v>
      </c>
    </row>
    <row r="4" spans="1:3">
      <c r="A4" s="3" t="s">
        <v>542</v>
      </c>
      <c r="B4" s="4" t="n">
        <v>57606</v>
      </c>
      <c r="C4" s="4" t="n">
        <v>61294</v>
      </c>
    </row>
    <row r="5" spans="1:3">
      <c r="A5" s="3" t="s">
        <v>543</v>
      </c>
      <c r="B5" s="4" t="n">
        <v>7592</v>
      </c>
      <c r="C5" s="4" t="n">
        <v>2760</v>
      </c>
    </row>
    <row r="6" spans="1:3">
      <c r="A6" s="3" t="s">
        <v>544</v>
      </c>
      <c r="B6" s="3" t="s">
        <v>545</v>
      </c>
      <c r="C6" s="3" t="s">
        <v>5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40</v>
      </c>
      <c r="D2" s="2" t="s">
        <v>84</v>
      </c>
    </row>
    <row r="3" spans="1:4">
      <c r="A3" s="6" t="s">
        <v>140</v>
      </c>
    </row>
    <row r="4" spans="1:4">
      <c r="A4" s="3" t="s">
        <v>132</v>
      </c>
      <c r="B4" s="4" t="n">
        <v>28873</v>
      </c>
      <c r="C4" s="4" t="n">
        <v>21279</v>
      </c>
      <c r="D4" s="4" t="n">
        <v>11297</v>
      </c>
    </row>
    <row r="5" spans="1:4">
      <c r="A5" s="6" t="s">
        <v>141</v>
      </c>
    </row>
    <row r="6" spans="1:4">
      <c r="A6" s="3" t="s">
        <v>94</v>
      </c>
      <c r="B6" s="5" t="n">
        <v>58258</v>
      </c>
      <c r="C6" s="5" t="n">
        <v>41133</v>
      </c>
      <c r="D6" s="5" t="n">
        <v>19211</v>
      </c>
    </row>
    <row r="7" spans="1:4">
      <c r="A7" s="3" t="s">
        <v>142</v>
      </c>
      <c r="B7" s="5" t="n">
        <v>2810</v>
      </c>
      <c r="C7" s="5" t="n">
        <v>2612</v>
      </c>
      <c r="D7" s="5" t="n">
        <v>1061</v>
      </c>
    </row>
    <row r="8" spans="1:4">
      <c r="A8" s="3" t="s">
        <v>143</v>
      </c>
      <c r="B8" s="5" t="n">
        <v>552</v>
      </c>
      <c r="C8" s="5" t="n">
        <v>309</v>
      </c>
      <c r="D8" s="5" t="n">
        <v>36</v>
      </c>
    </row>
    <row r="9" spans="1:4">
      <c r="A9" s="3" t="s">
        <v>144</v>
      </c>
      <c r="B9" s="5" t="n">
        <v>-4832</v>
      </c>
      <c r="C9" s="5" t="n">
        <v>-2126</v>
      </c>
      <c r="D9" s="5" t="n">
        <v>-536</v>
      </c>
    </row>
    <row r="10" spans="1:4">
      <c r="A10" s="3" t="s">
        <v>145</v>
      </c>
      <c r="B10" s="5" t="n">
        <v>-13364</v>
      </c>
      <c r="C10" s="5" t="n">
        <v>-10596</v>
      </c>
      <c r="D10" s="5" t="n">
        <v>-6263</v>
      </c>
    </row>
    <row r="11" spans="1:4">
      <c r="A11" s="3" t="s">
        <v>146</v>
      </c>
      <c r="B11" s="5" t="n">
        <v>90</v>
      </c>
      <c r="C11" s="5" t="n">
        <v>76</v>
      </c>
      <c r="D11" s="5" t="n">
        <v>58</v>
      </c>
    </row>
    <row r="12" spans="1:4">
      <c r="A12" s="3" t="s">
        <v>147</v>
      </c>
      <c r="B12" s="5" t="n">
        <v>98</v>
      </c>
      <c r="C12" s="5" t="n">
        <v>-58</v>
      </c>
      <c r="D12" s="5" t="n">
        <v>-144</v>
      </c>
    </row>
    <row r="13" spans="1:4">
      <c r="A13" s="6" t="s">
        <v>148</v>
      </c>
    </row>
    <row r="14" spans="1:4">
      <c r="A14" s="3" t="s">
        <v>54</v>
      </c>
      <c r="B14" s="5" t="n">
        <v>5151</v>
      </c>
      <c r="C14" s="5" t="n">
        <v>5385</v>
      </c>
      <c r="D14" s="5" t="n">
        <v>1307</v>
      </c>
    </row>
    <row r="15" spans="1:4">
      <c r="A15" s="3" t="s">
        <v>53</v>
      </c>
      <c r="B15" s="5" t="n">
        <v>413</v>
      </c>
      <c r="C15" s="5" t="n">
        <v>645</v>
      </c>
      <c r="D15" s="5" t="n">
        <v>531</v>
      </c>
    </row>
    <row r="16" spans="1:4">
      <c r="A16" s="3" t="s">
        <v>149</v>
      </c>
      <c r="B16" s="5" t="n">
        <v>-3838</v>
      </c>
      <c r="C16" s="5" t="n">
        <v>-6832</v>
      </c>
      <c r="D16" s="5" t="n">
        <v>-1583</v>
      </c>
    </row>
    <row r="17" spans="1:4">
      <c r="A17" s="3" t="s">
        <v>150</v>
      </c>
      <c r="B17" s="5" t="n">
        <v>74211</v>
      </c>
      <c r="C17" s="5" t="n">
        <v>51827</v>
      </c>
      <c r="D17" s="5" t="n">
        <v>24975</v>
      </c>
    </row>
    <row r="18" spans="1:4">
      <c r="A18" s="6" t="s">
        <v>151</v>
      </c>
    </row>
    <row r="19" spans="1:4">
      <c r="A19" s="3" t="s">
        <v>152</v>
      </c>
      <c r="B19" s="5" t="n">
        <v>-217332</v>
      </c>
      <c r="C19" s="5" t="n">
        <v>-604372</v>
      </c>
      <c r="D19" s="5" t="n">
        <v>-535447</v>
      </c>
    </row>
    <row r="20" spans="1:4">
      <c r="A20" s="3" t="s">
        <v>153</v>
      </c>
      <c r="B20" s="5" t="n">
        <v>-15583</v>
      </c>
      <c r="C20" s="5" t="n">
        <v>-32511</v>
      </c>
      <c r="D20" s="5" t="n">
        <v>-8253</v>
      </c>
    </row>
    <row r="21" spans="1:4">
      <c r="A21" s="3" t="s">
        <v>154</v>
      </c>
      <c r="B21" s="5" t="n">
        <v>100</v>
      </c>
      <c r="C21" s="5" t="n">
        <v>190</v>
      </c>
      <c r="D21" s="5" t="n">
        <v>153</v>
      </c>
    </row>
    <row r="22" spans="1:4">
      <c r="A22" s="3" t="s">
        <v>155</v>
      </c>
      <c r="B22" s="5" t="n">
        <v>-232815</v>
      </c>
      <c r="C22" s="5" t="n">
        <v>-636693</v>
      </c>
      <c r="D22" s="5" t="n">
        <v>-543547</v>
      </c>
    </row>
    <row r="23" spans="1:4">
      <c r="A23" s="6" t="s">
        <v>156</v>
      </c>
    </row>
    <row r="24" spans="1:4">
      <c r="A24" s="3" t="s">
        <v>157</v>
      </c>
      <c r="B24" s="5" t="n">
        <v>118605</v>
      </c>
      <c r="C24" s="5" t="n">
        <v>386091</v>
      </c>
      <c r="D24" s="5" t="n">
        <v>314836</v>
      </c>
    </row>
    <row r="25" spans="1:4">
      <c r="A25" s="3" t="s">
        <v>158</v>
      </c>
      <c r="B25" s="5" t="n">
        <v>0</v>
      </c>
      <c r="C25" s="5" t="n">
        <v>309452</v>
      </c>
      <c r="D25" s="5" t="n">
        <v>152990</v>
      </c>
    </row>
    <row r="26" spans="1:4">
      <c r="A26" s="3" t="s">
        <v>159</v>
      </c>
      <c r="B26" s="5" t="n">
        <v>-349</v>
      </c>
      <c r="C26" s="5" t="n">
        <v>-43</v>
      </c>
      <c r="D26" s="5" t="n">
        <v>0</v>
      </c>
    </row>
    <row r="27" spans="1:4">
      <c r="A27" s="3" t="s">
        <v>160</v>
      </c>
      <c r="B27" s="5" t="n">
        <v>155000</v>
      </c>
      <c r="C27" s="5" t="n">
        <v>240000</v>
      </c>
      <c r="D27" s="5" t="n">
        <v>240000</v>
      </c>
    </row>
    <row r="28" spans="1:4">
      <c r="A28" s="3" t="s">
        <v>161</v>
      </c>
      <c r="B28" s="5" t="n">
        <v>-20000</v>
      </c>
      <c r="C28" s="5" t="n">
        <v>-240000</v>
      </c>
      <c r="D28" s="5" t="n">
        <v>-110000</v>
      </c>
    </row>
    <row r="29" spans="1:4">
      <c r="A29" s="3" t="s">
        <v>162</v>
      </c>
      <c r="B29" s="5" t="n">
        <v>-4958</v>
      </c>
      <c r="C29" s="5" t="n">
        <v>-3564</v>
      </c>
      <c r="D29" s="5" t="n">
        <v>-4133</v>
      </c>
    </row>
    <row r="30" spans="1:4">
      <c r="A30" s="3" t="s">
        <v>163</v>
      </c>
      <c r="B30" s="5" t="n">
        <v>-43230</v>
      </c>
      <c r="C30" s="5" t="n">
        <v>-17159</v>
      </c>
      <c r="D30" s="5" t="n">
        <v>-3114</v>
      </c>
    </row>
    <row r="31" spans="1:4">
      <c r="A31" s="3" t="s">
        <v>164</v>
      </c>
      <c r="B31" s="5" t="n">
        <v>-12388</v>
      </c>
      <c r="C31" s="5" t="n">
        <v>-32079</v>
      </c>
      <c r="D31" s="5" t="n">
        <v>-30628</v>
      </c>
    </row>
    <row r="32" spans="1:4">
      <c r="A32" s="3" t="s">
        <v>165</v>
      </c>
      <c r="B32" s="5" t="n">
        <v>-40296</v>
      </c>
      <c r="C32" s="5" t="n">
        <v>-28994</v>
      </c>
      <c r="D32" s="5" t="n">
        <v>-17659</v>
      </c>
    </row>
    <row r="33" spans="1:4">
      <c r="A33" s="3" t="s">
        <v>166</v>
      </c>
      <c r="B33" s="5" t="n">
        <v>152384</v>
      </c>
      <c r="C33" s="5" t="n">
        <v>613704</v>
      </c>
      <c r="D33" s="5" t="n">
        <v>542292</v>
      </c>
    </row>
    <row r="34" spans="1:4">
      <c r="A34" s="3" t="s">
        <v>167</v>
      </c>
      <c r="B34" s="5" t="n">
        <v>-6220</v>
      </c>
      <c r="C34" s="5" t="n">
        <v>28838</v>
      </c>
      <c r="D34" s="5" t="n">
        <v>23720</v>
      </c>
    </row>
    <row r="35" spans="1:4">
      <c r="A35" s="3" t="s">
        <v>168</v>
      </c>
      <c r="B35" s="5" t="n">
        <v>85747</v>
      </c>
      <c r="C35" s="5" t="n">
        <v>56909</v>
      </c>
      <c r="D35" s="5" t="n">
        <v>33189</v>
      </c>
    </row>
    <row r="36" spans="1:4">
      <c r="A36" s="3" t="s">
        <v>169</v>
      </c>
      <c r="B36" s="5" t="n">
        <v>79527</v>
      </c>
      <c r="C36" s="5" t="n">
        <v>85747</v>
      </c>
      <c r="D36" s="5" t="n">
        <v>56909</v>
      </c>
    </row>
    <row r="37" spans="1:4">
      <c r="A37" s="6" t="s">
        <v>170</v>
      </c>
    </row>
    <row r="38" spans="1:4">
      <c r="A38" s="3" t="s">
        <v>171</v>
      </c>
      <c r="B38" s="5" t="n">
        <v>32503</v>
      </c>
      <c r="C38" s="5" t="n">
        <v>20867</v>
      </c>
      <c r="D38" s="5" t="n">
        <v>3341</v>
      </c>
    </row>
    <row r="39" spans="1:4">
      <c r="A39" s="6" t="s">
        <v>172</v>
      </c>
    </row>
    <row r="40" spans="1:4">
      <c r="A40" s="3" t="s">
        <v>173</v>
      </c>
      <c r="B40" s="5" t="n">
        <v>40938</v>
      </c>
      <c r="C40" s="5" t="n">
        <v>32264</v>
      </c>
      <c r="D40" s="5" t="n">
        <v>22889</v>
      </c>
    </row>
    <row r="41" spans="1:4">
      <c r="A41" s="3" t="s">
        <v>174</v>
      </c>
      <c r="B41" s="5" t="n">
        <v>0</v>
      </c>
      <c r="C41" s="5" t="n">
        <v>7626</v>
      </c>
      <c r="D41" s="5" t="n">
        <v>5750</v>
      </c>
    </row>
    <row r="42" spans="1:4">
      <c r="A42" s="3" t="s">
        <v>175</v>
      </c>
      <c r="B42" s="5" t="n">
        <v>0</v>
      </c>
      <c r="C42" s="5" t="n">
        <v>6551</v>
      </c>
      <c r="D42" s="5" t="n">
        <v>1236</v>
      </c>
    </row>
    <row r="43" spans="1:4">
      <c r="A43" s="3" t="s">
        <v>176</v>
      </c>
      <c r="B43" s="4" t="n">
        <v>0</v>
      </c>
      <c r="C43" s="4" t="n">
        <v>2643</v>
      </c>
      <c r="D43" s="4" t="n">
        <v>42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40</v>
      </c>
    </row>
    <row r="2" spans="1:3">
      <c r="A2" s="6" t="s">
        <v>548</v>
      </c>
    </row>
    <row r="3" spans="1:3">
      <c r="A3" s="3" t="s">
        <v>533</v>
      </c>
      <c r="B3" s="4" t="n">
        <v>4927</v>
      </c>
    </row>
    <row r="4" spans="1:3">
      <c r="A4" s="3" t="s">
        <v>534</v>
      </c>
      <c r="B4" s="5" t="n">
        <v>4871</v>
      </c>
    </row>
    <row r="5" spans="1:3">
      <c r="A5" s="3" t="s">
        <v>535</v>
      </c>
      <c r="B5" s="5" t="n">
        <v>4843</v>
      </c>
    </row>
    <row r="6" spans="1:3">
      <c r="A6" s="3" t="s">
        <v>536</v>
      </c>
      <c r="B6" s="5" t="n">
        <v>3752</v>
      </c>
    </row>
    <row r="7" spans="1:3">
      <c r="A7" s="3" t="s">
        <v>537</v>
      </c>
      <c r="B7" s="5" t="n">
        <v>3091</v>
      </c>
    </row>
    <row r="8" spans="1:3">
      <c r="A8" s="3" t="s">
        <v>538</v>
      </c>
      <c r="B8" s="5" t="n">
        <v>36122</v>
      </c>
    </row>
    <row r="9" spans="1:3">
      <c r="A9" s="3" t="s">
        <v>109</v>
      </c>
      <c r="B9" s="4" t="n">
        <v>57606</v>
      </c>
      <c r="C9" s="4" t="n">
        <v>6129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40</v>
      </c>
      <c r="D2" s="2" t="s">
        <v>84</v>
      </c>
    </row>
    <row r="3" spans="1:4">
      <c r="A3" s="6" t="s">
        <v>196</v>
      </c>
    </row>
    <row r="4" spans="1:4">
      <c r="A4" s="3" t="s">
        <v>550</v>
      </c>
      <c r="B4" s="4" t="n">
        <v>1260</v>
      </c>
      <c r="C4" s="4" t="n">
        <v>1637</v>
      </c>
      <c r="D4" s="4" t="n">
        <v>9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40</v>
      </c>
      <c r="D1" s="2" t="s">
        <v>84</v>
      </c>
      <c r="E1" s="2" t="s">
        <v>454</v>
      </c>
    </row>
    <row r="2" spans="1:5">
      <c r="A2" s="6" t="s">
        <v>196</v>
      </c>
    </row>
    <row r="3" spans="1:5">
      <c r="A3" s="3" t="s">
        <v>552</v>
      </c>
      <c r="B3" s="4" t="n">
        <v>3053</v>
      </c>
      <c r="C3" s="4" t="n">
        <v>1850</v>
      </c>
    </row>
    <row r="4" spans="1:5">
      <c r="A4" s="3" t="s">
        <v>553</v>
      </c>
      <c r="B4" s="5" t="n">
        <v>0</v>
      </c>
      <c r="C4" s="5" t="n">
        <v>100</v>
      </c>
    </row>
    <row r="5" spans="1:5">
      <c r="A5" s="3" t="s">
        <v>455</v>
      </c>
      <c r="B5" s="5" t="n">
        <v>11167</v>
      </c>
      <c r="C5" s="5" t="n">
        <v>10944</v>
      </c>
      <c r="D5" s="4" t="n">
        <v>6463</v>
      </c>
      <c r="E5" s="4" t="n">
        <v>1927</v>
      </c>
    </row>
    <row r="6" spans="1:5">
      <c r="A6" s="3" t="s">
        <v>554</v>
      </c>
      <c r="B6" s="5" t="n">
        <v>6080</v>
      </c>
      <c r="C6" s="5" t="n">
        <v>4916</v>
      </c>
    </row>
    <row r="7" spans="1:5">
      <c r="A7" s="3" t="s">
        <v>555</v>
      </c>
      <c r="B7" s="5" t="n">
        <v>32685</v>
      </c>
      <c r="C7" s="5" t="n">
        <v>19321</v>
      </c>
    </row>
    <row r="8" spans="1:5">
      <c r="A8" s="3" t="s">
        <v>556</v>
      </c>
      <c r="B8" s="5" t="n">
        <v>8344</v>
      </c>
      <c r="C8" s="5" t="n">
        <v>6117</v>
      </c>
    </row>
    <row r="9" spans="1:5">
      <c r="A9" s="3" t="s">
        <v>557</v>
      </c>
      <c r="B9" s="5" t="n">
        <v>6204</v>
      </c>
      <c r="C9" s="5" t="n">
        <v>3934</v>
      </c>
    </row>
    <row r="10" spans="1:5">
      <c r="A10" s="3" t="s">
        <v>558</v>
      </c>
      <c r="B10" s="5" t="n">
        <v>67533</v>
      </c>
      <c r="C10" s="5" t="n">
        <v>47182</v>
      </c>
    </row>
    <row r="11" spans="1:5">
      <c r="A11" s="3" t="s">
        <v>559</v>
      </c>
      <c r="B11" s="4" t="n">
        <v>4686</v>
      </c>
      <c r="C11" s="4" t="n">
        <v>34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40</v>
      </c>
    </row>
    <row r="2" spans="1:3">
      <c r="A2" s="6" t="s">
        <v>199</v>
      </c>
    </row>
    <row r="3" spans="1:3">
      <c r="A3" s="3" t="s">
        <v>561</v>
      </c>
      <c r="B3" s="4" t="n">
        <v>9188</v>
      </c>
      <c r="C3" s="4" t="n">
        <v>13220</v>
      </c>
    </row>
    <row r="4" spans="1:3">
      <c r="A4" s="3" t="s">
        <v>562</v>
      </c>
      <c r="B4" s="5" t="n">
        <v>3219</v>
      </c>
      <c r="C4" s="5" t="n">
        <v>2410</v>
      </c>
    </row>
    <row r="5" spans="1:3">
      <c r="A5" s="3" t="s">
        <v>563</v>
      </c>
      <c r="B5" s="5" t="n">
        <v>2309</v>
      </c>
      <c r="C5" s="5" t="n">
        <v>1532</v>
      </c>
    </row>
    <row r="6" spans="1:3">
      <c r="A6" s="3" t="s">
        <v>564</v>
      </c>
      <c r="B6" s="5" t="n">
        <v>7317</v>
      </c>
      <c r="C6" s="5" t="n">
        <v>6566</v>
      </c>
    </row>
    <row r="7" spans="1:3">
      <c r="A7" s="3" t="s">
        <v>565</v>
      </c>
      <c r="B7" s="5" t="n">
        <v>875</v>
      </c>
      <c r="C7" s="5" t="n">
        <v>682</v>
      </c>
    </row>
    <row r="8" spans="1:3">
      <c r="A8" s="3" t="s">
        <v>566</v>
      </c>
      <c r="B8" s="5" t="n">
        <v>6647</v>
      </c>
      <c r="C8" s="5" t="n">
        <v>3277</v>
      </c>
    </row>
    <row r="9" spans="1:3">
      <c r="A9" s="3" t="s">
        <v>567</v>
      </c>
      <c r="B9" s="5" t="n">
        <v>0</v>
      </c>
      <c r="C9" s="5" t="n">
        <v>22</v>
      </c>
    </row>
    <row r="10" spans="1:3">
      <c r="A10" s="3" t="s">
        <v>568</v>
      </c>
      <c r="B10" s="4" t="n">
        <v>29555</v>
      </c>
      <c r="C10" s="4" t="n">
        <v>277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9</v>
      </c>
      <c r="B1" s="2" t="s">
        <v>2</v>
      </c>
      <c r="C1" s="2" t="s">
        <v>40</v>
      </c>
    </row>
    <row r="2" spans="1:3">
      <c r="A2" s="6" t="s">
        <v>313</v>
      </c>
    </row>
    <row r="3" spans="1:3">
      <c r="A3" s="3" t="s">
        <v>570</v>
      </c>
      <c r="B3" s="4" t="n">
        <v>467786</v>
      </c>
      <c r="C3" s="4" t="n">
        <v>468135</v>
      </c>
    </row>
    <row r="4" spans="1:3">
      <c r="A4" s="3" t="s">
        <v>316</v>
      </c>
    </row>
    <row r="5" spans="1:3">
      <c r="A5" s="6" t="s">
        <v>313</v>
      </c>
    </row>
    <row r="6" spans="1:3">
      <c r="A6" s="3" t="s">
        <v>571</v>
      </c>
      <c r="B6" s="3" t="s">
        <v>5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73</v>
      </c>
      <c r="B1" s="2" t="s">
        <v>1</v>
      </c>
    </row>
    <row r="2" spans="1:3">
      <c r="B2" s="2" t="s">
        <v>2</v>
      </c>
      <c r="C2" s="2" t="s">
        <v>40</v>
      </c>
    </row>
    <row r="3" spans="1:3">
      <c r="A3" s="6" t="s">
        <v>313</v>
      </c>
    </row>
    <row r="4" spans="1:3">
      <c r="A4" s="3" t="s">
        <v>570</v>
      </c>
      <c r="B4" s="4" t="n">
        <v>467786</v>
      </c>
      <c r="C4" s="4" t="n">
        <v>468135</v>
      </c>
    </row>
    <row r="5" spans="1:3">
      <c r="A5" s="3" t="s">
        <v>574</v>
      </c>
      <c r="B5" s="5" t="n">
        <v>-3441</v>
      </c>
      <c r="C5" s="5" t="n">
        <v>-4393</v>
      </c>
    </row>
    <row r="6" spans="1:3">
      <c r="A6" s="3" t="s">
        <v>575</v>
      </c>
      <c r="B6" s="5" t="n">
        <v>464345</v>
      </c>
      <c r="C6" s="5" t="n">
        <v>463742</v>
      </c>
    </row>
    <row r="7" spans="1:3">
      <c r="A7" s="3" t="s">
        <v>576</v>
      </c>
    </row>
    <row r="8" spans="1:3">
      <c r="A8" s="6" t="s">
        <v>313</v>
      </c>
    </row>
    <row r="9" spans="1:3">
      <c r="A9" s="3" t="s">
        <v>570</v>
      </c>
      <c r="B9" s="4" t="n">
        <v>220351</v>
      </c>
      <c r="C9" s="5" t="n">
        <v>220436</v>
      </c>
    </row>
    <row r="10" spans="1:3">
      <c r="A10" s="3" t="s">
        <v>571</v>
      </c>
      <c r="B10" s="3" t="s">
        <v>577</v>
      </c>
    </row>
    <row r="11" spans="1:3">
      <c r="A11" s="3" t="s">
        <v>578</v>
      </c>
    </row>
    <row r="12" spans="1:3">
      <c r="A12" s="6" t="s">
        <v>313</v>
      </c>
    </row>
    <row r="13" spans="1:3">
      <c r="A13" s="3" t="s">
        <v>579</v>
      </c>
      <c r="B13" s="3" t="s">
        <v>580</v>
      </c>
    </row>
    <row r="14" spans="1:3">
      <c r="A14" s="3" t="s">
        <v>581</v>
      </c>
      <c r="B14" s="3" t="s">
        <v>582</v>
      </c>
    </row>
    <row r="15" spans="1:3">
      <c r="A15" s="3" t="s">
        <v>583</v>
      </c>
    </row>
    <row r="16" spans="1:3">
      <c r="A16" s="6" t="s">
        <v>313</v>
      </c>
    </row>
    <row r="17" spans="1:3">
      <c r="A17" s="3" t="s">
        <v>579</v>
      </c>
      <c r="B17" s="3" t="s">
        <v>584</v>
      </c>
    </row>
    <row r="18" spans="1:3">
      <c r="A18" s="3" t="s">
        <v>581</v>
      </c>
      <c r="B18" s="3" t="s">
        <v>585</v>
      </c>
    </row>
    <row r="19" spans="1:3">
      <c r="A19" s="3" t="s">
        <v>586</v>
      </c>
    </row>
    <row r="20" spans="1:3">
      <c r="A20" s="6" t="s">
        <v>313</v>
      </c>
    </row>
    <row r="21" spans="1:3">
      <c r="A21" s="3" t="s">
        <v>570</v>
      </c>
      <c r="B21" s="4" t="n">
        <v>247435</v>
      </c>
      <c r="C21" s="4" t="n">
        <v>247699</v>
      </c>
    </row>
    <row r="22" spans="1:3">
      <c r="A22" s="3" t="s">
        <v>571</v>
      </c>
      <c r="B22" s="3" t="s">
        <v>587</v>
      </c>
    </row>
    <row r="23" spans="1:3">
      <c r="A23" s="3" t="s">
        <v>588</v>
      </c>
    </row>
    <row r="24" spans="1:3">
      <c r="A24" s="6" t="s">
        <v>313</v>
      </c>
    </row>
    <row r="25" spans="1:3">
      <c r="A25" s="3" t="s">
        <v>579</v>
      </c>
      <c r="B25" s="3" t="s">
        <v>589</v>
      </c>
    </row>
    <row r="26" spans="1:3">
      <c r="A26" s="3" t="s">
        <v>581</v>
      </c>
      <c r="B26" s="3" t="s">
        <v>590</v>
      </c>
    </row>
    <row r="27" spans="1:3">
      <c r="A27" s="3" t="s">
        <v>591</v>
      </c>
    </row>
    <row r="28" spans="1:3">
      <c r="A28" s="6" t="s">
        <v>313</v>
      </c>
    </row>
    <row r="29" spans="1:3">
      <c r="A29" s="3" t="s">
        <v>579</v>
      </c>
      <c r="B29" s="3" t="s">
        <v>592</v>
      </c>
    </row>
    <row r="30" spans="1:3">
      <c r="A30" s="3" t="s">
        <v>581</v>
      </c>
      <c r="B30" s="3" t="s">
        <v>5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503</v>
      </c>
    </row>
    <row r="2" spans="1:2">
      <c r="A2" s="6" t="s">
        <v>313</v>
      </c>
    </row>
    <row r="3" spans="1:2">
      <c r="A3" s="3" t="s">
        <v>533</v>
      </c>
      <c r="B3" s="4" t="n">
        <v>1937</v>
      </c>
    </row>
    <row r="4" spans="1:2">
      <c r="A4" s="3" t="s">
        <v>534</v>
      </c>
      <c r="B4" s="5" t="n">
        <v>4530</v>
      </c>
    </row>
    <row r="5" spans="1:2">
      <c r="A5" s="3" t="s">
        <v>535</v>
      </c>
      <c r="B5" s="5" t="n">
        <v>155207</v>
      </c>
    </row>
    <row r="6" spans="1:2">
      <c r="A6" s="3" t="s">
        <v>536</v>
      </c>
      <c r="B6" s="5" t="n">
        <v>164971</v>
      </c>
    </row>
    <row r="7" spans="1:2">
      <c r="A7" s="3" t="s">
        <v>537</v>
      </c>
      <c r="B7" s="5" t="n">
        <v>2712</v>
      </c>
    </row>
    <row r="8" spans="1:2">
      <c r="A8" s="3" t="s">
        <v>538</v>
      </c>
      <c r="B8" s="5" t="n">
        <v>138429</v>
      </c>
    </row>
    <row r="9" spans="1:2">
      <c r="A9" s="3" t="s">
        <v>109</v>
      </c>
      <c r="B9" s="4" t="n">
        <v>4677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36"/>
    <col customWidth="1" max="3" min="3" width="43"/>
    <col customWidth="1" max="4" min="4" width="21"/>
    <col customWidth="1" max="5" min="5" width="21"/>
    <col customWidth="1" max="6" min="6" width="21"/>
  </cols>
  <sheetData>
    <row r="1" spans="1:6">
      <c r="A1" s="1" t="s">
        <v>595</v>
      </c>
      <c r="B1" s="2" t="s">
        <v>596</v>
      </c>
      <c r="C1" s="2" t="s">
        <v>1</v>
      </c>
    </row>
    <row r="2" spans="1:6">
      <c r="B2" s="2" t="s">
        <v>597</v>
      </c>
      <c r="C2" s="2" t="s">
        <v>598</v>
      </c>
      <c r="D2" s="2" t="s">
        <v>370</v>
      </c>
      <c r="E2" s="2" t="s">
        <v>371</v>
      </c>
      <c r="F2" s="2" t="s">
        <v>599</v>
      </c>
    </row>
    <row r="3" spans="1:6">
      <c r="A3" s="6" t="s">
        <v>600</v>
      </c>
    </row>
    <row r="4" spans="1:6">
      <c r="A4" s="3" t="s">
        <v>601</v>
      </c>
      <c r="B4" s="5" t="n">
        <v>7</v>
      </c>
    </row>
    <row r="5" spans="1:6">
      <c r="A5" s="3" t="s">
        <v>602</v>
      </c>
      <c r="B5" s="4" t="n">
        <v>700000000</v>
      </c>
      <c r="C5" s="4" t="n">
        <v>700000000</v>
      </c>
      <c r="F5" s="4" t="n">
        <v>425000000</v>
      </c>
    </row>
    <row r="6" spans="1:6">
      <c r="A6" s="3" t="s">
        <v>603</v>
      </c>
      <c r="B6" s="5" t="n">
        <v>355000000</v>
      </c>
      <c r="C6" s="5" t="n">
        <v>355000000</v>
      </c>
      <c r="D6" s="4" t="n">
        <v>220000000</v>
      </c>
    </row>
    <row r="7" spans="1:6">
      <c r="A7" s="3" t="s">
        <v>604</v>
      </c>
      <c r="C7" s="4" t="n">
        <v>155000000</v>
      </c>
      <c r="D7" s="5" t="n">
        <v>240000000</v>
      </c>
      <c r="E7" s="4" t="n">
        <v>240000000</v>
      </c>
    </row>
    <row r="8" spans="1:6">
      <c r="A8" s="3" t="s">
        <v>471</v>
      </c>
      <c r="C8" s="5" t="n">
        <v>9</v>
      </c>
    </row>
    <row r="9" spans="1:6">
      <c r="A9" s="3" t="s">
        <v>605</v>
      </c>
      <c r="C9" s="4" t="n">
        <v>20000000</v>
      </c>
      <c r="D9" s="5" t="n">
        <v>240000000</v>
      </c>
      <c r="E9" s="4" t="n">
        <v>110000000</v>
      </c>
    </row>
    <row r="10" spans="1:6">
      <c r="A10" s="3" t="s">
        <v>606</v>
      </c>
      <c r="B10" s="4" t="n">
        <v>1000000000</v>
      </c>
      <c r="C10" s="4" t="n">
        <v>1000000000</v>
      </c>
    </row>
    <row r="11" spans="1:6">
      <c r="A11" s="3" t="s">
        <v>607</v>
      </c>
      <c r="C11" s="3" t="s">
        <v>608</v>
      </c>
    </row>
    <row r="12" spans="1:6">
      <c r="A12" s="3" t="s">
        <v>322</v>
      </c>
    </row>
    <row r="13" spans="1:6">
      <c r="A13" s="6" t="s">
        <v>600</v>
      </c>
    </row>
    <row r="14" spans="1:6">
      <c r="A14" s="3" t="s">
        <v>471</v>
      </c>
      <c r="C14" s="5" t="n">
        <v>5</v>
      </c>
    </row>
    <row r="15" spans="1:6">
      <c r="A15" s="3" t="s">
        <v>609</v>
      </c>
    </row>
    <row r="16" spans="1:6">
      <c r="A16" s="6" t="s">
        <v>600</v>
      </c>
    </row>
    <row r="17" spans="1:6">
      <c r="A17" s="3" t="s">
        <v>610</v>
      </c>
      <c r="C17" s="3" t="s">
        <v>611</v>
      </c>
    </row>
    <row r="18" spans="1:6">
      <c r="A18" s="3" t="s">
        <v>474</v>
      </c>
    </row>
    <row r="19" spans="1:6">
      <c r="A19" s="6" t="s">
        <v>600</v>
      </c>
    </row>
    <row r="20" spans="1:6">
      <c r="A20" s="3" t="s">
        <v>610</v>
      </c>
      <c r="C20" s="3" t="s">
        <v>612</v>
      </c>
    </row>
    <row r="21" spans="1:6">
      <c r="A21" s="3" t="s">
        <v>613</v>
      </c>
    </row>
    <row r="22" spans="1:6">
      <c r="A22" s="6" t="s">
        <v>600</v>
      </c>
    </row>
    <row r="23" spans="1:6">
      <c r="A23" s="3" t="s">
        <v>614</v>
      </c>
      <c r="B23" s="3" t="s">
        <v>615</v>
      </c>
    </row>
    <row r="24" spans="1:6">
      <c r="A24" s="3" t="s">
        <v>616</v>
      </c>
    </row>
    <row r="25" spans="1:6">
      <c r="A25" s="6" t="s">
        <v>600</v>
      </c>
    </row>
    <row r="26" spans="1:6">
      <c r="A26" s="3" t="s">
        <v>614</v>
      </c>
      <c r="B26" s="3" t="s">
        <v>617</v>
      </c>
    </row>
    <row r="27" spans="1:6">
      <c r="A27" s="3" t="s">
        <v>618</v>
      </c>
    </row>
    <row r="28" spans="1:6">
      <c r="A28" s="6" t="s">
        <v>600</v>
      </c>
    </row>
    <row r="29" spans="1:6">
      <c r="A29" s="3" t="s">
        <v>614</v>
      </c>
      <c r="B29" s="3" t="s">
        <v>619</v>
      </c>
    </row>
    <row r="30" spans="1:6">
      <c r="A30" s="3" t="s">
        <v>620</v>
      </c>
    </row>
    <row r="31" spans="1:6">
      <c r="A31" s="6" t="s">
        <v>600</v>
      </c>
    </row>
    <row r="32" spans="1:6">
      <c r="A32" s="3" t="s">
        <v>614</v>
      </c>
      <c r="B32" s="3" t="s">
        <v>621</v>
      </c>
    </row>
    <row r="33" spans="1:6">
      <c r="A33" s="3" t="s">
        <v>622</v>
      </c>
    </row>
    <row r="34" spans="1:6">
      <c r="A34" s="6" t="s">
        <v>600</v>
      </c>
    </row>
    <row r="35" spans="1:6">
      <c r="A35" s="3" t="s">
        <v>603</v>
      </c>
      <c r="B35" s="4" t="n">
        <v>255000000</v>
      </c>
      <c r="C35" s="4" t="n">
        <v>255000000</v>
      </c>
      <c r="D35" s="5" t="n">
        <v>120000000</v>
      </c>
    </row>
    <row r="36" spans="1:6">
      <c r="A36" s="3" t="s">
        <v>623</v>
      </c>
    </row>
    <row r="37" spans="1:6">
      <c r="A37" s="6" t="s">
        <v>600</v>
      </c>
    </row>
    <row r="38" spans="1:6">
      <c r="A38" s="3" t="s">
        <v>579</v>
      </c>
      <c r="B38" s="3" t="s">
        <v>624</v>
      </c>
      <c r="C38" s="3" t="s">
        <v>624</v>
      </c>
    </row>
    <row r="39" spans="1:6">
      <c r="A39" s="3" t="s">
        <v>586</v>
      </c>
    </row>
    <row r="40" spans="1:6">
      <c r="A40" s="6" t="s">
        <v>600</v>
      </c>
    </row>
    <row r="41" spans="1:6">
      <c r="A41" s="3" t="s">
        <v>603</v>
      </c>
      <c r="B41" s="4" t="n">
        <v>100000000</v>
      </c>
      <c r="C41" s="4" t="n">
        <v>100000000</v>
      </c>
      <c r="D41" s="5" t="n">
        <v>100000000</v>
      </c>
    </row>
    <row r="42" spans="1:6">
      <c r="A42" s="3" t="s">
        <v>625</v>
      </c>
    </row>
    <row r="43" spans="1:6">
      <c r="A43" s="6" t="s">
        <v>600</v>
      </c>
    </row>
    <row r="44" spans="1:6">
      <c r="A44" s="3" t="s">
        <v>579</v>
      </c>
      <c r="B44" s="3" t="s">
        <v>419</v>
      </c>
      <c r="C44" s="3" t="s">
        <v>419</v>
      </c>
    </row>
    <row r="45" spans="1:6">
      <c r="A45" s="3" t="s">
        <v>588</v>
      </c>
    </row>
    <row r="46" spans="1:6">
      <c r="A46" s="6" t="s">
        <v>600</v>
      </c>
    </row>
    <row r="47" spans="1:6">
      <c r="A47" s="3" t="s">
        <v>579</v>
      </c>
      <c r="B47" s="3" t="s">
        <v>589</v>
      </c>
      <c r="C47" s="3" t="s">
        <v>589</v>
      </c>
    </row>
    <row r="48" spans="1:6">
      <c r="A48" s="3" t="s">
        <v>591</v>
      </c>
    </row>
    <row r="49" spans="1:6">
      <c r="A49" s="6" t="s">
        <v>600</v>
      </c>
    </row>
    <row r="50" spans="1:6">
      <c r="A50" s="3" t="s">
        <v>579</v>
      </c>
      <c r="B50" s="3" t="s">
        <v>592</v>
      </c>
      <c r="C50" s="3" t="s">
        <v>592</v>
      </c>
    </row>
    <row r="51" spans="1:6">
      <c r="A51" s="3" t="s">
        <v>626</v>
      </c>
    </row>
    <row r="52" spans="1:6">
      <c r="A52" s="6" t="s">
        <v>600</v>
      </c>
    </row>
    <row r="53" spans="1:6">
      <c r="A53" s="3" t="s">
        <v>602</v>
      </c>
      <c r="B53" s="4" t="n">
        <v>450000000</v>
      </c>
      <c r="C53" s="4" t="n">
        <v>450000000</v>
      </c>
    </row>
    <row r="54" spans="1:6">
      <c r="A54" s="3" t="s">
        <v>627</v>
      </c>
      <c r="B54" s="3" t="s">
        <v>628</v>
      </c>
    </row>
    <row r="55" spans="1:6">
      <c r="A55" s="3" t="s">
        <v>629</v>
      </c>
      <c r="B55" s="5" t="n">
        <v>1</v>
      </c>
    </row>
    <row r="56" spans="1:6">
      <c r="A56" s="3" t="s">
        <v>630</v>
      </c>
      <c r="B56" s="3" t="s">
        <v>631</v>
      </c>
    </row>
    <row r="57" spans="1:6">
      <c r="A57" s="3" t="s">
        <v>603</v>
      </c>
      <c r="F57" s="4" t="n">
        <v>150000000</v>
      </c>
    </row>
    <row r="58" spans="1:6">
      <c r="A58" s="3" t="s">
        <v>632</v>
      </c>
    </row>
    <row r="59" spans="1:6">
      <c r="A59" s="6" t="s">
        <v>600</v>
      </c>
    </row>
    <row r="60" spans="1:6">
      <c r="A60" s="3" t="s">
        <v>603</v>
      </c>
      <c r="B60" s="4" t="n">
        <v>105000000</v>
      </c>
      <c r="C60" s="5" t="n">
        <v>105000000</v>
      </c>
      <c r="D60" s="5" t="n">
        <v>120000000</v>
      </c>
    </row>
    <row r="61" spans="1:6">
      <c r="A61" s="3" t="s">
        <v>633</v>
      </c>
    </row>
    <row r="62" spans="1:6">
      <c r="A62" s="6" t="s">
        <v>600</v>
      </c>
    </row>
    <row r="63" spans="1:6">
      <c r="A63" s="3" t="s">
        <v>602</v>
      </c>
      <c r="B63" s="4" t="n">
        <v>250000000</v>
      </c>
      <c r="C63" s="5" t="n">
        <v>250000000</v>
      </c>
    </row>
    <row r="64" spans="1:6">
      <c r="A64" s="3" t="s">
        <v>627</v>
      </c>
      <c r="B64" s="3" t="s">
        <v>634</v>
      </c>
    </row>
    <row r="65" spans="1:6">
      <c r="A65" s="3" t="s">
        <v>635</v>
      </c>
    </row>
    <row r="66" spans="1:6">
      <c r="A66" s="6" t="s">
        <v>600</v>
      </c>
    </row>
    <row r="67" spans="1:6">
      <c r="A67" s="3" t="s">
        <v>603</v>
      </c>
      <c r="B67" s="4" t="n">
        <v>150000000</v>
      </c>
      <c r="C67" s="5" t="n">
        <v>150000000</v>
      </c>
      <c r="D67" s="5" t="n">
        <v>0</v>
      </c>
    </row>
    <row r="68" spans="1:6">
      <c r="A68" s="3" t="s">
        <v>636</v>
      </c>
    </row>
    <row r="69" spans="1:6">
      <c r="A69" s="6" t="s">
        <v>600</v>
      </c>
    </row>
    <row r="70" spans="1:6">
      <c r="A70" s="3" t="s">
        <v>603</v>
      </c>
      <c r="B70" s="4" t="n">
        <v>100000000</v>
      </c>
      <c r="C70" s="4" t="n">
        <v>100000000</v>
      </c>
      <c r="D70" s="4" t="n">
        <v>1000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638</v>
      </c>
      <c r="D1" s="2" t="s">
        <v>40</v>
      </c>
    </row>
    <row r="2" spans="1:4">
      <c r="A2" s="6" t="s">
        <v>600</v>
      </c>
    </row>
    <row r="3" spans="1:4">
      <c r="A3" s="3" t="s">
        <v>639</v>
      </c>
      <c r="B3" s="4" t="n">
        <v>355000</v>
      </c>
      <c r="D3" s="4" t="n">
        <v>220000</v>
      </c>
    </row>
    <row r="4" spans="1:4">
      <c r="A4" s="3" t="s">
        <v>640</v>
      </c>
      <c r="B4" s="5" t="n">
        <v>-2489</v>
      </c>
      <c r="D4" s="5" t="n">
        <v>-601</v>
      </c>
    </row>
    <row r="5" spans="1:4">
      <c r="A5" s="3" t="s">
        <v>641</v>
      </c>
      <c r="B5" s="5" t="n">
        <v>352511</v>
      </c>
      <c r="D5" s="5" t="n">
        <v>219399</v>
      </c>
    </row>
    <row r="6" spans="1:4">
      <c r="A6" s="3" t="s">
        <v>626</v>
      </c>
    </row>
    <row r="7" spans="1:4">
      <c r="A7" s="6" t="s">
        <v>600</v>
      </c>
    </row>
    <row r="8" spans="1:4">
      <c r="A8" s="3" t="s">
        <v>639</v>
      </c>
      <c r="C8" s="4" t="n">
        <v>150000</v>
      </c>
    </row>
    <row r="9" spans="1:4">
      <c r="A9" s="3" t="s">
        <v>622</v>
      </c>
    </row>
    <row r="10" spans="1:4">
      <c r="A10" s="6" t="s">
        <v>600</v>
      </c>
    </row>
    <row r="11" spans="1:4">
      <c r="A11" s="3" t="s">
        <v>639</v>
      </c>
      <c r="B11" s="5" t="n">
        <v>255000</v>
      </c>
      <c r="D11" s="5" t="n">
        <v>120000</v>
      </c>
    </row>
    <row r="12" spans="1:4">
      <c r="A12" s="3" t="s">
        <v>642</v>
      </c>
    </row>
    <row r="13" spans="1:4">
      <c r="A13" s="6" t="s">
        <v>600</v>
      </c>
    </row>
    <row r="14" spans="1:4">
      <c r="A14" s="3" t="s">
        <v>639</v>
      </c>
      <c r="B14" s="5" t="n">
        <v>105000</v>
      </c>
      <c r="D14" s="5" t="n">
        <v>120000</v>
      </c>
    </row>
    <row r="15" spans="1:4">
      <c r="A15" s="3" t="s">
        <v>643</v>
      </c>
    </row>
    <row r="16" spans="1:4">
      <c r="A16" s="6" t="s">
        <v>600</v>
      </c>
    </row>
    <row r="17" spans="1:4">
      <c r="A17" s="3" t="s">
        <v>639</v>
      </c>
      <c r="B17" s="5" t="n">
        <v>150000</v>
      </c>
      <c r="D17" s="5" t="n">
        <v>0</v>
      </c>
    </row>
    <row r="18" spans="1:4">
      <c r="A18" s="3" t="s">
        <v>644</v>
      </c>
    </row>
    <row r="19" spans="1:4">
      <c r="A19" s="6" t="s">
        <v>600</v>
      </c>
    </row>
    <row r="20" spans="1:4">
      <c r="A20" s="3" t="s">
        <v>639</v>
      </c>
      <c r="B20" s="5" t="n">
        <v>100000</v>
      </c>
      <c r="D20" s="5" t="n">
        <v>100000</v>
      </c>
    </row>
    <row r="21" spans="1:4">
      <c r="A21" s="3" t="s">
        <v>645</v>
      </c>
    </row>
    <row r="22" spans="1:4">
      <c r="A22" s="6" t="s">
        <v>600</v>
      </c>
    </row>
    <row r="23" spans="1:4">
      <c r="A23" s="3" t="s">
        <v>639</v>
      </c>
      <c r="B23" s="4" t="n">
        <v>100000</v>
      </c>
      <c r="D23" s="4" t="n">
        <v>1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503</v>
      </c>
    </row>
    <row r="2" spans="1:2">
      <c r="A2" s="6" t="s">
        <v>313</v>
      </c>
    </row>
    <row r="3" spans="1:2">
      <c r="A3" s="3" t="s">
        <v>533</v>
      </c>
      <c r="B3" s="4" t="n">
        <v>0</v>
      </c>
    </row>
    <row r="4" spans="1:2">
      <c r="A4" s="3" t="s">
        <v>534</v>
      </c>
      <c r="B4" s="5" t="n">
        <v>0</v>
      </c>
    </row>
    <row r="5" spans="1:2">
      <c r="A5" s="3" t="s">
        <v>535</v>
      </c>
      <c r="B5" s="5" t="n">
        <v>0</v>
      </c>
    </row>
    <row r="6" spans="1:2">
      <c r="A6" s="3" t="s">
        <v>536</v>
      </c>
      <c r="B6" s="5" t="n">
        <v>105000</v>
      </c>
    </row>
    <row r="7" spans="1:2">
      <c r="A7" s="3" t="s">
        <v>537</v>
      </c>
      <c r="B7" s="5" t="n">
        <v>250000</v>
      </c>
    </row>
    <row r="8" spans="1:2">
      <c r="A8" s="3" t="s">
        <v>109</v>
      </c>
      <c r="B8" s="4" t="n">
        <v>35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7</v>
      </c>
      <c r="B1" s="2" t="s">
        <v>1</v>
      </c>
    </row>
    <row r="2" spans="1:4">
      <c r="B2" s="2" t="s">
        <v>2</v>
      </c>
      <c r="C2" s="2" t="s">
        <v>40</v>
      </c>
      <c r="D2" s="2" t="s">
        <v>84</v>
      </c>
    </row>
    <row r="3" spans="1:4">
      <c r="A3" s="6" t="s">
        <v>178</v>
      </c>
    </row>
    <row r="4" spans="1:4">
      <c r="A4" s="3" t="s">
        <v>179</v>
      </c>
      <c r="B4" s="4" t="n">
        <v>1179</v>
      </c>
      <c r="C4" s="4" t="n">
        <v>2137</v>
      </c>
      <c r="D4" s="4" t="n">
        <v>5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22"/>
    <col customWidth="1" max="7" min="7" width="14"/>
    <col customWidth="1" max="8" min="8" width="29"/>
    <col customWidth="1" max="9" min="9" width="21"/>
    <col customWidth="1" max="10" min="10" width="21"/>
  </cols>
  <sheetData>
    <row r="1" spans="1:10">
      <c r="A1" s="1" t="s">
        <v>647</v>
      </c>
      <c r="B1" s="2" t="s">
        <v>648</v>
      </c>
      <c r="C1" s="2" t="s">
        <v>649</v>
      </c>
      <c r="D1" s="2" t="s">
        <v>650</v>
      </c>
      <c r="E1" s="2" t="s">
        <v>651</v>
      </c>
      <c r="F1" s="2" t="s">
        <v>652</v>
      </c>
      <c r="G1" s="2" t="s">
        <v>649</v>
      </c>
      <c r="H1" s="2" t="s">
        <v>648</v>
      </c>
      <c r="I1" s="2" t="s">
        <v>370</v>
      </c>
      <c r="J1" s="2" t="s">
        <v>371</v>
      </c>
    </row>
    <row r="2" spans="1:10">
      <c r="A2" s="6" t="s">
        <v>653</v>
      </c>
    </row>
    <row r="3" spans="1:10">
      <c r="A3" s="3" t="s">
        <v>654</v>
      </c>
      <c r="B3" s="5" t="n">
        <v>0</v>
      </c>
      <c r="F3" s="5" t="n">
        <v>0</v>
      </c>
      <c r="H3" s="5" t="n">
        <v>0</v>
      </c>
    </row>
    <row r="4" spans="1:10">
      <c r="A4" s="3" t="s">
        <v>655</v>
      </c>
      <c r="H4" s="4" t="n">
        <v>12388000</v>
      </c>
      <c r="I4" s="4" t="n">
        <v>32079000</v>
      </c>
      <c r="J4" s="4" t="n">
        <v>30628000</v>
      </c>
    </row>
    <row r="5" spans="1:10">
      <c r="A5" s="3" t="s">
        <v>656</v>
      </c>
      <c r="H5" s="4" t="n">
        <v>31633000</v>
      </c>
      <c r="I5" s="5" t="n">
        <v>65351000</v>
      </c>
      <c r="J5" s="5" t="n">
        <v>55111000</v>
      </c>
    </row>
    <row r="6" spans="1:10">
      <c r="A6" s="3" t="s">
        <v>657</v>
      </c>
      <c r="H6" s="3" t="s">
        <v>476</v>
      </c>
    </row>
    <row r="7" spans="1:10">
      <c r="A7" s="3" t="s">
        <v>474</v>
      </c>
    </row>
    <row r="8" spans="1:10">
      <c r="A8" s="6" t="s">
        <v>653</v>
      </c>
    </row>
    <row r="9" spans="1:10">
      <c r="A9" s="3" t="s">
        <v>658</v>
      </c>
      <c r="H9" s="3" t="s">
        <v>476</v>
      </c>
    </row>
    <row r="10" spans="1:10">
      <c r="A10" s="3" t="s">
        <v>659</v>
      </c>
    </row>
    <row r="11" spans="1:10">
      <c r="A11" s="6" t="s">
        <v>653</v>
      </c>
    </row>
    <row r="12" spans="1:10">
      <c r="A12" s="3" t="s">
        <v>660</v>
      </c>
      <c r="H12" s="3" t="s">
        <v>661</v>
      </c>
    </row>
    <row r="13" spans="1:10">
      <c r="A13" s="3" t="s">
        <v>662</v>
      </c>
      <c r="B13" s="3" t="s">
        <v>663</v>
      </c>
    </row>
    <row r="14" spans="1:10">
      <c r="A14" s="3" t="s">
        <v>664</v>
      </c>
      <c r="H14" s="3" t="s">
        <v>665</v>
      </c>
    </row>
    <row r="15" spans="1:10">
      <c r="A15" s="3" t="s">
        <v>666</v>
      </c>
      <c r="H15" s="3" t="s">
        <v>665</v>
      </c>
    </row>
    <row r="16" spans="1:10">
      <c r="A16" s="3" t="s">
        <v>667</v>
      </c>
      <c r="H16" s="3" t="s">
        <v>665</v>
      </c>
    </row>
    <row r="17" spans="1:10">
      <c r="A17" s="3" t="s">
        <v>668</v>
      </c>
    </row>
    <row r="18" spans="1:10">
      <c r="A18" s="6" t="s">
        <v>653</v>
      </c>
    </row>
    <row r="19" spans="1:10">
      <c r="A19" s="3" t="s">
        <v>655</v>
      </c>
      <c r="B19" s="4" t="n">
        <v>19192000</v>
      </c>
    </row>
    <row r="20" spans="1:10">
      <c r="A20" s="3" t="s">
        <v>656</v>
      </c>
      <c r="H20" s="4" t="n">
        <v>2154000</v>
      </c>
      <c r="I20" s="5" t="n">
        <v>4704000</v>
      </c>
      <c r="J20" s="4" t="n">
        <v>4428000</v>
      </c>
    </row>
    <row r="21" spans="1:10">
      <c r="A21" s="3" t="s">
        <v>669</v>
      </c>
    </row>
    <row r="22" spans="1:10">
      <c r="A22" s="6" t="s">
        <v>653</v>
      </c>
    </row>
    <row r="23" spans="1:10">
      <c r="A23" s="3" t="s">
        <v>656</v>
      </c>
      <c r="B23" s="5" t="n">
        <v>0</v>
      </c>
    </row>
    <row r="24" spans="1:10">
      <c r="A24" s="3" t="s">
        <v>670</v>
      </c>
    </row>
    <row r="25" spans="1:10">
      <c r="A25" s="6" t="s">
        <v>653</v>
      </c>
    </row>
    <row r="26" spans="1:10">
      <c r="A26" s="3" t="s">
        <v>656</v>
      </c>
      <c r="B26" s="5" t="n">
        <v>0</v>
      </c>
    </row>
    <row r="27" spans="1:10">
      <c r="A27" s="3" t="s">
        <v>671</v>
      </c>
    </row>
    <row r="28" spans="1:10">
      <c r="A28" s="6" t="s">
        <v>653</v>
      </c>
    </row>
    <row r="29" spans="1:10">
      <c r="A29" s="3" t="s">
        <v>656</v>
      </c>
      <c r="B29" s="5" t="n">
        <v>0</v>
      </c>
    </row>
    <row r="30" spans="1:10">
      <c r="A30" s="3" t="s">
        <v>672</v>
      </c>
    </row>
    <row r="31" spans="1:10">
      <c r="A31" s="6" t="s">
        <v>653</v>
      </c>
    </row>
    <row r="32" spans="1:10">
      <c r="A32" s="3" t="s">
        <v>656</v>
      </c>
      <c r="B32" s="5" t="n">
        <v>0</v>
      </c>
    </row>
    <row r="33" spans="1:10">
      <c r="A33" s="3" t="s">
        <v>673</v>
      </c>
    </row>
    <row r="34" spans="1:10">
      <c r="A34" s="6" t="s">
        <v>653</v>
      </c>
    </row>
    <row r="35" spans="1:10">
      <c r="A35" s="3" t="s">
        <v>658</v>
      </c>
      <c r="H35" s="3" t="s">
        <v>429</v>
      </c>
    </row>
    <row r="36" spans="1:10">
      <c r="A36" s="3" t="s">
        <v>674</v>
      </c>
      <c r="H36" s="3" t="s">
        <v>608</v>
      </c>
    </row>
    <row r="37" spans="1:10">
      <c r="A37" s="3" t="s">
        <v>675</v>
      </c>
    </row>
    <row r="38" spans="1:10">
      <c r="A38" s="6" t="s">
        <v>653</v>
      </c>
    </row>
    <row r="39" spans="1:10">
      <c r="A39" s="3" t="s">
        <v>655</v>
      </c>
      <c r="B39" s="4" t="n">
        <v>542000</v>
      </c>
    </row>
    <row r="40" spans="1:10">
      <c r="A40" s="3" t="s">
        <v>676</v>
      </c>
    </row>
    <row r="41" spans="1:10">
      <c r="A41" s="6" t="s">
        <v>653</v>
      </c>
    </row>
    <row r="42" spans="1:10">
      <c r="A42" s="3" t="s">
        <v>677</v>
      </c>
      <c r="G42" s="3" t="s">
        <v>429</v>
      </c>
    </row>
    <row r="43" spans="1:10">
      <c r="A43" s="3" t="s">
        <v>678</v>
      </c>
      <c r="G43" s="3" t="s">
        <v>429</v>
      </c>
    </row>
    <row r="44" spans="1:10">
      <c r="A44" s="3" t="s">
        <v>679</v>
      </c>
    </row>
    <row r="45" spans="1:10">
      <c r="A45" s="6" t="s">
        <v>653</v>
      </c>
    </row>
    <row r="46" spans="1:10">
      <c r="A46" s="3" t="s">
        <v>680</v>
      </c>
      <c r="G46" s="3" t="s">
        <v>681</v>
      </c>
    </row>
    <row r="47" spans="1:10">
      <c r="A47" s="3" t="s">
        <v>677</v>
      </c>
      <c r="G47" s="3" t="s">
        <v>682</v>
      </c>
    </row>
    <row r="48" spans="1:10">
      <c r="A48" s="3" t="s">
        <v>683</v>
      </c>
    </row>
    <row r="49" spans="1:10">
      <c r="A49" s="6" t="s">
        <v>653</v>
      </c>
    </row>
    <row r="50" spans="1:10">
      <c r="A50" s="3" t="s">
        <v>677</v>
      </c>
      <c r="G50" s="3" t="s">
        <v>661</v>
      </c>
    </row>
    <row r="51" spans="1:10">
      <c r="A51" s="3" t="s">
        <v>684</v>
      </c>
    </row>
    <row r="52" spans="1:10">
      <c r="A52" s="6" t="s">
        <v>653</v>
      </c>
    </row>
    <row r="53" spans="1:10">
      <c r="A53" s="3" t="s">
        <v>680</v>
      </c>
      <c r="E53" s="3" t="s">
        <v>682</v>
      </c>
    </row>
    <row r="54" spans="1:10">
      <c r="A54" s="3" t="s">
        <v>677</v>
      </c>
      <c r="E54" s="3" t="s">
        <v>682</v>
      </c>
    </row>
    <row r="55" spans="1:10">
      <c r="A55" s="3" t="s">
        <v>685</v>
      </c>
    </row>
    <row r="56" spans="1:10">
      <c r="A56" s="6" t="s">
        <v>653</v>
      </c>
    </row>
    <row r="57" spans="1:10">
      <c r="A57" s="3" t="s">
        <v>680</v>
      </c>
      <c r="F57" s="3" t="s">
        <v>682</v>
      </c>
    </row>
    <row r="58" spans="1:10">
      <c r="A58" s="3" t="s">
        <v>677</v>
      </c>
      <c r="F58" s="3" t="s">
        <v>686</v>
      </c>
    </row>
    <row r="59" spans="1:10">
      <c r="A59" s="3" t="s">
        <v>687</v>
      </c>
    </row>
    <row r="60" spans="1:10">
      <c r="A60" s="6" t="s">
        <v>653</v>
      </c>
    </row>
    <row r="61" spans="1:10">
      <c r="A61" s="3" t="s">
        <v>688</v>
      </c>
      <c r="H61" s="3" t="s">
        <v>682</v>
      </c>
    </row>
    <row r="62" spans="1:10">
      <c r="A62" s="3" t="s">
        <v>689</v>
      </c>
      <c r="H62" s="3" t="s">
        <v>429</v>
      </c>
    </row>
    <row r="63" spans="1:10">
      <c r="A63" s="3" t="s">
        <v>690</v>
      </c>
      <c r="H63" s="3" t="s">
        <v>415</v>
      </c>
    </row>
    <row r="64" spans="1:10">
      <c r="A64" s="3" t="s">
        <v>691</v>
      </c>
    </row>
    <row r="65" spans="1:10">
      <c r="A65" s="6" t="s">
        <v>653</v>
      </c>
    </row>
    <row r="66" spans="1:10">
      <c r="A66" s="3" t="s">
        <v>692</v>
      </c>
      <c r="H66" s="3" t="s">
        <v>693</v>
      </c>
    </row>
    <row r="67" spans="1:10">
      <c r="A67" s="3" t="s">
        <v>694</v>
      </c>
    </row>
    <row r="68" spans="1:10">
      <c r="A68" s="6" t="s">
        <v>653</v>
      </c>
    </row>
    <row r="69" spans="1:10">
      <c r="A69" s="3" t="s">
        <v>695</v>
      </c>
      <c r="H69" s="3" t="s">
        <v>661</v>
      </c>
    </row>
    <row r="70" spans="1:10">
      <c r="A70" s="3" t="s">
        <v>696</v>
      </c>
      <c r="H70" s="3" t="s">
        <v>697</v>
      </c>
    </row>
    <row r="71" spans="1:10">
      <c r="A71" s="3" t="s">
        <v>698</v>
      </c>
    </row>
    <row r="72" spans="1:10">
      <c r="A72" s="6" t="s">
        <v>653</v>
      </c>
    </row>
    <row r="73" spans="1:10">
      <c r="A73" s="3" t="s">
        <v>656</v>
      </c>
      <c r="H73" s="4" t="n">
        <v>69000</v>
      </c>
      <c r="I73" s="4" t="n">
        <v>98000</v>
      </c>
    </row>
    <row r="74" spans="1:10">
      <c r="A74" s="3" t="s">
        <v>699</v>
      </c>
    </row>
    <row r="75" spans="1:10">
      <c r="A75" s="6" t="s">
        <v>653</v>
      </c>
    </row>
    <row r="76" spans="1:10">
      <c r="A76" s="3" t="s">
        <v>700</v>
      </c>
      <c r="H76" s="3" t="s">
        <v>665</v>
      </c>
    </row>
    <row r="77" spans="1:10">
      <c r="A77" s="3" t="s">
        <v>701</v>
      </c>
    </row>
    <row r="78" spans="1:10">
      <c r="A78" s="6" t="s">
        <v>653</v>
      </c>
    </row>
    <row r="79" spans="1:10">
      <c r="A79" s="3" t="s">
        <v>702</v>
      </c>
      <c r="D79" s="3" t="s">
        <v>661</v>
      </c>
    </row>
    <row r="80" spans="1:10">
      <c r="A80" s="3" t="s">
        <v>703</v>
      </c>
    </row>
    <row r="81" spans="1:10">
      <c r="A81" s="6" t="s">
        <v>653</v>
      </c>
    </row>
    <row r="82" spans="1:10">
      <c r="A82" s="3" t="s">
        <v>702</v>
      </c>
      <c r="C82" s="3" t="s">
        <v>6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40</v>
      </c>
      <c r="D2" s="2" t="s">
        <v>84</v>
      </c>
    </row>
    <row r="3" spans="1:4">
      <c r="A3" s="6" t="s">
        <v>653</v>
      </c>
    </row>
    <row r="4" spans="1:4">
      <c r="A4" s="3" t="s">
        <v>705</v>
      </c>
      <c r="B4" s="4" t="n">
        <v>31633</v>
      </c>
      <c r="C4" s="4" t="n">
        <v>65351</v>
      </c>
      <c r="D4" s="4" t="n">
        <v>55111</v>
      </c>
    </row>
    <row r="5" spans="1:4">
      <c r="A5" s="3" t="s">
        <v>706</v>
      </c>
      <c r="B5" s="5" t="n">
        <v>12427</v>
      </c>
      <c r="C5" s="5" t="n">
        <v>15249</v>
      </c>
    </row>
    <row r="6" spans="1:4">
      <c r="A6" s="3" t="s">
        <v>707</v>
      </c>
    </row>
    <row r="7" spans="1:4">
      <c r="A7" s="6" t="s">
        <v>653</v>
      </c>
    </row>
    <row r="8" spans="1:4">
      <c r="A8" s="3" t="s">
        <v>705</v>
      </c>
      <c r="B8" s="5" t="n">
        <v>2154</v>
      </c>
      <c r="C8" s="5" t="n">
        <v>4704</v>
      </c>
      <c r="D8" s="5" t="n">
        <v>4428</v>
      </c>
    </row>
    <row r="9" spans="1:4">
      <c r="A9" s="3" t="s">
        <v>706</v>
      </c>
      <c r="B9" s="5" t="n">
        <v>89</v>
      </c>
      <c r="C9" s="5" t="n">
        <v>167</v>
      </c>
    </row>
    <row r="10" spans="1:4">
      <c r="A10" s="3" t="s">
        <v>708</v>
      </c>
    </row>
    <row r="11" spans="1:4">
      <c r="A11" s="6" t="s">
        <v>653</v>
      </c>
    </row>
    <row r="12" spans="1:4">
      <c r="A12" s="3" t="s">
        <v>705</v>
      </c>
      <c r="B12" s="5" t="n">
        <v>4226</v>
      </c>
      <c r="C12" s="5" t="n">
        <v>11936</v>
      </c>
      <c r="D12" s="5" t="n">
        <v>11515</v>
      </c>
    </row>
    <row r="13" spans="1:4">
      <c r="A13" s="3" t="s">
        <v>706</v>
      </c>
      <c r="B13" s="5" t="n">
        <v>32</v>
      </c>
      <c r="C13" s="5" t="n">
        <v>5</v>
      </c>
    </row>
    <row r="14" spans="1:4">
      <c r="A14" s="3" t="s">
        <v>709</v>
      </c>
    </row>
    <row r="15" spans="1:4">
      <c r="A15" s="6" t="s">
        <v>653</v>
      </c>
    </row>
    <row r="16" spans="1:4">
      <c r="A16" s="3" t="s">
        <v>705</v>
      </c>
      <c r="B16" s="5" t="n">
        <v>13114</v>
      </c>
      <c r="C16" s="5" t="n">
        <v>9963</v>
      </c>
      <c r="D16" s="5" t="n">
        <v>4925</v>
      </c>
    </row>
    <row r="17" spans="1:4">
      <c r="A17" s="3" t="s">
        <v>706</v>
      </c>
      <c r="B17" s="5" t="n">
        <v>1182</v>
      </c>
      <c r="C17" s="5" t="n">
        <v>1017</v>
      </c>
    </row>
    <row r="18" spans="1:4">
      <c r="A18" s="3" t="s">
        <v>710</v>
      </c>
    </row>
    <row r="19" spans="1:4">
      <c r="A19" s="6" t="s">
        <v>653</v>
      </c>
    </row>
    <row r="20" spans="1:4">
      <c r="A20" s="3" t="s">
        <v>705</v>
      </c>
      <c r="B20" s="5" t="n">
        <v>1804</v>
      </c>
      <c r="C20" s="5" t="n">
        <v>1543</v>
      </c>
      <c r="D20" s="5" t="n">
        <v>1257</v>
      </c>
    </row>
    <row r="21" spans="1:4">
      <c r="A21" s="3" t="s">
        <v>706</v>
      </c>
      <c r="B21" s="5" t="n">
        <v>421</v>
      </c>
      <c r="C21" s="5" t="n">
        <v>182</v>
      </c>
    </row>
    <row r="22" spans="1:4">
      <c r="A22" s="3" t="s">
        <v>711</v>
      </c>
    </row>
    <row r="23" spans="1:4">
      <c r="A23" s="6" t="s">
        <v>653</v>
      </c>
    </row>
    <row r="24" spans="1:4">
      <c r="A24" s="3" t="s">
        <v>705</v>
      </c>
      <c r="B24" s="5" t="n">
        <v>4836</v>
      </c>
      <c r="C24" s="5" t="n">
        <v>22713</v>
      </c>
      <c r="D24" s="5" t="n">
        <v>24546</v>
      </c>
    </row>
    <row r="25" spans="1:4">
      <c r="A25" s="3" t="s">
        <v>706</v>
      </c>
      <c r="B25" s="5" t="n">
        <v>0</v>
      </c>
      <c r="C25" s="5" t="n">
        <v>0</v>
      </c>
    </row>
    <row r="26" spans="1:4">
      <c r="A26" s="3" t="s">
        <v>712</v>
      </c>
    </row>
    <row r="27" spans="1:4">
      <c r="A27" s="6" t="s">
        <v>653</v>
      </c>
    </row>
    <row r="28" spans="1:4">
      <c r="A28" s="3" t="s">
        <v>705</v>
      </c>
      <c r="B28" s="5" t="n">
        <v>368</v>
      </c>
      <c r="C28" s="5" t="n">
        <v>9617</v>
      </c>
      <c r="D28" s="5" t="n">
        <v>6213</v>
      </c>
    </row>
    <row r="29" spans="1:4">
      <c r="A29" s="3" t="s">
        <v>706</v>
      </c>
      <c r="B29" s="5" t="n">
        <v>10218</v>
      </c>
      <c r="C29" s="5" t="n">
        <v>13376</v>
      </c>
    </row>
    <row r="30" spans="1:4">
      <c r="A30" s="3" t="s">
        <v>713</v>
      </c>
    </row>
    <row r="31" spans="1:4">
      <c r="A31" s="6" t="s">
        <v>653</v>
      </c>
    </row>
    <row r="32" spans="1:4">
      <c r="A32" s="3" t="s">
        <v>705</v>
      </c>
      <c r="B32" s="5" t="n">
        <v>4391</v>
      </c>
      <c r="C32" s="5" t="n">
        <v>3249</v>
      </c>
      <c r="D32" s="5" t="n">
        <v>1473</v>
      </c>
    </row>
    <row r="33" spans="1:4">
      <c r="A33" s="3" t="s">
        <v>706</v>
      </c>
      <c r="B33" s="5" t="n">
        <v>420</v>
      </c>
      <c r="C33" s="5" t="n">
        <v>463</v>
      </c>
    </row>
    <row r="34" spans="1:4">
      <c r="A34" s="3" t="s">
        <v>714</v>
      </c>
    </row>
    <row r="35" spans="1:4">
      <c r="A35" s="6" t="s">
        <v>653</v>
      </c>
    </row>
    <row r="36" spans="1:4">
      <c r="A36" s="3" t="s">
        <v>705</v>
      </c>
      <c r="B36" s="5" t="n">
        <v>497</v>
      </c>
      <c r="C36" s="5" t="n">
        <v>907</v>
      </c>
      <c r="D36" s="5" t="n">
        <v>0</v>
      </c>
    </row>
    <row r="37" spans="1:4">
      <c r="A37" s="3" t="s">
        <v>706</v>
      </c>
      <c r="B37" s="5" t="n">
        <v>25</v>
      </c>
      <c r="C37" s="5" t="n">
        <v>0</v>
      </c>
    </row>
    <row r="38" spans="1:4">
      <c r="A38" s="3" t="s">
        <v>715</v>
      </c>
    </row>
    <row r="39" spans="1:4">
      <c r="A39" s="6" t="s">
        <v>653</v>
      </c>
    </row>
    <row r="40" spans="1:4">
      <c r="A40" s="3" t="s">
        <v>705</v>
      </c>
      <c r="B40" s="5" t="n">
        <v>243</v>
      </c>
      <c r="C40" s="5" t="n">
        <v>719</v>
      </c>
      <c r="D40" s="4" t="n">
        <v>754</v>
      </c>
    </row>
    <row r="41" spans="1:4">
      <c r="A41" s="3" t="s">
        <v>706</v>
      </c>
      <c r="B41" s="4" t="n">
        <v>40</v>
      </c>
      <c r="C41" s="4" t="n">
        <v>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716</v>
      </c>
      <c r="B1" s="2" t="s">
        <v>717</v>
      </c>
      <c r="J1" s="2" t="s">
        <v>1</v>
      </c>
    </row>
    <row r="2" spans="1:12">
      <c r="B2" s="2" t="s">
        <v>503</v>
      </c>
      <c r="C2" s="2" t="s">
        <v>718</v>
      </c>
      <c r="D2" s="2" t="s">
        <v>719</v>
      </c>
      <c r="E2" s="2" t="s">
        <v>720</v>
      </c>
      <c r="F2" s="2" t="s">
        <v>370</v>
      </c>
      <c r="G2" s="2" t="s">
        <v>721</v>
      </c>
      <c r="H2" s="2" t="s">
        <v>722</v>
      </c>
      <c r="I2" s="2" t="s">
        <v>723</v>
      </c>
      <c r="J2" s="2" t="s">
        <v>724</v>
      </c>
      <c r="K2" s="2" t="s">
        <v>725</v>
      </c>
      <c r="L2" s="2" t="s">
        <v>371</v>
      </c>
    </row>
    <row r="3" spans="1:12">
      <c r="A3" s="6" t="s">
        <v>726</v>
      </c>
    </row>
    <row r="4" spans="1:12">
      <c r="A4" s="3" t="s">
        <v>401</v>
      </c>
      <c r="J4" s="5" t="n">
        <v>2</v>
      </c>
      <c r="K4" s="5" t="n">
        <v>2</v>
      </c>
    </row>
    <row r="5" spans="1:12">
      <c r="A5" s="3" t="s">
        <v>727</v>
      </c>
      <c r="B5" s="4" t="n">
        <v>46569000</v>
      </c>
      <c r="C5" s="4" t="n">
        <v>45518000</v>
      </c>
      <c r="D5" s="4" t="n">
        <v>43950000</v>
      </c>
      <c r="E5" s="4" t="n">
        <v>41295000</v>
      </c>
      <c r="F5" s="4" t="n">
        <v>37266000</v>
      </c>
      <c r="G5" s="4" t="n">
        <v>36205000</v>
      </c>
      <c r="H5" s="4" t="n">
        <v>27602000</v>
      </c>
      <c r="I5" s="4" t="n">
        <v>24022000</v>
      </c>
      <c r="J5" s="4" t="n">
        <v>177332000</v>
      </c>
      <c r="K5" s="4" t="n">
        <v>125095000</v>
      </c>
      <c r="L5" s="4" t="n">
        <v>56431000</v>
      </c>
    </row>
    <row r="6" spans="1:12">
      <c r="A6" s="3" t="s">
        <v>728</v>
      </c>
    </row>
    <row r="7" spans="1:12">
      <c r="A7" s="6" t="s">
        <v>726</v>
      </c>
    </row>
    <row r="8" spans="1:12">
      <c r="A8" s="3" t="s">
        <v>727</v>
      </c>
      <c r="J8" s="4" t="n">
        <v>0</v>
      </c>
      <c r="K8" s="4" t="n">
        <v>0</v>
      </c>
      <c r="L8" s="4"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717</v>
      </c>
      <c r="J1" s="2" t="s">
        <v>1</v>
      </c>
    </row>
    <row r="2" spans="1:12">
      <c r="B2" s="2" t="s">
        <v>2</v>
      </c>
      <c r="C2" s="2" t="s">
        <v>730</v>
      </c>
      <c r="D2" s="2" t="s">
        <v>4</v>
      </c>
      <c r="E2" s="2" t="s">
        <v>731</v>
      </c>
      <c r="F2" s="2" t="s">
        <v>40</v>
      </c>
      <c r="G2" s="2" t="s">
        <v>732</v>
      </c>
      <c r="H2" s="2" t="s">
        <v>733</v>
      </c>
      <c r="I2" s="2" t="s">
        <v>734</v>
      </c>
      <c r="J2" s="2" t="s">
        <v>2</v>
      </c>
      <c r="K2" s="2" t="s">
        <v>40</v>
      </c>
      <c r="L2" s="2" t="s">
        <v>84</v>
      </c>
    </row>
    <row r="3" spans="1:12">
      <c r="A3" s="6" t="s">
        <v>726</v>
      </c>
    </row>
    <row r="4" spans="1:12">
      <c r="A4" s="3" t="s">
        <v>727</v>
      </c>
      <c r="B4" s="4" t="n">
        <v>46569</v>
      </c>
      <c r="C4" s="4" t="n">
        <v>45518</v>
      </c>
      <c r="D4" s="4" t="n">
        <v>43950</v>
      </c>
      <c r="E4" s="4" t="n">
        <v>41295</v>
      </c>
      <c r="F4" s="4" t="n">
        <v>37266</v>
      </c>
      <c r="G4" s="4" t="n">
        <v>36205</v>
      </c>
      <c r="H4" s="4" t="n">
        <v>27602</v>
      </c>
      <c r="I4" s="4" t="n">
        <v>24022</v>
      </c>
      <c r="J4" s="4" t="n">
        <v>177332</v>
      </c>
      <c r="K4" s="4" t="n">
        <v>125095</v>
      </c>
      <c r="L4" s="4" t="n">
        <v>56431</v>
      </c>
    </row>
    <row r="5" spans="1:12">
      <c r="A5" s="3" t="s">
        <v>90</v>
      </c>
      <c r="J5" s="5" t="n">
        <v>-37327</v>
      </c>
      <c r="K5" s="5" t="n">
        <v>-26096</v>
      </c>
      <c r="L5" s="5" t="n">
        <v>-8164</v>
      </c>
    </row>
    <row r="6" spans="1:12">
      <c r="A6" s="3" t="s">
        <v>96</v>
      </c>
      <c r="B6" s="5" t="n">
        <v>15942</v>
      </c>
      <c r="C6" s="5" t="n">
        <v>16655</v>
      </c>
      <c r="D6" s="5" t="n">
        <v>15394</v>
      </c>
      <c r="E6" s="5" t="n">
        <v>15246</v>
      </c>
      <c r="F6" s="5" t="n">
        <v>13340</v>
      </c>
      <c r="G6" s="5" t="n">
        <v>12225</v>
      </c>
      <c r="H6" s="5" t="n">
        <v>9714</v>
      </c>
      <c r="I6" s="5" t="n">
        <v>8555</v>
      </c>
      <c r="J6" s="5" t="n">
        <v>63237</v>
      </c>
      <c r="K6" s="5" t="n">
        <v>43834</v>
      </c>
      <c r="L6" s="5" t="n">
        <v>15687</v>
      </c>
    </row>
    <row r="7" spans="1:12">
      <c r="A7" s="3" t="s">
        <v>91</v>
      </c>
      <c r="J7" s="5" t="n">
        <v>-5396</v>
      </c>
      <c r="K7" s="5" t="n">
        <v>-4069</v>
      </c>
      <c r="L7" s="5" t="n">
        <v>-3105</v>
      </c>
    </row>
    <row r="8" spans="1:12">
      <c r="A8" s="3" t="s">
        <v>92</v>
      </c>
      <c r="J8" s="5" t="n">
        <v>0</v>
      </c>
      <c r="K8" s="5" t="n">
        <v>0</v>
      </c>
      <c r="L8" s="5" t="n">
        <v>-5339</v>
      </c>
    </row>
    <row r="9" spans="1:12">
      <c r="A9" s="3" t="s">
        <v>93</v>
      </c>
      <c r="J9" s="5" t="n">
        <v>-13114</v>
      </c>
      <c r="K9" s="5" t="n">
        <v>-9963</v>
      </c>
      <c r="L9" s="5" t="n">
        <v>-4925</v>
      </c>
    </row>
    <row r="10" spans="1:12">
      <c r="A10" s="3" t="s">
        <v>94</v>
      </c>
      <c r="J10" s="5" t="n">
        <v>-58258</v>
      </c>
      <c r="K10" s="5" t="n">
        <v>-41133</v>
      </c>
      <c r="L10" s="5" t="n">
        <v>-19211</v>
      </c>
    </row>
    <row r="11" spans="1:12">
      <c r="A11" s="3" t="s">
        <v>97</v>
      </c>
      <c r="B11" s="5" t="n">
        <v>-9476</v>
      </c>
      <c r="C11" s="5" t="n">
        <v>-8938</v>
      </c>
      <c r="D11" s="5" t="n">
        <v>-8208</v>
      </c>
      <c r="E11" s="5" t="n">
        <v>-7742</v>
      </c>
      <c r="F11" s="5" t="n">
        <v>-6932</v>
      </c>
      <c r="G11" s="5" t="n">
        <v>-6786</v>
      </c>
      <c r="H11" s="5" t="n">
        <v>-5073</v>
      </c>
      <c r="I11" s="5" t="n">
        <v>-3764</v>
      </c>
      <c r="J11" s="5" t="n">
        <v>-34364</v>
      </c>
      <c r="K11" s="5" t="n">
        <v>-22555</v>
      </c>
      <c r="L11" s="5" t="n">
        <v>-4390</v>
      </c>
    </row>
    <row r="12" spans="1:12">
      <c r="A12" s="3" t="s">
        <v>98</v>
      </c>
      <c r="B12" s="4" t="n">
        <v>6466</v>
      </c>
      <c r="C12" s="4" t="n">
        <v>7717</v>
      </c>
      <c r="D12" s="4" t="n">
        <v>7186</v>
      </c>
      <c r="E12" s="4" t="n">
        <v>7504</v>
      </c>
      <c r="F12" s="4" t="n">
        <v>6408</v>
      </c>
      <c r="G12" s="4" t="n">
        <v>5439</v>
      </c>
      <c r="H12" s="4" t="n">
        <v>4641</v>
      </c>
      <c r="I12" s="4" t="n">
        <v>4791</v>
      </c>
      <c r="J12" s="5" t="n">
        <v>28873</v>
      </c>
      <c r="K12" s="5" t="n">
        <v>21279</v>
      </c>
      <c r="L12" s="5" t="n">
        <v>11297</v>
      </c>
    </row>
    <row r="13" spans="1:12">
      <c r="A13" s="3" t="s">
        <v>735</v>
      </c>
    </row>
    <row r="14" spans="1:12">
      <c r="A14" s="6" t="s">
        <v>726</v>
      </c>
    </row>
    <row r="15" spans="1:12">
      <c r="A15" s="3" t="s">
        <v>727</v>
      </c>
      <c r="J15" s="5" t="n">
        <v>177332</v>
      </c>
      <c r="K15" s="5" t="n">
        <v>125095</v>
      </c>
      <c r="L15" s="5" t="n">
        <v>56431</v>
      </c>
    </row>
    <row r="16" spans="1:12">
      <c r="A16" s="3" t="s">
        <v>90</v>
      </c>
      <c r="J16" s="5" t="n">
        <v>-37327</v>
      </c>
      <c r="K16" s="5" t="n">
        <v>-26096</v>
      </c>
      <c r="L16" s="5" t="n">
        <v>-8164</v>
      </c>
    </row>
    <row r="17" spans="1:12">
      <c r="A17" s="3" t="s">
        <v>96</v>
      </c>
      <c r="J17" s="5" t="n">
        <v>140005</v>
      </c>
      <c r="K17" s="5" t="n">
        <v>98999</v>
      </c>
      <c r="L17" s="5" t="n">
        <v>48267</v>
      </c>
    </row>
    <row r="18" spans="1:12">
      <c r="A18" s="3" t="s">
        <v>736</v>
      </c>
    </row>
    <row r="19" spans="1:12">
      <c r="A19" s="6" t="s">
        <v>726</v>
      </c>
    </row>
    <row r="20" spans="1:12">
      <c r="A20" s="3" t="s">
        <v>727</v>
      </c>
      <c r="J20" s="5" t="n">
        <v>103226</v>
      </c>
      <c r="K20" s="5" t="n">
        <v>62377</v>
      </c>
      <c r="L20" s="5" t="n">
        <v>12929</v>
      </c>
    </row>
    <row r="21" spans="1:12">
      <c r="A21" s="3" t="s">
        <v>90</v>
      </c>
      <c r="J21" s="5" t="n">
        <v>-27289</v>
      </c>
      <c r="K21" s="5" t="n">
        <v>-17571</v>
      </c>
      <c r="L21" s="5" t="n">
        <v>-2509</v>
      </c>
    </row>
    <row r="22" spans="1:12">
      <c r="A22" s="3" t="s">
        <v>96</v>
      </c>
      <c r="J22" s="5" t="n">
        <v>75937</v>
      </c>
      <c r="K22" s="5" t="n">
        <v>44806</v>
      </c>
      <c r="L22" s="5" t="n">
        <v>10420</v>
      </c>
    </row>
    <row r="23" spans="1:12">
      <c r="A23" s="3" t="s">
        <v>737</v>
      </c>
    </row>
    <row r="24" spans="1:12">
      <c r="A24" s="6" t="s">
        <v>726</v>
      </c>
    </row>
    <row r="25" spans="1:12">
      <c r="A25" s="3" t="s">
        <v>727</v>
      </c>
      <c r="J25" s="5" t="n">
        <v>74106</v>
      </c>
      <c r="K25" s="5" t="n">
        <v>62718</v>
      </c>
      <c r="L25" s="5" t="n">
        <v>43502</v>
      </c>
    </row>
    <row r="26" spans="1:12">
      <c r="A26" s="3" t="s">
        <v>90</v>
      </c>
      <c r="J26" s="5" t="n">
        <v>-10038</v>
      </c>
      <c r="K26" s="5" t="n">
        <v>-8525</v>
      </c>
      <c r="L26" s="5" t="n">
        <v>-5655</v>
      </c>
    </row>
    <row r="27" spans="1:12">
      <c r="A27" s="3" t="s">
        <v>96</v>
      </c>
      <c r="J27" s="4" t="n">
        <v>64068</v>
      </c>
      <c r="K27" s="4" t="n">
        <v>54193</v>
      </c>
      <c r="L27" s="4" t="n">
        <v>3784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40</v>
      </c>
    </row>
    <row r="2" spans="1:3">
      <c r="A2" s="6" t="s">
        <v>739</v>
      </c>
    </row>
    <row r="3" spans="1:3">
      <c r="A3" s="3" t="s">
        <v>49</v>
      </c>
      <c r="B3" s="4" t="n">
        <v>1963829</v>
      </c>
      <c r="C3" s="4" t="n">
        <v>1777944</v>
      </c>
    </row>
    <row r="4" spans="1:3">
      <c r="A4" s="3" t="s">
        <v>736</v>
      </c>
    </row>
    <row r="5" spans="1:3">
      <c r="A5" s="6" t="s">
        <v>739</v>
      </c>
    </row>
    <row r="6" spans="1:3">
      <c r="A6" s="3" t="s">
        <v>49</v>
      </c>
      <c r="B6" s="5" t="n">
        <v>1001357</v>
      </c>
      <c r="C6" s="5" t="n">
        <v>909477</v>
      </c>
    </row>
    <row r="7" spans="1:3">
      <c r="A7" s="3" t="s">
        <v>737</v>
      </c>
    </row>
    <row r="8" spans="1:3">
      <c r="A8" s="6" t="s">
        <v>739</v>
      </c>
    </row>
    <row r="9" spans="1:3">
      <c r="A9" s="3" t="s">
        <v>49</v>
      </c>
      <c r="B9" s="5" t="n">
        <v>900114</v>
      </c>
      <c r="C9" s="5" t="n">
        <v>813742</v>
      </c>
    </row>
    <row r="10" spans="1:3">
      <c r="A10" s="3" t="s">
        <v>740</v>
      </c>
    </row>
    <row r="11" spans="1:3">
      <c r="A11" s="6" t="s">
        <v>739</v>
      </c>
    </row>
    <row r="12" spans="1:3">
      <c r="A12" s="3" t="s">
        <v>49</v>
      </c>
      <c r="B12" s="4" t="n">
        <v>62358</v>
      </c>
      <c r="C12" s="4" t="n">
        <v>547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40</v>
      </c>
      <c r="D2" s="2" t="s">
        <v>84</v>
      </c>
    </row>
    <row r="3" spans="1:4">
      <c r="A3" s="6" t="s">
        <v>742</v>
      </c>
    </row>
    <row r="4" spans="1:4">
      <c r="A4" s="3" t="s">
        <v>743</v>
      </c>
      <c r="B4" s="4" t="n">
        <v>232915</v>
      </c>
      <c r="C4" s="4" t="n">
        <v>636883</v>
      </c>
      <c r="D4" s="4" t="n">
        <v>543700</v>
      </c>
    </row>
    <row r="5" spans="1:4">
      <c r="A5" s="3" t="s">
        <v>736</v>
      </c>
    </row>
    <row r="6" spans="1:4">
      <c r="A6" s="6" t="s">
        <v>742</v>
      </c>
    </row>
    <row r="7" spans="1:4">
      <c r="A7" s="3" t="s">
        <v>743</v>
      </c>
      <c r="B7" s="5" t="n">
        <v>114944</v>
      </c>
      <c r="C7" s="5" t="n">
        <v>472438</v>
      </c>
      <c r="D7" s="5" t="n">
        <v>314030</v>
      </c>
    </row>
    <row r="8" spans="1:4">
      <c r="A8" s="3" t="s">
        <v>737</v>
      </c>
    </row>
    <row r="9" spans="1:4">
      <c r="A9" s="6" t="s">
        <v>742</v>
      </c>
    </row>
    <row r="10" spans="1:4">
      <c r="A10" s="3" t="s">
        <v>743</v>
      </c>
      <c r="B10" s="4" t="n">
        <v>117971</v>
      </c>
      <c r="C10" s="4" t="n">
        <v>164445</v>
      </c>
      <c r="D10" s="4" t="n">
        <v>2296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503</v>
      </c>
    </row>
    <row r="2" spans="1:2">
      <c r="A2" s="6" t="s">
        <v>214</v>
      </c>
    </row>
    <row r="3" spans="1:2">
      <c r="A3" s="3" t="s">
        <v>533</v>
      </c>
      <c r="B3" s="4" t="n">
        <v>145109</v>
      </c>
    </row>
    <row r="4" spans="1:2">
      <c r="A4" s="3" t="s">
        <v>534</v>
      </c>
      <c r="B4" s="5" t="n">
        <v>146826</v>
      </c>
    </row>
    <row r="5" spans="1:2">
      <c r="A5" s="3" t="s">
        <v>535</v>
      </c>
      <c r="B5" s="5" t="n">
        <v>149142</v>
      </c>
    </row>
    <row r="6" spans="1:2">
      <c r="A6" s="3" t="s">
        <v>536</v>
      </c>
      <c r="B6" s="5" t="n">
        <v>144560</v>
      </c>
    </row>
    <row r="7" spans="1:2">
      <c r="A7" s="3" t="s">
        <v>537</v>
      </c>
      <c r="B7" s="5" t="n">
        <v>141915</v>
      </c>
    </row>
    <row r="8" spans="1:2">
      <c r="A8" s="3" t="s">
        <v>538</v>
      </c>
      <c r="B8" s="5" t="n">
        <v>1005017</v>
      </c>
    </row>
    <row r="9" spans="1:2">
      <c r="A9" s="3" t="s">
        <v>109</v>
      </c>
      <c r="B9" s="4" t="n">
        <v>17325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6"/>
  </cols>
  <sheetData>
    <row r="1" spans="1:2">
      <c r="A1" s="1" t="s">
        <v>745</v>
      </c>
      <c r="B1" s="2" t="s">
        <v>746</v>
      </c>
    </row>
    <row r="2" spans="1:2">
      <c r="A2" s="6" t="s">
        <v>214</v>
      </c>
    </row>
    <row r="3" spans="1:2">
      <c r="A3" s="3" t="s">
        <v>427</v>
      </c>
      <c r="B3" s="5" t="n">
        <v>3</v>
      </c>
    </row>
    <row r="4" spans="1:2">
      <c r="A4" s="3" t="s">
        <v>747</v>
      </c>
      <c r="B4" s="5" t="n">
        <v>1</v>
      </c>
    </row>
    <row r="5" spans="1:2">
      <c r="A5" s="3" t="s">
        <v>533</v>
      </c>
      <c r="B5" s="4" t="n">
        <v>123</v>
      </c>
    </row>
    <row r="6" spans="1:2">
      <c r="A6" s="3" t="s">
        <v>534</v>
      </c>
      <c r="B6" s="5" t="n">
        <v>123</v>
      </c>
    </row>
    <row r="7" spans="1:2">
      <c r="A7" s="3" t="s">
        <v>535</v>
      </c>
      <c r="B7" s="5" t="n">
        <v>123</v>
      </c>
    </row>
    <row r="8" spans="1:2">
      <c r="A8" s="3" t="s">
        <v>536</v>
      </c>
      <c r="B8" s="5" t="n">
        <v>123</v>
      </c>
    </row>
    <row r="9" spans="1:2">
      <c r="A9" s="3" t="s">
        <v>537</v>
      </c>
      <c r="B9" s="5" t="n">
        <v>123</v>
      </c>
    </row>
    <row r="10" spans="1:2">
      <c r="A10" s="3" t="s">
        <v>538</v>
      </c>
      <c r="B10" s="5" t="n">
        <v>2246</v>
      </c>
    </row>
    <row r="11" spans="1:2">
      <c r="A11" s="3" t="s">
        <v>109</v>
      </c>
      <c r="B11" s="4" t="n">
        <v>28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40</v>
      </c>
    </row>
    <row r="2" spans="1:3">
      <c r="A2" s="6" t="s">
        <v>749</v>
      </c>
    </row>
    <row r="3" spans="1:3">
      <c r="A3" s="3" t="s">
        <v>570</v>
      </c>
      <c r="B3" s="4" t="n">
        <v>467786</v>
      </c>
      <c r="C3" s="4" t="n">
        <v>468135</v>
      </c>
    </row>
    <row r="4" spans="1:3">
      <c r="A4" s="3" t="s">
        <v>639</v>
      </c>
      <c r="B4" s="5" t="n">
        <v>355000</v>
      </c>
      <c r="C4" s="5" t="n">
        <v>220000</v>
      </c>
    </row>
    <row r="5" spans="1:3">
      <c r="A5" s="3" t="s">
        <v>576</v>
      </c>
    </row>
    <row r="6" spans="1:3">
      <c r="A6" s="6" t="s">
        <v>749</v>
      </c>
    </row>
    <row r="7" spans="1:3">
      <c r="A7" s="3" t="s">
        <v>570</v>
      </c>
      <c r="B7" s="5" t="n">
        <v>220351</v>
      </c>
      <c r="C7" s="5" t="n">
        <v>220436</v>
      </c>
    </row>
    <row r="8" spans="1:3">
      <c r="A8" s="3" t="s">
        <v>586</v>
      </c>
    </row>
    <row r="9" spans="1:3">
      <c r="A9" s="6" t="s">
        <v>749</v>
      </c>
    </row>
    <row r="10" spans="1:3">
      <c r="A10" s="3" t="s">
        <v>570</v>
      </c>
      <c r="B10" s="5" t="n">
        <v>247435</v>
      </c>
      <c r="C10" s="5" t="n">
        <v>247699</v>
      </c>
    </row>
    <row r="11" spans="1:3">
      <c r="A11" s="3" t="s">
        <v>639</v>
      </c>
      <c r="B11" s="5" t="n">
        <v>100000</v>
      </c>
      <c r="C11" s="5" t="n">
        <v>100000</v>
      </c>
    </row>
    <row r="12" spans="1:3">
      <c r="A12" s="3" t="s">
        <v>622</v>
      </c>
    </row>
    <row r="13" spans="1:3">
      <c r="A13" s="6" t="s">
        <v>749</v>
      </c>
    </row>
    <row r="14" spans="1:3">
      <c r="A14" s="3" t="s">
        <v>639</v>
      </c>
      <c r="B14" s="5" t="n">
        <v>255000</v>
      </c>
      <c r="C14" s="5" t="n">
        <v>120000</v>
      </c>
    </row>
    <row r="15" spans="1:3">
      <c r="A15" s="3" t="s">
        <v>750</v>
      </c>
    </row>
    <row r="16" spans="1:3">
      <c r="A16" s="6" t="s">
        <v>749</v>
      </c>
    </row>
    <row r="17" spans="1:3">
      <c r="A17" s="3" t="s">
        <v>751</v>
      </c>
      <c r="B17" s="5" t="n">
        <v>214282</v>
      </c>
      <c r="C17" s="5" t="n">
        <v>211011</v>
      </c>
    </row>
    <row r="18" spans="1:3">
      <c r="A18" s="3" t="s">
        <v>752</v>
      </c>
    </row>
    <row r="19" spans="1:3">
      <c r="A19" s="6" t="s">
        <v>749</v>
      </c>
    </row>
    <row r="20" spans="1:3">
      <c r="A20" s="3" t="s">
        <v>751</v>
      </c>
      <c r="B20" s="5" t="n">
        <v>241739</v>
      </c>
      <c r="C20" s="5" t="n">
        <v>243812</v>
      </c>
    </row>
    <row r="21" spans="1:3">
      <c r="A21" s="3" t="s">
        <v>753</v>
      </c>
      <c r="B21" s="4" t="n">
        <v>96146</v>
      </c>
      <c r="C21" s="4" t="n">
        <v>985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40</v>
      </c>
    </row>
    <row r="2" spans="1:3">
      <c r="A2" s="6" t="s">
        <v>755</v>
      </c>
    </row>
    <row r="3" spans="1:3">
      <c r="A3" s="3" t="s">
        <v>557</v>
      </c>
      <c r="B3" s="4" t="n">
        <v>6204</v>
      </c>
      <c r="C3" s="4" t="n">
        <v>3934</v>
      </c>
    </row>
    <row r="4" spans="1:3">
      <c r="A4" s="6" t="s">
        <v>50</v>
      </c>
    </row>
    <row r="5" spans="1:3">
      <c r="A5" s="3" t="s">
        <v>567</v>
      </c>
      <c r="B5" s="5" t="n">
        <v>0</v>
      </c>
      <c r="C5" s="5" t="n">
        <v>22</v>
      </c>
    </row>
    <row r="6" spans="1:3">
      <c r="A6" s="3" t="s">
        <v>756</v>
      </c>
    </row>
    <row r="7" spans="1:3">
      <c r="A7" s="6" t="s">
        <v>755</v>
      </c>
    </row>
    <row r="8" spans="1:3">
      <c r="A8" s="3" t="s">
        <v>557</v>
      </c>
      <c r="B8" s="5" t="n">
        <v>6204</v>
      </c>
      <c r="C8" s="5" t="n">
        <v>3934</v>
      </c>
    </row>
    <row r="9" spans="1:3">
      <c r="A9" s="3" t="s">
        <v>757</v>
      </c>
      <c r="B9" s="5" t="n">
        <v>6204</v>
      </c>
      <c r="C9" s="5" t="n">
        <v>3934</v>
      </c>
    </row>
    <row r="10" spans="1:3">
      <c r="A10" s="6" t="s">
        <v>50</v>
      </c>
    </row>
    <row r="11" spans="1:3">
      <c r="A11" s="3" t="s">
        <v>567</v>
      </c>
      <c r="C11" s="5" t="n">
        <v>22</v>
      </c>
    </row>
    <row r="12" spans="1:3">
      <c r="A12" s="3" t="s">
        <v>758</v>
      </c>
      <c r="C12" s="5" t="n">
        <v>22</v>
      </c>
    </row>
    <row r="13" spans="1:3">
      <c r="A13" s="3" t="s">
        <v>759</v>
      </c>
    </row>
    <row r="14" spans="1:3">
      <c r="A14" s="6" t="s">
        <v>755</v>
      </c>
    </row>
    <row r="15" spans="1:3">
      <c r="A15" s="3" t="s">
        <v>557</v>
      </c>
      <c r="B15" s="5" t="n">
        <v>0</v>
      </c>
      <c r="C15" s="5" t="n">
        <v>0</v>
      </c>
    </row>
    <row r="16" spans="1:3">
      <c r="A16" s="3" t="s">
        <v>757</v>
      </c>
      <c r="B16" s="5" t="n">
        <v>0</v>
      </c>
      <c r="C16" s="5" t="n">
        <v>0</v>
      </c>
    </row>
    <row r="17" spans="1:3">
      <c r="A17" s="6" t="s">
        <v>50</v>
      </c>
    </row>
    <row r="18" spans="1:3">
      <c r="A18" s="3" t="s">
        <v>567</v>
      </c>
      <c r="C18" s="5" t="n">
        <v>0</v>
      </c>
    </row>
    <row r="19" spans="1:3">
      <c r="A19" s="3" t="s">
        <v>758</v>
      </c>
      <c r="C19" s="5" t="n">
        <v>0</v>
      </c>
    </row>
    <row r="20" spans="1:3">
      <c r="A20" s="3" t="s">
        <v>760</v>
      </c>
    </row>
    <row r="21" spans="1:3">
      <c r="A21" s="6" t="s">
        <v>755</v>
      </c>
    </row>
    <row r="22" spans="1:3">
      <c r="A22" s="3" t="s">
        <v>557</v>
      </c>
      <c r="B22" s="5" t="n">
        <v>6204</v>
      </c>
      <c r="C22" s="5" t="n">
        <v>3934</v>
      </c>
    </row>
    <row r="23" spans="1:3">
      <c r="A23" s="3" t="s">
        <v>757</v>
      </c>
      <c r="B23" s="5" t="n">
        <v>6204</v>
      </c>
      <c r="C23" s="5" t="n">
        <v>3934</v>
      </c>
    </row>
    <row r="24" spans="1:3">
      <c r="A24" s="6" t="s">
        <v>50</v>
      </c>
    </row>
    <row r="25" spans="1:3">
      <c r="A25" s="3" t="s">
        <v>567</v>
      </c>
      <c r="C25" s="5" t="n">
        <v>22</v>
      </c>
    </row>
    <row r="26" spans="1:3">
      <c r="A26" s="3" t="s">
        <v>758</v>
      </c>
      <c r="C26" s="5" t="n">
        <v>22</v>
      </c>
    </row>
    <row r="27" spans="1:3">
      <c r="A27" s="3" t="s">
        <v>761</v>
      </c>
    </row>
    <row r="28" spans="1:3">
      <c r="A28" s="6" t="s">
        <v>755</v>
      </c>
    </row>
    <row r="29" spans="1:3">
      <c r="A29" s="3" t="s">
        <v>557</v>
      </c>
      <c r="B29" s="5" t="n">
        <v>0</v>
      </c>
      <c r="C29" s="5" t="n">
        <v>0</v>
      </c>
    </row>
    <row r="30" spans="1:3">
      <c r="A30" s="3" t="s">
        <v>757</v>
      </c>
      <c r="B30" s="4" t="n">
        <v>0</v>
      </c>
      <c r="C30" s="5" t="n">
        <v>0</v>
      </c>
    </row>
    <row r="31" spans="1:3">
      <c r="A31" s="6" t="s">
        <v>50</v>
      </c>
    </row>
    <row r="32" spans="1:3">
      <c r="A32" s="3" t="s">
        <v>567</v>
      </c>
      <c r="C32" s="5" t="n">
        <v>0</v>
      </c>
    </row>
    <row r="33" spans="1:3">
      <c r="A33" s="3" t="s">
        <v>758</v>
      </c>
      <c r="C33" s="4"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40</v>
      </c>
      <c r="D2" s="2" t="s">
        <v>84</v>
      </c>
    </row>
    <row r="3" spans="1:4">
      <c r="A3" s="6" t="s">
        <v>220</v>
      </c>
    </row>
    <row r="4" spans="1:4">
      <c r="A4" s="3" t="s">
        <v>763</v>
      </c>
      <c r="B4" s="4" t="n">
        <v>-98000</v>
      </c>
      <c r="C4" s="4" t="n">
        <v>58000</v>
      </c>
      <c r="D4" s="4" t="n">
        <v>144000</v>
      </c>
    </row>
    <row r="5" spans="1:4">
      <c r="A5" s="3" t="s">
        <v>764</v>
      </c>
      <c r="B5" s="5" t="n">
        <v>2738000</v>
      </c>
    </row>
    <row r="6" spans="1:4">
      <c r="A6" s="3" t="s">
        <v>765</v>
      </c>
      <c r="B6" s="4"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40</v>
      </c>
    </row>
    <row r="3" spans="1:3">
      <c r="A3" s="6" t="s">
        <v>767</v>
      </c>
    </row>
    <row r="4" spans="1:3">
      <c r="A4" s="3" t="s">
        <v>768</v>
      </c>
      <c r="B4" s="4" t="n">
        <v>6204</v>
      </c>
      <c r="C4" s="4" t="n">
        <v>3934</v>
      </c>
    </row>
    <row r="5" spans="1:3">
      <c r="A5" s="3" t="s">
        <v>769</v>
      </c>
      <c r="B5" s="5" t="n">
        <v>0</v>
      </c>
      <c r="C5" s="5" t="n">
        <v>-22</v>
      </c>
    </row>
    <row r="6" spans="1:3">
      <c r="A6" s="3" t="s">
        <v>770</v>
      </c>
    </row>
    <row r="7" spans="1:3">
      <c r="A7" s="6" t="s">
        <v>767</v>
      </c>
    </row>
    <row r="8" spans="1:3">
      <c r="A8" s="3" t="s">
        <v>771</v>
      </c>
      <c r="B8" s="4" t="n">
        <v>347435</v>
      </c>
      <c r="C8" s="5" t="n">
        <v>347699</v>
      </c>
    </row>
    <row r="9" spans="1:3">
      <c r="A9" s="3" t="s">
        <v>772</v>
      </c>
    </row>
    <row r="10" spans="1:3">
      <c r="A10" s="6" t="s">
        <v>767</v>
      </c>
    </row>
    <row r="11" spans="1:3">
      <c r="A11" s="3" t="s">
        <v>773</v>
      </c>
      <c r="B11" s="3" t="s">
        <v>774</v>
      </c>
    </row>
    <row r="12" spans="1:3">
      <c r="A12" s="3" t="s">
        <v>775</v>
      </c>
      <c r="B12" s="3" t="s">
        <v>776</v>
      </c>
    </row>
    <row r="13" spans="1:3">
      <c r="A13" s="3" t="s">
        <v>777</v>
      </c>
    </row>
    <row r="14" spans="1:3">
      <c r="A14" s="6" t="s">
        <v>767</v>
      </c>
    </row>
    <row r="15" spans="1:3">
      <c r="A15" s="3" t="s">
        <v>773</v>
      </c>
      <c r="B15" s="3" t="s">
        <v>778</v>
      </c>
    </row>
    <row r="16" spans="1:3">
      <c r="A16" s="3" t="s">
        <v>775</v>
      </c>
      <c r="B16" s="3" t="s">
        <v>593</v>
      </c>
    </row>
    <row r="17" spans="1:3">
      <c r="A17" s="3" t="s">
        <v>779</v>
      </c>
    </row>
    <row r="18" spans="1:3">
      <c r="A18" s="6" t="s">
        <v>767</v>
      </c>
    </row>
    <row r="19" spans="1:3">
      <c r="A19" s="3" t="s">
        <v>768</v>
      </c>
      <c r="B19" s="4" t="n">
        <v>6204</v>
      </c>
      <c r="C19" s="5" t="n">
        <v>3934</v>
      </c>
    </row>
    <row r="20" spans="1:3">
      <c r="A20" s="3" t="s">
        <v>780</v>
      </c>
    </row>
    <row r="21" spans="1:3">
      <c r="A21" s="6" t="s">
        <v>767</v>
      </c>
    </row>
    <row r="22" spans="1:3">
      <c r="A22" s="3" t="s">
        <v>769</v>
      </c>
      <c r="B22" s="4" t="n">
        <v>0</v>
      </c>
      <c r="C22" s="4" t="n">
        <v>-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40</v>
      </c>
      <c r="D2" s="2" t="s">
        <v>84</v>
      </c>
    </row>
    <row r="3" spans="1:4">
      <c r="A3" s="6" t="s">
        <v>782</v>
      </c>
    </row>
    <row r="4" spans="1:4">
      <c r="A4" s="3" t="s">
        <v>783</v>
      </c>
      <c r="B4" s="4" t="n">
        <v>3208</v>
      </c>
      <c r="C4" s="4" t="n">
        <v>1484</v>
      </c>
      <c r="D4" s="4" t="n">
        <v>744</v>
      </c>
    </row>
    <row r="5" spans="1:4">
      <c r="A5" s="3" t="s">
        <v>784</v>
      </c>
      <c r="B5" s="5" t="n">
        <v>818</v>
      </c>
      <c r="C5" s="5" t="n">
        <v>-1386</v>
      </c>
      <c r="D5" s="5" t="n">
        <v>-96</v>
      </c>
    </row>
    <row r="6" spans="1:4">
      <c r="A6" s="3" t="s">
        <v>785</v>
      </c>
    </row>
    <row r="7" spans="1:4">
      <c r="A7" s="6" t="s">
        <v>782</v>
      </c>
    </row>
    <row r="8" spans="1:4">
      <c r="A8" s="3" t="s">
        <v>783</v>
      </c>
      <c r="B8" s="5" t="n">
        <v>3208</v>
      </c>
      <c r="C8" s="5" t="n">
        <v>1484</v>
      </c>
      <c r="D8" s="5" t="n">
        <v>744</v>
      </c>
    </row>
    <row r="9" spans="1:4">
      <c r="A9" s="3" t="s">
        <v>786</v>
      </c>
    </row>
    <row r="10" spans="1:4">
      <c r="A10" s="6" t="s">
        <v>782</v>
      </c>
    </row>
    <row r="11" spans="1:4">
      <c r="A11" s="3" t="s">
        <v>784</v>
      </c>
      <c r="B11" s="4" t="n">
        <v>818</v>
      </c>
      <c r="C11" s="4" t="n">
        <v>-1386</v>
      </c>
      <c r="D11" s="4" t="n">
        <v>-9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40</v>
      </c>
    </row>
    <row r="2" spans="1:3">
      <c r="A2" s="6" t="s">
        <v>220</v>
      </c>
    </row>
    <row r="3" spans="1:3">
      <c r="A3" s="3" t="s">
        <v>788</v>
      </c>
      <c r="B3" s="4" t="n">
        <v>6204</v>
      </c>
      <c r="C3" s="4" t="n">
        <v>3934</v>
      </c>
    </row>
    <row r="4" spans="1:3">
      <c r="A4" s="3" t="s">
        <v>789</v>
      </c>
      <c r="B4" s="5" t="n">
        <v>0</v>
      </c>
      <c r="C4" s="5" t="n">
        <v>0</v>
      </c>
    </row>
    <row r="5" spans="1:3">
      <c r="A5" s="3" t="s">
        <v>790</v>
      </c>
      <c r="B5" s="5" t="n">
        <v>6204</v>
      </c>
      <c r="C5" s="5" t="n">
        <v>3934</v>
      </c>
    </row>
    <row r="6" spans="1:3">
      <c r="A6" s="3" t="s">
        <v>791</v>
      </c>
      <c r="B6" s="5" t="n">
        <v>0</v>
      </c>
      <c r="C6" s="5" t="n">
        <v>0</v>
      </c>
    </row>
    <row r="7" spans="1:3">
      <c r="A7" s="3" t="s">
        <v>792</v>
      </c>
      <c r="B7" s="5" t="n">
        <v>0</v>
      </c>
      <c r="C7" s="5" t="n">
        <v>0</v>
      </c>
    </row>
    <row r="8" spans="1:3">
      <c r="A8" s="3" t="s">
        <v>793</v>
      </c>
      <c r="B8" s="4" t="n">
        <v>6204</v>
      </c>
      <c r="C8" s="4" t="n">
        <v>39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40</v>
      </c>
    </row>
    <row r="2" spans="1:3">
      <c r="A2" s="6" t="s">
        <v>220</v>
      </c>
    </row>
    <row r="3" spans="1:3">
      <c r="A3" s="3" t="s">
        <v>795</v>
      </c>
      <c r="B3" s="4" t="n">
        <v>0</v>
      </c>
      <c r="C3" s="4" t="n">
        <v>22</v>
      </c>
    </row>
    <row r="4" spans="1:3">
      <c r="A4" s="3" t="s">
        <v>789</v>
      </c>
      <c r="B4" s="5" t="n">
        <v>0</v>
      </c>
      <c r="C4" s="5" t="n">
        <v>0</v>
      </c>
    </row>
    <row r="5" spans="1:3">
      <c r="A5" s="3" t="s">
        <v>796</v>
      </c>
      <c r="B5" s="5" t="n">
        <v>0</v>
      </c>
      <c r="C5" s="5" t="n">
        <v>22</v>
      </c>
    </row>
    <row r="6" spans="1:3">
      <c r="A6" s="3" t="s">
        <v>791</v>
      </c>
      <c r="B6" s="5" t="n">
        <v>0</v>
      </c>
      <c r="C6" s="5" t="n">
        <v>0</v>
      </c>
    </row>
    <row r="7" spans="1:3">
      <c r="A7" s="3" t="s">
        <v>792</v>
      </c>
      <c r="B7" s="5" t="n">
        <v>0</v>
      </c>
      <c r="C7" s="5" t="n">
        <v>0</v>
      </c>
    </row>
    <row r="8" spans="1:3">
      <c r="A8" s="3" t="s">
        <v>793</v>
      </c>
      <c r="B8" s="4" t="n">
        <v>0</v>
      </c>
      <c r="C8" s="4" t="n">
        <v>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40</v>
      </c>
    </row>
    <row r="3" spans="1:3">
      <c r="A3" s="6" t="s">
        <v>798</v>
      </c>
    </row>
    <row r="4" spans="1:3">
      <c r="A4" s="3" t="s">
        <v>799</v>
      </c>
      <c r="B4" s="4" t="n">
        <v>990549</v>
      </c>
    </row>
    <row r="5" spans="1:3">
      <c r="A5" s="3" t="s">
        <v>800</v>
      </c>
      <c r="B5" s="5" t="n">
        <v>1047383</v>
      </c>
      <c r="C5" s="4" t="n">
        <v>990549</v>
      </c>
    </row>
    <row r="6" spans="1:3">
      <c r="A6" s="3" t="s">
        <v>801</v>
      </c>
    </row>
    <row r="7" spans="1:3">
      <c r="A7" s="6" t="s">
        <v>798</v>
      </c>
    </row>
    <row r="8" spans="1:3">
      <c r="A8" s="3" t="s">
        <v>799</v>
      </c>
      <c r="B8" s="5" t="n">
        <v>3710</v>
      </c>
      <c r="C8" s="5" t="n">
        <v>840</v>
      </c>
    </row>
    <row r="9" spans="1:3">
      <c r="A9" s="3" t="s">
        <v>802</v>
      </c>
      <c r="B9" s="5" t="n">
        <v>3208</v>
      </c>
      <c r="C9" s="5" t="n">
        <v>1484</v>
      </c>
    </row>
    <row r="10" spans="1:3">
      <c r="A10" s="3" t="s">
        <v>803</v>
      </c>
      <c r="B10" s="5" t="n">
        <v>-818</v>
      </c>
      <c r="C10" s="5" t="n">
        <v>1386</v>
      </c>
    </row>
    <row r="11" spans="1:3">
      <c r="A11" s="3" t="s">
        <v>131</v>
      </c>
      <c r="B11" s="5" t="n">
        <v>2390</v>
      </c>
      <c r="C11" s="5" t="n">
        <v>2870</v>
      </c>
    </row>
    <row r="12" spans="1:3">
      <c r="A12" s="3" t="s">
        <v>800</v>
      </c>
      <c r="B12" s="4" t="n">
        <v>6100</v>
      </c>
      <c r="C12" s="4" t="n">
        <v>371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717</v>
      </c>
      <c r="J1" s="2" t="s">
        <v>1</v>
      </c>
    </row>
    <row r="2" spans="1:12">
      <c r="B2" s="2" t="s">
        <v>2</v>
      </c>
      <c r="C2" s="2" t="s">
        <v>730</v>
      </c>
      <c r="D2" s="2" t="s">
        <v>4</v>
      </c>
      <c r="E2" s="2" t="s">
        <v>731</v>
      </c>
      <c r="F2" s="2" t="s">
        <v>40</v>
      </c>
      <c r="G2" s="2" t="s">
        <v>732</v>
      </c>
      <c r="H2" s="2" t="s">
        <v>733</v>
      </c>
      <c r="I2" s="2" t="s">
        <v>734</v>
      </c>
      <c r="J2" s="2" t="s">
        <v>2</v>
      </c>
      <c r="K2" s="2" t="s">
        <v>40</v>
      </c>
      <c r="L2" s="2" t="s">
        <v>84</v>
      </c>
    </row>
    <row r="3" spans="1:12">
      <c r="A3" s="6" t="s">
        <v>805</v>
      </c>
    </row>
    <row r="4" spans="1:12">
      <c r="A4" s="3" t="s">
        <v>97</v>
      </c>
      <c r="B4" s="4" t="n">
        <v>9476</v>
      </c>
      <c r="C4" s="4" t="n">
        <v>8938</v>
      </c>
      <c r="D4" s="4" t="n">
        <v>8208</v>
      </c>
      <c r="E4" s="4" t="n">
        <v>7742</v>
      </c>
      <c r="F4" s="4" t="n">
        <v>6932</v>
      </c>
      <c r="G4" s="4" t="n">
        <v>6786</v>
      </c>
      <c r="H4" s="4" t="n">
        <v>5073</v>
      </c>
      <c r="I4" s="4" t="n">
        <v>3764</v>
      </c>
      <c r="J4" s="4" t="n">
        <v>34364</v>
      </c>
      <c r="K4" s="4" t="n">
        <v>22555</v>
      </c>
      <c r="L4" s="4" t="n">
        <v>4390</v>
      </c>
    </row>
    <row r="5" spans="1:12">
      <c r="A5" s="3" t="s">
        <v>806</v>
      </c>
    </row>
    <row r="6" spans="1:12">
      <c r="A6" s="6" t="s">
        <v>805</v>
      </c>
    </row>
    <row r="7" spans="1:12">
      <c r="A7" s="3" t="s">
        <v>97</v>
      </c>
      <c r="J7" s="4" t="n">
        <v>-818</v>
      </c>
      <c r="K7" s="4" t="n">
        <v>1386</v>
      </c>
      <c r="L7" s="4" t="n">
        <v>9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s>
  <sheetData>
    <row r="1" spans="1:6">
      <c r="A1" s="1" t="s">
        <v>807</v>
      </c>
      <c r="B1" s="2" t="s">
        <v>808</v>
      </c>
      <c r="C1" s="2" t="s">
        <v>809</v>
      </c>
      <c r="D1" s="2" t="s">
        <v>2</v>
      </c>
      <c r="E1" s="2" t="s">
        <v>40</v>
      </c>
      <c r="F1" s="2" t="s">
        <v>84</v>
      </c>
    </row>
    <row r="2" spans="1:6">
      <c r="A2" s="6" t="s">
        <v>810</v>
      </c>
    </row>
    <row r="3" spans="1:6">
      <c r="A3" s="3" t="s">
        <v>811</v>
      </c>
      <c r="D3" s="5" t="n">
        <v>300000</v>
      </c>
    </row>
    <row r="4" spans="1:6">
      <c r="A4" s="3" t="s">
        <v>812</v>
      </c>
      <c r="D4" s="3" t="s">
        <v>813</v>
      </c>
    </row>
    <row r="5" spans="1:6">
      <c r="A5" s="3" t="s">
        <v>814</v>
      </c>
      <c r="B5" s="5" t="n">
        <v>3000</v>
      </c>
      <c r="C5" s="5" t="n">
        <v>9000</v>
      </c>
      <c r="D5" s="5" t="n">
        <v>12000</v>
      </c>
    </row>
    <row r="6" spans="1:6">
      <c r="A6" s="3" t="s">
        <v>815</v>
      </c>
      <c r="D6" s="7" t="n">
        <v>9.18</v>
      </c>
    </row>
    <row r="7" spans="1:6">
      <c r="A7" s="3" t="s">
        <v>816</v>
      </c>
      <c r="D7" s="4" t="n">
        <v>192000</v>
      </c>
      <c r="E7" s="4" t="n">
        <v>173000</v>
      </c>
    </row>
    <row r="8" spans="1:6">
      <c r="A8" s="3" t="s">
        <v>817</v>
      </c>
      <c r="D8" s="3" t="s">
        <v>818</v>
      </c>
    </row>
    <row r="9" spans="1:6">
      <c r="A9" s="3" t="s">
        <v>819</v>
      </c>
      <c r="D9" s="4" t="n">
        <v>235875</v>
      </c>
      <c r="E9" s="5" t="n">
        <v>206550</v>
      </c>
    </row>
    <row r="10" spans="1:6">
      <c r="A10" s="3" t="s">
        <v>820</v>
      </c>
      <c r="D10" s="4" t="n">
        <v>90000</v>
      </c>
      <c r="E10" s="4" t="n">
        <v>76000</v>
      </c>
      <c r="F10" s="4" t="n">
        <v>58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1</v>
      </c>
      <c r="B1" s="2" t="s">
        <v>808</v>
      </c>
      <c r="C1" s="2" t="s">
        <v>809</v>
      </c>
      <c r="D1" s="2" t="s">
        <v>2</v>
      </c>
    </row>
    <row r="2" spans="1:4">
      <c r="A2" s="6" t="s">
        <v>822</v>
      </c>
    </row>
    <row r="3" spans="1:4">
      <c r="A3" s="3" t="s">
        <v>823</v>
      </c>
      <c r="D3" s="5" t="n">
        <v>22500</v>
      </c>
    </row>
    <row r="4" spans="1:4">
      <c r="A4" s="3" t="s">
        <v>824</v>
      </c>
      <c r="D4" s="5" t="n">
        <v>-9000</v>
      </c>
    </row>
    <row r="5" spans="1:4">
      <c r="A5" s="3" t="s">
        <v>825</v>
      </c>
      <c r="B5" s="5" t="n">
        <v>3000</v>
      </c>
      <c r="C5" s="5" t="n">
        <v>9000</v>
      </c>
      <c r="D5" s="5" t="n">
        <v>12000</v>
      </c>
    </row>
    <row r="6" spans="1:4">
      <c r="A6" s="3" t="s">
        <v>826</v>
      </c>
      <c r="D6" s="5" t="n">
        <v>255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27</v>
      </c>
      <c r="B1" s="2" t="s">
        <v>2</v>
      </c>
      <c r="C1" s="2" t="s">
        <v>2</v>
      </c>
      <c r="D1" s="2" t="s">
        <v>40</v>
      </c>
      <c r="E1" s="2" t="s">
        <v>84</v>
      </c>
    </row>
    <row r="2" spans="1:5">
      <c r="A2" s="6" t="s">
        <v>229</v>
      </c>
    </row>
    <row r="3" spans="1:5">
      <c r="A3" s="3" t="s">
        <v>424</v>
      </c>
      <c r="C3" s="4" t="n">
        <v>0</v>
      </c>
      <c r="D3" s="4" t="n">
        <v>0</v>
      </c>
      <c r="E3" s="4" t="n">
        <v>0</v>
      </c>
    </row>
    <row r="4" spans="1:5">
      <c r="A4" s="3" t="s">
        <v>828</v>
      </c>
      <c r="B4" s="4"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40</v>
      </c>
      <c r="D2" s="2" t="s">
        <v>84</v>
      </c>
    </row>
    <row r="3" spans="1:4">
      <c r="A3" s="3" t="s">
        <v>33</v>
      </c>
    </row>
    <row r="4" spans="1:4">
      <c r="A4" s="6" t="s">
        <v>830</v>
      </c>
    </row>
    <row r="5" spans="1:4">
      <c r="A5" s="3" t="s">
        <v>831</v>
      </c>
      <c r="B5" s="3" t="s">
        <v>832</v>
      </c>
      <c r="C5" s="3" t="s">
        <v>833</v>
      </c>
      <c r="D5" s="3" t="s">
        <v>834</v>
      </c>
    </row>
    <row r="6" spans="1:4">
      <c r="A6" s="3" t="s">
        <v>835</v>
      </c>
      <c r="B6" s="3" t="s">
        <v>836</v>
      </c>
      <c r="C6" s="3" t="s">
        <v>837</v>
      </c>
      <c r="D6" s="3" t="s">
        <v>838</v>
      </c>
    </row>
    <row r="7" spans="1:4">
      <c r="A7" s="3" t="s">
        <v>839</v>
      </c>
      <c r="B7" s="3" t="s">
        <v>485</v>
      </c>
      <c r="C7" s="3" t="s">
        <v>485</v>
      </c>
      <c r="D7" s="3" t="s">
        <v>485</v>
      </c>
    </row>
    <row r="8" spans="1:4">
      <c r="A8" s="3" t="s">
        <v>36</v>
      </c>
    </row>
    <row r="9" spans="1:4">
      <c r="A9" s="6" t="s">
        <v>830</v>
      </c>
    </row>
    <row r="10" spans="1:4">
      <c r="A10" s="3" t="s">
        <v>831</v>
      </c>
      <c r="B10" s="3" t="s">
        <v>832</v>
      </c>
      <c r="C10" s="3" t="s">
        <v>833</v>
      </c>
      <c r="D10" s="3" t="s">
        <v>840</v>
      </c>
    </row>
    <row r="11" spans="1:4">
      <c r="A11" s="3" t="s">
        <v>835</v>
      </c>
      <c r="B11" s="3" t="s">
        <v>836</v>
      </c>
      <c r="C11" s="3" t="s">
        <v>837</v>
      </c>
      <c r="D11" s="3" t="s">
        <v>840</v>
      </c>
    </row>
    <row r="12" spans="1:4">
      <c r="A12" s="3" t="s">
        <v>839</v>
      </c>
      <c r="B12" s="3" t="s">
        <v>485</v>
      </c>
      <c r="C12" s="3" t="s">
        <v>485</v>
      </c>
      <c r="D12" s="3" t="s">
        <v>840</v>
      </c>
    </row>
    <row r="13" spans="1:4">
      <c r="A13" s="3" t="s">
        <v>37</v>
      </c>
    </row>
    <row r="14" spans="1:4">
      <c r="A14" s="6" t="s">
        <v>830</v>
      </c>
    </row>
    <row r="15" spans="1:4">
      <c r="A15" s="3" t="s">
        <v>831</v>
      </c>
      <c r="B15" s="3" t="s">
        <v>841</v>
      </c>
      <c r="C15" s="3" t="s">
        <v>842</v>
      </c>
      <c r="D15" s="3" t="s">
        <v>843</v>
      </c>
    </row>
    <row r="16" spans="1:4">
      <c r="A16" s="3" t="s">
        <v>835</v>
      </c>
      <c r="B16" s="3" t="s">
        <v>844</v>
      </c>
      <c r="C16" s="3" t="s">
        <v>845</v>
      </c>
      <c r="D16" s="3" t="s">
        <v>846</v>
      </c>
    </row>
    <row r="17" spans="1:4">
      <c r="A17" s="3" t="s">
        <v>839</v>
      </c>
      <c r="B17" s="3" t="s">
        <v>485</v>
      </c>
      <c r="C17" s="3" t="s">
        <v>485</v>
      </c>
      <c r="D17" s="3" t="s">
        <v>485</v>
      </c>
    </row>
    <row r="18" spans="1:4">
      <c r="A18" s="3" t="s">
        <v>38</v>
      </c>
    </row>
    <row r="19" spans="1:4">
      <c r="A19" s="6" t="s">
        <v>830</v>
      </c>
    </row>
    <row r="20" spans="1:4">
      <c r="A20" s="3" t="s">
        <v>831</v>
      </c>
      <c r="B20" s="3" t="s">
        <v>841</v>
      </c>
      <c r="C20" s="3" t="s">
        <v>840</v>
      </c>
      <c r="D20" s="3" t="s">
        <v>840</v>
      </c>
    </row>
    <row r="21" spans="1:4">
      <c r="A21" s="3" t="s">
        <v>835</v>
      </c>
      <c r="B21" s="3" t="s">
        <v>844</v>
      </c>
      <c r="C21" s="3" t="s">
        <v>840</v>
      </c>
      <c r="D21" s="3" t="s">
        <v>840</v>
      </c>
    </row>
    <row r="22" spans="1:4">
      <c r="A22" s="3" t="s">
        <v>839</v>
      </c>
      <c r="B22" s="3" t="s">
        <v>485</v>
      </c>
      <c r="C22" s="3" t="s">
        <v>840</v>
      </c>
      <c r="D22" s="3" t="s">
        <v>84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8"/>
  </cols>
  <sheetData>
    <row r="1" spans="1:2">
      <c r="A1" s="1" t="s">
        <v>847</v>
      </c>
      <c r="B1" s="2" t="s">
        <v>848</v>
      </c>
    </row>
    <row r="2" spans="1:2">
      <c r="A2" s="6" t="s">
        <v>232</v>
      </c>
    </row>
    <row r="3" spans="1:2">
      <c r="A3" s="3" t="s">
        <v>849</v>
      </c>
      <c r="B3"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717</v>
      </c>
      <c r="J1" s="2" t="s">
        <v>1</v>
      </c>
    </row>
    <row r="2" spans="1:12">
      <c r="B2" s="2" t="s">
        <v>2</v>
      </c>
      <c r="C2" s="2" t="s">
        <v>730</v>
      </c>
      <c r="D2" s="2" t="s">
        <v>4</v>
      </c>
      <c r="E2" s="2" t="s">
        <v>731</v>
      </c>
      <c r="F2" s="2" t="s">
        <v>40</v>
      </c>
      <c r="G2" s="2" t="s">
        <v>732</v>
      </c>
      <c r="H2" s="2" t="s">
        <v>733</v>
      </c>
      <c r="I2" s="2" t="s">
        <v>734</v>
      </c>
      <c r="J2" s="2" t="s">
        <v>2</v>
      </c>
      <c r="K2" s="2" t="s">
        <v>40</v>
      </c>
      <c r="L2" s="2" t="s">
        <v>84</v>
      </c>
    </row>
    <row r="3" spans="1:12">
      <c r="A3" s="6" t="s">
        <v>851</v>
      </c>
    </row>
    <row r="4" spans="1:12">
      <c r="A4" s="3" t="s">
        <v>88</v>
      </c>
      <c r="B4" s="4" t="n">
        <v>46569</v>
      </c>
      <c r="C4" s="4" t="n">
        <v>45518</v>
      </c>
      <c r="D4" s="4" t="n">
        <v>43950</v>
      </c>
      <c r="E4" s="4" t="n">
        <v>41295</v>
      </c>
      <c r="F4" s="4" t="n">
        <v>37266</v>
      </c>
      <c r="G4" s="4" t="n">
        <v>36205</v>
      </c>
      <c r="H4" s="4" t="n">
        <v>27602</v>
      </c>
      <c r="I4" s="4" t="n">
        <v>24022</v>
      </c>
      <c r="J4" s="4" t="n">
        <v>177332</v>
      </c>
      <c r="K4" s="4" t="n">
        <v>125095</v>
      </c>
      <c r="L4" s="4" t="n">
        <v>56431</v>
      </c>
    </row>
    <row r="5" spans="1:12">
      <c r="A5" s="3" t="s">
        <v>95</v>
      </c>
      <c r="B5" s="5" t="n">
        <v>-30627</v>
      </c>
      <c r="C5" s="5" t="n">
        <v>-28863</v>
      </c>
      <c r="D5" s="5" t="n">
        <v>-28556</v>
      </c>
      <c r="E5" s="5" t="n">
        <v>-26049</v>
      </c>
      <c r="F5" s="5" t="n">
        <v>-23926</v>
      </c>
      <c r="G5" s="5" t="n">
        <v>-23980</v>
      </c>
      <c r="H5" s="5" t="n">
        <v>-17888</v>
      </c>
      <c r="I5" s="5" t="n">
        <v>-15467</v>
      </c>
      <c r="J5" s="5" t="n">
        <v>-114095</v>
      </c>
      <c r="K5" s="5" t="n">
        <v>-81261</v>
      </c>
      <c r="L5" s="5" t="n">
        <v>-40744</v>
      </c>
    </row>
    <row r="6" spans="1:12">
      <c r="A6" s="3" t="s">
        <v>96</v>
      </c>
      <c r="B6" s="5" t="n">
        <v>15942</v>
      </c>
      <c r="C6" s="5" t="n">
        <v>16655</v>
      </c>
      <c r="D6" s="5" t="n">
        <v>15394</v>
      </c>
      <c r="E6" s="5" t="n">
        <v>15246</v>
      </c>
      <c r="F6" s="5" t="n">
        <v>13340</v>
      </c>
      <c r="G6" s="5" t="n">
        <v>12225</v>
      </c>
      <c r="H6" s="5" t="n">
        <v>9714</v>
      </c>
      <c r="I6" s="5" t="n">
        <v>8555</v>
      </c>
      <c r="J6" s="5" t="n">
        <v>63237</v>
      </c>
      <c r="K6" s="5" t="n">
        <v>43834</v>
      </c>
      <c r="L6" s="5" t="n">
        <v>15687</v>
      </c>
    </row>
    <row r="7" spans="1:12">
      <c r="A7" s="3" t="s">
        <v>97</v>
      </c>
      <c r="B7" s="5" t="n">
        <v>-9476</v>
      </c>
      <c r="C7" s="5" t="n">
        <v>-8938</v>
      </c>
      <c r="D7" s="5" t="n">
        <v>-8208</v>
      </c>
      <c r="E7" s="5" t="n">
        <v>-7742</v>
      </c>
      <c r="F7" s="5" t="n">
        <v>-6932</v>
      </c>
      <c r="G7" s="5" t="n">
        <v>-6786</v>
      </c>
      <c r="H7" s="5" t="n">
        <v>-5073</v>
      </c>
      <c r="I7" s="5" t="n">
        <v>-3764</v>
      </c>
      <c r="J7" s="5" t="n">
        <v>-34364</v>
      </c>
      <c r="K7" s="5" t="n">
        <v>-22555</v>
      </c>
      <c r="L7" s="5" t="n">
        <v>-4390</v>
      </c>
    </row>
    <row r="8" spans="1:12">
      <c r="A8" s="3" t="s">
        <v>98</v>
      </c>
      <c r="B8" s="4" t="n">
        <v>6466</v>
      </c>
      <c r="C8" s="4" t="n">
        <v>7717</v>
      </c>
      <c r="D8" s="4" t="n">
        <v>7186</v>
      </c>
      <c r="E8" s="4" t="n">
        <v>7504</v>
      </c>
      <c r="F8" s="4" t="n">
        <v>6408</v>
      </c>
      <c r="G8" s="4" t="n">
        <v>5439</v>
      </c>
      <c r="H8" s="4" t="n">
        <v>4641</v>
      </c>
      <c r="I8" s="4" t="n">
        <v>4791</v>
      </c>
      <c r="J8" s="4" t="n">
        <v>28873</v>
      </c>
      <c r="K8" s="4" t="n">
        <v>21279</v>
      </c>
      <c r="L8" s="4" t="n">
        <v>11297</v>
      </c>
    </row>
    <row r="9" spans="1:12">
      <c r="A9" s="6" t="s">
        <v>105</v>
      </c>
    </row>
    <row r="10" spans="1:12">
      <c r="A10" s="3" t="s">
        <v>106</v>
      </c>
      <c r="B10" s="7" t="n">
        <v>0.05</v>
      </c>
      <c r="C10" s="7" t="n">
        <v>0.06</v>
      </c>
      <c r="D10" s="7" t="n">
        <v>0.06</v>
      </c>
      <c r="E10" s="7" t="n">
        <v>0.06</v>
      </c>
      <c r="F10" s="7" t="n">
        <v>0.05</v>
      </c>
      <c r="G10" s="7" t="n">
        <v>0.05</v>
      </c>
      <c r="H10" s="7" t="n">
        <v>0.05</v>
      </c>
      <c r="I10" s="7" t="n">
        <v>0.06</v>
      </c>
      <c r="J10" s="7" t="n">
        <v>0.22</v>
      </c>
      <c r="K10" s="7" t="n">
        <v>0.21</v>
      </c>
      <c r="L10" s="7" t="n">
        <v>0.17</v>
      </c>
    </row>
    <row r="11" spans="1:12">
      <c r="A11" s="3" t="s">
        <v>107</v>
      </c>
      <c r="B11" s="7" t="n">
        <v>0.05</v>
      </c>
      <c r="C11" s="7" t="n">
        <v>0.06</v>
      </c>
      <c r="D11" s="7" t="n">
        <v>0.06</v>
      </c>
      <c r="E11" s="7" t="n">
        <v>0.06</v>
      </c>
      <c r="F11" s="7" t="n">
        <v>0.05</v>
      </c>
      <c r="G11" s="7" t="n">
        <v>0.05</v>
      </c>
      <c r="H11" s="7" t="n">
        <v>0.05</v>
      </c>
      <c r="I11" s="7" t="n">
        <v>0.06</v>
      </c>
      <c r="J11" s="7" t="n">
        <v>0.22</v>
      </c>
      <c r="K11" s="7" t="n">
        <v>0.21</v>
      </c>
      <c r="L11" s="7" t="n">
        <v>0.17</v>
      </c>
    </row>
    <row r="12" spans="1:12">
      <c r="A12" s="6" t="s">
        <v>102</v>
      </c>
    </row>
    <row r="13" spans="1:12">
      <c r="A13" s="3" t="s">
        <v>103</v>
      </c>
      <c r="B13" s="5" t="n">
        <v>135271638</v>
      </c>
      <c r="C13" s="5" t="n">
        <v>132467127</v>
      </c>
      <c r="D13" s="5" t="n">
        <v>129926130</v>
      </c>
      <c r="E13" s="5" t="n">
        <v>126384346</v>
      </c>
      <c r="F13" s="5" t="n">
        <v>119651271</v>
      </c>
      <c r="G13" s="5" t="n">
        <v>105388118</v>
      </c>
      <c r="H13" s="5" t="n">
        <v>94910818</v>
      </c>
      <c r="I13" s="5" t="n">
        <v>86482927</v>
      </c>
      <c r="J13" s="5" t="n">
        <v>131040645</v>
      </c>
      <c r="K13" s="5" t="n">
        <v>101714148</v>
      </c>
      <c r="L13" s="5" t="n">
        <v>66991294</v>
      </c>
    </row>
    <row r="14" spans="1:12">
      <c r="A14" s="3" t="s">
        <v>104</v>
      </c>
      <c r="B14" s="5" t="n">
        <v>135297138</v>
      </c>
      <c r="C14" s="5" t="n">
        <v>132491755</v>
      </c>
      <c r="D14" s="5" t="n">
        <v>129948432</v>
      </c>
      <c r="E14" s="5" t="n">
        <v>126401940</v>
      </c>
      <c r="F14" s="5" t="n">
        <v>119666234</v>
      </c>
      <c r="G14" s="5" t="n">
        <v>105405297</v>
      </c>
      <c r="H14" s="5" t="n">
        <v>94925665</v>
      </c>
      <c r="I14" s="5" t="n">
        <v>86499543</v>
      </c>
      <c r="J14" s="5" t="n">
        <v>131064388</v>
      </c>
      <c r="K14" s="5" t="n">
        <v>101731944</v>
      </c>
      <c r="L14" s="5" t="n">
        <v>6700712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852</v>
      </c>
      <c r="B1" s="2" t="s">
        <v>853</v>
      </c>
      <c r="C1" s="2" t="s">
        <v>854</v>
      </c>
      <c r="D1" s="2" t="s">
        <v>855</v>
      </c>
      <c r="E1" s="2" t="s">
        <v>856</v>
      </c>
      <c r="F1" s="2" t="s">
        <v>2</v>
      </c>
      <c r="G1" s="2" t="s">
        <v>40</v>
      </c>
      <c r="H1" s="2" t="s">
        <v>84</v>
      </c>
    </row>
    <row r="2" spans="1:8">
      <c r="A2" s="6" t="s">
        <v>857</v>
      </c>
    </row>
    <row r="3" spans="1:8">
      <c r="A3" s="3" t="s">
        <v>423</v>
      </c>
      <c r="F3" s="4" t="n">
        <v>40296</v>
      </c>
      <c r="G3" s="4" t="n">
        <v>28994</v>
      </c>
      <c r="H3" s="4" t="n">
        <v>17659</v>
      </c>
    </row>
    <row r="4" spans="1:8">
      <c r="A4" s="3" t="s">
        <v>173</v>
      </c>
      <c r="F4" s="4" t="n">
        <v>40938</v>
      </c>
      <c r="G4" s="4" t="n">
        <v>32264</v>
      </c>
      <c r="H4" s="4" t="n">
        <v>22889</v>
      </c>
    </row>
    <row r="5" spans="1:8">
      <c r="A5" s="3" t="s">
        <v>858</v>
      </c>
      <c r="F5" s="7" t="n">
        <v>0.63</v>
      </c>
      <c r="G5" s="7" t="n">
        <v>0.62</v>
      </c>
    </row>
    <row r="6" spans="1:8">
      <c r="A6" s="3" t="s">
        <v>859</v>
      </c>
    </row>
    <row r="7" spans="1:8">
      <c r="A7" s="6" t="s">
        <v>857</v>
      </c>
    </row>
    <row r="8" spans="1:8">
      <c r="A8" s="3" t="s">
        <v>423</v>
      </c>
      <c r="E8" s="4" t="n">
        <v>3715</v>
      </c>
    </row>
    <row r="9" spans="1:8">
      <c r="A9" s="3" t="s">
        <v>173</v>
      </c>
      <c r="E9" s="5" t="n">
        <v>3602</v>
      </c>
    </row>
    <row r="10" spans="1:8">
      <c r="A10" s="3" t="s">
        <v>860</v>
      </c>
    </row>
    <row r="11" spans="1:8">
      <c r="A11" s="6" t="s">
        <v>857</v>
      </c>
    </row>
    <row r="12" spans="1:8">
      <c r="A12" s="3" t="s">
        <v>861</v>
      </c>
      <c r="E12" s="5" t="n">
        <v>4613</v>
      </c>
    </row>
    <row r="13" spans="1:8">
      <c r="A13" s="3" t="s">
        <v>423</v>
      </c>
      <c r="E13" s="5" t="n">
        <v>2432</v>
      </c>
    </row>
    <row r="14" spans="1:8">
      <c r="A14" s="3" t="s">
        <v>173</v>
      </c>
      <c r="E14" s="5" t="n">
        <v>2181</v>
      </c>
    </row>
    <row r="15" spans="1:8">
      <c r="A15" s="3" t="s">
        <v>862</v>
      </c>
    </row>
    <row r="16" spans="1:8">
      <c r="A16" s="6" t="s">
        <v>857</v>
      </c>
    </row>
    <row r="17" spans="1:8">
      <c r="A17" s="3" t="s">
        <v>861</v>
      </c>
      <c r="E17" s="5" t="n">
        <v>698</v>
      </c>
    </row>
    <row r="18" spans="1:8">
      <c r="A18" s="3" t="s">
        <v>423</v>
      </c>
      <c r="E18" s="5" t="n">
        <v>404</v>
      </c>
    </row>
    <row r="19" spans="1:8">
      <c r="A19" s="3" t="s">
        <v>173</v>
      </c>
      <c r="E19" s="5" t="n">
        <v>294</v>
      </c>
    </row>
    <row r="20" spans="1:8">
      <c r="A20" s="3" t="s">
        <v>863</v>
      </c>
    </row>
    <row r="21" spans="1:8">
      <c r="A21" s="6" t="s">
        <v>857</v>
      </c>
    </row>
    <row r="22" spans="1:8">
      <c r="A22" s="3" t="s">
        <v>861</v>
      </c>
      <c r="E22" s="5" t="n">
        <v>1842</v>
      </c>
    </row>
    <row r="23" spans="1:8">
      <c r="A23" s="3" t="s">
        <v>423</v>
      </c>
      <c r="E23" s="5" t="n">
        <v>810</v>
      </c>
    </row>
    <row r="24" spans="1:8">
      <c r="A24" s="3" t="s">
        <v>173</v>
      </c>
      <c r="E24" s="5" t="n">
        <v>1032</v>
      </c>
    </row>
    <row r="25" spans="1:8">
      <c r="A25" s="3" t="s">
        <v>864</v>
      </c>
    </row>
    <row r="26" spans="1:8">
      <c r="A26" s="6" t="s">
        <v>857</v>
      </c>
    </row>
    <row r="27" spans="1:8">
      <c r="A27" s="3" t="s">
        <v>861</v>
      </c>
      <c r="E27" s="5" t="n">
        <v>164</v>
      </c>
    </row>
    <row r="28" spans="1:8">
      <c r="A28" s="3" t="s">
        <v>423</v>
      </c>
      <c r="E28" s="5" t="n">
        <v>69</v>
      </c>
    </row>
    <row r="29" spans="1:8">
      <c r="A29" s="3" t="s">
        <v>173</v>
      </c>
      <c r="E29" s="4" t="n">
        <v>95</v>
      </c>
    </row>
    <row r="30" spans="1:8">
      <c r="A30" s="3" t="s">
        <v>865</v>
      </c>
    </row>
    <row r="31" spans="1:8">
      <c r="A31" s="6" t="s">
        <v>857</v>
      </c>
    </row>
    <row r="32" spans="1:8">
      <c r="A32" s="3" t="s">
        <v>861</v>
      </c>
      <c r="D32" s="4" t="n">
        <v>4594</v>
      </c>
    </row>
    <row r="33" spans="1:8">
      <c r="A33" s="3" t="s">
        <v>423</v>
      </c>
      <c r="D33" s="5" t="n">
        <v>2439</v>
      </c>
    </row>
    <row r="34" spans="1:8">
      <c r="A34" s="3" t="s">
        <v>173</v>
      </c>
      <c r="D34" s="5" t="n">
        <v>2155</v>
      </c>
    </row>
    <row r="35" spans="1:8">
      <c r="A35" s="3" t="s">
        <v>866</v>
      </c>
    </row>
    <row r="36" spans="1:8">
      <c r="A36" s="6" t="s">
        <v>857</v>
      </c>
    </row>
    <row r="37" spans="1:8">
      <c r="A37" s="3" t="s">
        <v>861</v>
      </c>
      <c r="D37" s="5" t="n">
        <v>696</v>
      </c>
    </row>
    <row r="38" spans="1:8">
      <c r="A38" s="3" t="s">
        <v>423</v>
      </c>
      <c r="D38" s="5" t="n">
        <v>404</v>
      </c>
    </row>
    <row r="39" spans="1:8">
      <c r="A39" s="3" t="s">
        <v>173</v>
      </c>
      <c r="D39" s="5" t="n">
        <v>292</v>
      </c>
    </row>
    <row r="40" spans="1:8">
      <c r="A40" s="3" t="s">
        <v>867</v>
      </c>
    </row>
    <row r="41" spans="1:8">
      <c r="A41" s="6" t="s">
        <v>857</v>
      </c>
    </row>
    <row r="42" spans="1:8">
      <c r="A42" s="3" t="s">
        <v>861</v>
      </c>
      <c r="D42" s="5" t="n">
        <v>1840</v>
      </c>
    </row>
    <row r="43" spans="1:8">
      <c r="A43" s="3" t="s">
        <v>423</v>
      </c>
      <c r="D43" s="5" t="n">
        <v>813</v>
      </c>
    </row>
    <row r="44" spans="1:8">
      <c r="A44" s="3" t="s">
        <v>173</v>
      </c>
      <c r="D44" s="5" t="n">
        <v>1027</v>
      </c>
    </row>
    <row r="45" spans="1:8">
      <c r="A45" s="3" t="s">
        <v>868</v>
      </c>
    </row>
    <row r="46" spans="1:8">
      <c r="A46" s="6" t="s">
        <v>857</v>
      </c>
    </row>
    <row r="47" spans="1:8">
      <c r="A47" s="3" t="s">
        <v>861</v>
      </c>
      <c r="D47" s="5" t="n">
        <v>165</v>
      </c>
    </row>
    <row r="48" spans="1:8">
      <c r="A48" s="3" t="s">
        <v>423</v>
      </c>
      <c r="D48" s="5" t="n">
        <v>70</v>
      </c>
    </row>
    <row r="49" spans="1:8">
      <c r="A49" s="3" t="s">
        <v>173</v>
      </c>
      <c r="D49" s="4" t="n">
        <v>95</v>
      </c>
    </row>
    <row r="50" spans="1:8">
      <c r="A50" s="3" t="s">
        <v>869</v>
      </c>
    </row>
    <row r="51" spans="1:8">
      <c r="A51" s="6" t="s">
        <v>857</v>
      </c>
    </row>
    <row r="52" spans="1:8">
      <c r="A52" s="3" t="s">
        <v>861</v>
      </c>
      <c r="B52" s="4" t="n">
        <v>4146</v>
      </c>
    </row>
    <row r="53" spans="1:8">
      <c r="A53" s="3" t="s">
        <v>423</v>
      </c>
      <c r="B53" s="5" t="n">
        <v>2205</v>
      </c>
    </row>
    <row r="54" spans="1:8">
      <c r="A54" s="3" t="s">
        <v>173</v>
      </c>
      <c r="B54" s="5" t="n">
        <v>1941</v>
      </c>
    </row>
    <row r="55" spans="1:8">
      <c r="A55" s="3" t="s">
        <v>870</v>
      </c>
    </row>
    <row r="56" spans="1:8">
      <c r="A56" s="6" t="s">
        <v>857</v>
      </c>
    </row>
    <row r="57" spans="1:8">
      <c r="A57" s="3" t="s">
        <v>861</v>
      </c>
      <c r="B57" s="5" t="n">
        <v>628</v>
      </c>
    </row>
    <row r="58" spans="1:8">
      <c r="A58" s="3" t="s">
        <v>423</v>
      </c>
      <c r="B58" s="5" t="n">
        <v>365</v>
      </c>
    </row>
    <row r="59" spans="1:8">
      <c r="A59" s="3" t="s">
        <v>173</v>
      </c>
      <c r="B59" s="5" t="n">
        <v>263</v>
      </c>
    </row>
    <row r="60" spans="1:8">
      <c r="A60" s="3" t="s">
        <v>871</v>
      </c>
    </row>
    <row r="61" spans="1:8">
      <c r="A61" s="6" t="s">
        <v>857</v>
      </c>
    </row>
    <row r="62" spans="1:8">
      <c r="A62" s="3" t="s">
        <v>861</v>
      </c>
      <c r="B62" s="5" t="n">
        <v>1665</v>
      </c>
    </row>
    <row r="63" spans="1:8">
      <c r="A63" s="3" t="s">
        <v>423</v>
      </c>
      <c r="B63" s="5" t="n">
        <v>740</v>
      </c>
    </row>
    <row r="64" spans="1:8">
      <c r="A64" s="3" t="s">
        <v>173</v>
      </c>
      <c r="B64" s="5" t="n">
        <v>925</v>
      </c>
    </row>
    <row r="65" spans="1:8">
      <c r="A65" s="3" t="s">
        <v>872</v>
      </c>
    </row>
    <row r="66" spans="1:8">
      <c r="A66" s="6" t="s">
        <v>857</v>
      </c>
    </row>
    <row r="67" spans="1:8">
      <c r="A67" s="3" t="s">
        <v>861</v>
      </c>
      <c r="B67" s="5" t="n">
        <v>149</v>
      </c>
    </row>
    <row r="68" spans="1:8">
      <c r="A68" s="3" t="s">
        <v>423</v>
      </c>
      <c r="B68" s="5" t="n">
        <v>63</v>
      </c>
    </row>
    <row r="69" spans="1:8">
      <c r="A69" s="3" t="s">
        <v>173</v>
      </c>
      <c r="B69" s="4" t="n">
        <v>86</v>
      </c>
    </row>
    <row r="70" spans="1:8">
      <c r="A70" s="3" t="s">
        <v>873</v>
      </c>
    </row>
    <row r="71" spans="1:8">
      <c r="A71" s="6" t="s">
        <v>857</v>
      </c>
    </row>
    <row r="72" spans="1:8">
      <c r="A72" s="3" t="s">
        <v>874</v>
      </c>
      <c r="C72" s="3" t="s">
        <v>875</v>
      </c>
    </row>
    <row r="73" spans="1:8">
      <c r="A73" s="3" t="s">
        <v>858</v>
      </c>
      <c r="C73" s="8" t="n">
        <v>0.00180217</v>
      </c>
    </row>
    <row r="74" spans="1:8">
      <c r="A74" s="3" t="s">
        <v>876</v>
      </c>
      <c r="C74" s="3" t="s">
        <v>877</v>
      </c>
    </row>
    <row r="75" spans="1:8">
      <c r="A75" s="3" t="s">
        <v>878</v>
      </c>
      <c r="C75" s="9" t="n">
        <v>10.278</v>
      </c>
    </row>
    <row r="76" spans="1:8">
      <c r="A76" s="3" t="s">
        <v>879</v>
      </c>
    </row>
    <row r="77" spans="1:8">
      <c r="A77" s="6" t="s">
        <v>857</v>
      </c>
    </row>
    <row r="78" spans="1:8">
      <c r="A78" s="3" t="s">
        <v>874</v>
      </c>
      <c r="C78" s="3" t="s">
        <v>875</v>
      </c>
    </row>
    <row r="79" spans="1:8">
      <c r="A79" s="3" t="s">
        <v>858</v>
      </c>
      <c r="C79" s="8" t="n">
        <v>0.00180217</v>
      </c>
    </row>
    <row r="80" spans="1:8">
      <c r="A80" s="3" t="s">
        <v>876</v>
      </c>
      <c r="C80" s="3" t="s">
        <v>880</v>
      </c>
    </row>
    <row r="81" spans="1:8">
      <c r="A81" s="3" t="s">
        <v>878</v>
      </c>
      <c r="C81" s="9" t="n">
        <v>9.343</v>
      </c>
    </row>
    <row r="82" spans="1:8">
      <c r="A82" s="3" t="s">
        <v>881</v>
      </c>
    </row>
    <row r="83" spans="1:8">
      <c r="A83" s="6" t="s">
        <v>857</v>
      </c>
    </row>
    <row r="84" spans="1:8">
      <c r="A84" s="3" t="s">
        <v>874</v>
      </c>
      <c r="C84" s="3" t="s">
        <v>875</v>
      </c>
    </row>
    <row r="85" spans="1:8">
      <c r="A85" s="3" t="s">
        <v>858</v>
      </c>
      <c r="C85" s="8" t="n">
        <v>0.001561644</v>
      </c>
    </row>
    <row r="86" spans="1:8">
      <c r="A86" s="3" t="s">
        <v>876</v>
      </c>
      <c r="C86" s="3" t="s">
        <v>882</v>
      </c>
    </row>
    <row r="87" spans="1:8">
      <c r="A87" s="3" t="s">
        <v>878</v>
      </c>
      <c r="C87" s="9" t="n">
        <v>9.84</v>
      </c>
    </row>
    <row r="88" spans="1:8">
      <c r="A88" s="3" t="s">
        <v>883</v>
      </c>
    </row>
    <row r="89" spans="1:8">
      <c r="A89" s="6" t="s">
        <v>857</v>
      </c>
    </row>
    <row r="90" spans="1:8">
      <c r="A90" s="3" t="s">
        <v>874</v>
      </c>
      <c r="C90" s="3" t="s">
        <v>875</v>
      </c>
    </row>
    <row r="91" spans="1:8">
      <c r="A91" s="3" t="s">
        <v>858</v>
      </c>
      <c r="C91" s="8" t="n">
        <v>0.001561644</v>
      </c>
    </row>
    <row r="92" spans="1:8">
      <c r="A92" s="3" t="s">
        <v>876</v>
      </c>
      <c r="C92" s="3" t="s">
        <v>884</v>
      </c>
    </row>
    <row r="93" spans="1:8">
      <c r="A93" s="3" t="s">
        <v>878</v>
      </c>
      <c r="C93" s="9" t="n">
        <v>9.7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5</v>
      </c>
      <c r="B1" s="2" t="s">
        <v>2</v>
      </c>
      <c r="C1" s="2" t="s">
        <v>40</v>
      </c>
      <c r="D1" s="2" t="s">
        <v>84</v>
      </c>
      <c r="E1" s="2" t="s">
        <v>454</v>
      </c>
    </row>
    <row r="2" spans="1:5">
      <c r="A2" s="6" t="s">
        <v>886</v>
      </c>
    </row>
    <row r="3" spans="1:5">
      <c r="A3" s="3" t="s">
        <v>887</v>
      </c>
      <c r="B3" s="4" t="n">
        <v>467786</v>
      </c>
    </row>
    <row r="4" spans="1:5">
      <c r="A4" s="3" t="s">
        <v>888</v>
      </c>
      <c r="B4" s="5" t="n">
        <v>246429</v>
      </c>
    </row>
    <row r="5" spans="1:5">
      <c r="A5" s="3" t="s">
        <v>889</v>
      </c>
      <c r="B5" s="5" t="n">
        <v>1451993</v>
      </c>
    </row>
    <row r="6" spans="1:5">
      <c r="A6" s="3" t="s">
        <v>890</v>
      </c>
      <c r="B6" s="5" t="n">
        <v>59904</v>
      </c>
    </row>
    <row r="7" spans="1:5">
      <c r="A7" s="3" t="s">
        <v>891</v>
      </c>
      <c r="B7" s="5" t="n">
        <v>246790</v>
      </c>
    </row>
    <row r="8" spans="1:5">
      <c r="A8" s="3" t="s">
        <v>892</v>
      </c>
      <c r="B8" s="5" t="n">
        <v>1511536</v>
      </c>
    </row>
    <row r="9" spans="1:5">
      <c r="A9" s="3" t="s">
        <v>893</v>
      </c>
      <c r="B9" s="5" t="n">
        <v>1758326</v>
      </c>
      <c r="C9" s="4" t="n">
        <v>1551194</v>
      </c>
      <c r="D9" s="4" t="n">
        <v>915521</v>
      </c>
      <c r="E9" s="4" t="n">
        <v>415776</v>
      </c>
    </row>
    <row r="10" spans="1:5">
      <c r="A10" s="3" t="s">
        <v>894</v>
      </c>
      <c r="B10" s="5" t="n">
        <v>84594</v>
      </c>
      <c r="C10" s="4" t="n">
        <v>45789</v>
      </c>
      <c r="D10" s="4" t="n">
        <v>18521</v>
      </c>
      <c r="E10" s="4" t="n">
        <v>5262</v>
      </c>
    </row>
    <row r="11" spans="1:5">
      <c r="A11" s="3" t="s">
        <v>895</v>
      </c>
    </row>
    <row r="12" spans="1:5">
      <c r="A12" s="6" t="s">
        <v>886</v>
      </c>
    </row>
    <row r="13" spans="1:5">
      <c r="A13" s="3" t="s">
        <v>887</v>
      </c>
      <c r="B13" s="5" t="n">
        <v>0</v>
      </c>
    </row>
    <row r="14" spans="1:5">
      <c r="A14" s="3" t="s">
        <v>888</v>
      </c>
      <c r="B14" s="5" t="n">
        <v>762</v>
      </c>
    </row>
    <row r="15" spans="1:5">
      <c r="A15" s="3" t="s">
        <v>889</v>
      </c>
      <c r="B15" s="5" t="n">
        <v>2970</v>
      </c>
    </row>
    <row r="16" spans="1:5">
      <c r="A16" s="3" t="s">
        <v>890</v>
      </c>
      <c r="B16" s="5" t="n">
        <v>106</v>
      </c>
    </row>
    <row r="17" spans="1:5">
      <c r="A17" s="3" t="s">
        <v>891</v>
      </c>
      <c r="B17" s="5" t="n">
        <v>762</v>
      </c>
    </row>
    <row r="18" spans="1:5">
      <c r="A18" s="3" t="s">
        <v>892</v>
      </c>
      <c r="B18" s="5" t="n">
        <v>3076</v>
      </c>
    </row>
    <row r="19" spans="1:5">
      <c r="A19" s="3" t="s">
        <v>893</v>
      </c>
      <c r="B19" s="5" t="n">
        <v>3838</v>
      </c>
    </row>
    <row r="20" spans="1:5">
      <c r="A20" s="3" t="s">
        <v>894</v>
      </c>
      <c r="B20" s="5" t="n">
        <v>448</v>
      </c>
    </row>
    <row r="21" spans="1:5">
      <c r="A21" s="3" t="s">
        <v>896</v>
      </c>
    </row>
    <row r="22" spans="1:5">
      <c r="A22" s="6" t="s">
        <v>886</v>
      </c>
    </row>
    <row r="23" spans="1:5">
      <c r="A23" s="3" t="s">
        <v>887</v>
      </c>
      <c r="B23" s="5" t="n">
        <v>0</v>
      </c>
    </row>
    <row r="24" spans="1:5">
      <c r="A24" s="3" t="s">
        <v>888</v>
      </c>
      <c r="B24" s="5" t="n">
        <v>356</v>
      </c>
    </row>
    <row r="25" spans="1:5">
      <c r="A25" s="3" t="s">
        <v>889</v>
      </c>
      <c r="B25" s="5" t="n">
        <v>3167</v>
      </c>
    </row>
    <row r="26" spans="1:5">
      <c r="A26" s="3" t="s">
        <v>890</v>
      </c>
      <c r="B26" s="5" t="n">
        <v>40</v>
      </c>
    </row>
    <row r="27" spans="1:5">
      <c r="A27" s="3" t="s">
        <v>891</v>
      </c>
      <c r="B27" s="5" t="n">
        <v>356</v>
      </c>
    </row>
    <row r="28" spans="1:5">
      <c r="A28" s="3" t="s">
        <v>892</v>
      </c>
      <c r="B28" s="5" t="n">
        <v>3207</v>
      </c>
    </row>
    <row r="29" spans="1:5">
      <c r="A29" s="3" t="s">
        <v>893</v>
      </c>
      <c r="B29" s="5" t="n">
        <v>3563</v>
      </c>
    </row>
    <row r="30" spans="1:5">
      <c r="A30" s="3" t="s">
        <v>894</v>
      </c>
      <c r="B30" s="5" t="n">
        <v>405</v>
      </c>
    </row>
    <row r="31" spans="1:5">
      <c r="A31" s="3" t="s">
        <v>897</v>
      </c>
    </row>
    <row r="32" spans="1:5">
      <c r="A32" s="6" t="s">
        <v>886</v>
      </c>
    </row>
    <row r="33" spans="1:5">
      <c r="A33" s="3" t="s">
        <v>887</v>
      </c>
      <c r="B33" s="5" t="n">
        <v>0</v>
      </c>
    </row>
    <row r="34" spans="1:5">
      <c r="A34" s="3" t="s">
        <v>888</v>
      </c>
      <c r="B34" s="5" t="n">
        <v>684</v>
      </c>
    </row>
    <row r="35" spans="1:5">
      <c r="A35" s="3" t="s">
        <v>889</v>
      </c>
      <c r="B35" s="5" t="n">
        <v>4903</v>
      </c>
    </row>
    <row r="36" spans="1:5">
      <c r="A36" s="3" t="s">
        <v>890</v>
      </c>
      <c r="B36" s="5" t="n">
        <v>0</v>
      </c>
    </row>
    <row r="37" spans="1:5">
      <c r="A37" s="3" t="s">
        <v>891</v>
      </c>
      <c r="B37" s="5" t="n">
        <v>684</v>
      </c>
    </row>
    <row r="38" spans="1:5">
      <c r="A38" s="3" t="s">
        <v>892</v>
      </c>
      <c r="B38" s="5" t="n">
        <v>4903</v>
      </c>
    </row>
    <row r="39" spans="1:5">
      <c r="A39" s="3" t="s">
        <v>893</v>
      </c>
      <c r="B39" s="5" t="n">
        <v>5587</v>
      </c>
    </row>
    <row r="40" spans="1:5">
      <c r="A40" s="3" t="s">
        <v>894</v>
      </c>
      <c r="B40" s="5" t="n">
        <v>590</v>
      </c>
    </row>
    <row r="41" spans="1:5">
      <c r="A41" s="3" t="s">
        <v>898</v>
      </c>
    </row>
    <row r="42" spans="1:5">
      <c r="A42" s="6" t="s">
        <v>886</v>
      </c>
    </row>
    <row r="43" spans="1:5">
      <c r="A43" s="3" t="s">
        <v>887</v>
      </c>
      <c r="B43" s="5" t="n">
        <v>0</v>
      </c>
    </row>
    <row r="44" spans="1:5">
      <c r="A44" s="3" t="s">
        <v>888</v>
      </c>
      <c r="B44" s="5" t="n">
        <v>4049</v>
      </c>
    </row>
    <row r="45" spans="1:5">
      <c r="A45" s="3" t="s">
        <v>889</v>
      </c>
      <c r="B45" s="5" t="n">
        <v>19991</v>
      </c>
    </row>
    <row r="46" spans="1:5">
      <c r="A46" s="3" t="s">
        <v>890</v>
      </c>
      <c r="B46" s="5" t="n">
        <v>1870</v>
      </c>
    </row>
    <row r="47" spans="1:5">
      <c r="A47" s="3" t="s">
        <v>891</v>
      </c>
      <c r="B47" s="5" t="n">
        <v>4049</v>
      </c>
    </row>
    <row r="48" spans="1:5">
      <c r="A48" s="3" t="s">
        <v>892</v>
      </c>
      <c r="B48" s="5" t="n">
        <v>21861</v>
      </c>
    </row>
    <row r="49" spans="1:5">
      <c r="A49" s="3" t="s">
        <v>893</v>
      </c>
      <c r="B49" s="5" t="n">
        <v>25910</v>
      </c>
    </row>
    <row r="50" spans="1:5">
      <c r="A50" s="3" t="s">
        <v>894</v>
      </c>
      <c r="B50" s="5" t="n">
        <v>2332</v>
      </c>
    </row>
    <row r="51" spans="1:5">
      <c r="A51" s="3" t="s">
        <v>899</v>
      </c>
    </row>
    <row r="52" spans="1:5">
      <c r="A52" s="6" t="s">
        <v>886</v>
      </c>
    </row>
    <row r="53" spans="1:5">
      <c r="A53" s="3" t="s">
        <v>887</v>
      </c>
      <c r="B53" s="5" t="n">
        <v>0</v>
      </c>
    </row>
    <row r="54" spans="1:5">
      <c r="A54" s="3" t="s">
        <v>888</v>
      </c>
      <c r="B54" s="5" t="n">
        <v>8297</v>
      </c>
    </row>
    <row r="55" spans="1:5">
      <c r="A55" s="3" t="s">
        <v>889</v>
      </c>
      <c r="B55" s="5" t="n">
        <v>35615</v>
      </c>
    </row>
    <row r="56" spans="1:5">
      <c r="A56" s="3" t="s">
        <v>890</v>
      </c>
      <c r="B56" s="5" t="n">
        <v>0</v>
      </c>
    </row>
    <row r="57" spans="1:5">
      <c r="A57" s="3" t="s">
        <v>891</v>
      </c>
      <c r="B57" s="5" t="n">
        <v>8297</v>
      </c>
    </row>
    <row r="58" spans="1:5">
      <c r="A58" s="3" t="s">
        <v>892</v>
      </c>
      <c r="B58" s="5" t="n">
        <v>35615</v>
      </c>
    </row>
    <row r="59" spans="1:5">
      <c r="A59" s="3" t="s">
        <v>893</v>
      </c>
      <c r="B59" s="5" t="n">
        <v>43912</v>
      </c>
    </row>
    <row r="60" spans="1:5">
      <c r="A60" s="3" t="s">
        <v>894</v>
      </c>
      <c r="B60" s="5" t="n">
        <v>3774</v>
      </c>
    </row>
    <row r="61" spans="1:5">
      <c r="A61" s="3" t="s">
        <v>900</v>
      </c>
    </row>
    <row r="62" spans="1:5">
      <c r="A62" s="6" t="s">
        <v>886</v>
      </c>
    </row>
    <row r="63" spans="1:5">
      <c r="A63" s="3" t="s">
        <v>887</v>
      </c>
      <c r="B63" s="5" t="n">
        <v>0</v>
      </c>
    </row>
    <row r="64" spans="1:5">
      <c r="A64" s="3" t="s">
        <v>888</v>
      </c>
      <c r="B64" s="5" t="n">
        <v>367</v>
      </c>
    </row>
    <row r="65" spans="1:5">
      <c r="A65" s="3" t="s">
        <v>889</v>
      </c>
      <c r="B65" s="5" t="n">
        <v>1587</v>
      </c>
    </row>
    <row r="66" spans="1:5">
      <c r="A66" s="3" t="s">
        <v>890</v>
      </c>
      <c r="B66" s="5" t="n">
        <v>164</v>
      </c>
    </row>
    <row r="67" spans="1:5">
      <c r="A67" s="3" t="s">
        <v>891</v>
      </c>
      <c r="B67" s="5" t="n">
        <v>367</v>
      </c>
    </row>
    <row r="68" spans="1:5">
      <c r="A68" s="3" t="s">
        <v>892</v>
      </c>
      <c r="B68" s="5" t="n">
        <v>1751</v>
      </c>
    </row>
    <row r="69" spans="1:5">
      <c r="A69" s="3" t="s">
        <v>893</v>
      </c>
      <c r="B69" s="5" t="n">
        <v>2118</v>
      </c>
    </row>
    <row r="70" spans="1:5">
      <c r="A70" s="3" t="s">
        <v>894</v>
      </c>
      <c r="B70" s="5" t="n">
        <v>318</v>
      </c>
    </row>
    <row r="71" spans="1:5">
      <c r="A71" s="3" t="s">
        <v>901</v>
      </c>
    </row>
    <row r="72" spans="1:5">
      <c r="A72" s="6" t="s">
        <v>886</v>
      </c>
    </row>
    <row r="73" spans="1:5">
      <c r="A73" s="3" t="s">
        <v>887</v>
      </c>
      <c r="B73" s="5" t="n">
        <v>0</v>
      </c>
    </row>
    <row r="74" spans="1:5">
      <c r="A74" s="3" t="s">
        <v>888</v>
      </c>
      <c r="B74" s="5" t="n">
        <v>0</v>
      </c>
    </row>
    <row r="75" spans="1:5">
      <c r="A75" s="3" t="s">
        <v>889</v>
      </c>
      <c r="B75" s="5" t="n">
        <v>2805</v>
      </c>
    </row>
    <row r="76" spans="1:5">
      <c r="A76" s="3" t="s">
        <v>890</v>
      </c>
      <c r="B76" s="5" t="n">
        <v>0</v>
      </c>
    </row>
    <row r="77" spans="1:5">
      <c r="A77" s="3" t="s">
        <v>891</v>
      </c>
      <c r="B77" s="5" t="n">
        <v>0</v>
      </c>
    </row>
    <row r="78" spans="1:5">
      <c r="A78" s="3" t="s">
        <v>892</v>
      </c>
      <c r="B78" s="5" t="n">
        <v>2805</v>
      </c>
    </row>
    <row r="79" spans="1:5">
      <c r="A79" s="3" t="s">
        <v>893</v>
      </c>
      <c r="B79" s="5" t="n">
        <v>2805</v>
      </c>
    </row>
    <row r="80" spans="1:5">
      <c r="A80" s="3" t="s">
        <v>894</v>
      </c>
      <c r="B80" s="5" t="n">
        <v>308</v>
      </c>
    </row>
    <row r="81" spans="1:5">
      <c r="A81" s="3" t="s">
        <v>902</v>
      </c>
    </row>
    <row r="82" spans="1:5">
      <c r="A82" s="6" t="s">
        <v>886</v>
      </c>
    </row>
    <row r="83" spans="1:5">
      <c r="A83" s="3" t="s">
        <v>887</v>
      </c>
      <c r="B83" s="5" t="n">
        <v>0</v>
      </c>
    </row>
    <row r="84" spans="1:5">
      <c r="A84" s="3" t="s">
        <v>888</v>
      </c>
      <c r="B84" s="5" t="n">
        <v>1558</v>
      </c>
    </row>
    <row r="85" spans="1:5">
      <c r="A85" s="3" t="s">
        <v>889</v>
      </c>
      <c r="B85" s="5" t="n">
        <v>20549</v>
      </c>
    </row>
    <row r="86" spans="1:5">
      <c r="A86" s="3" t="s">
        <v>890</v>
      </c>
      <c r="B86" s="5" t="n">
        <v>0</v>
      </c>
    </row>
    <row r="87" spans="1:5">
      <c r="A87" s="3" t="s">
        <v>891</v>
      </c>
      <c r="B87" s="5" t="n">
        <v>1558</v>
      </c>
    </row>
    <row r="88" spans="1:5">
      <c r="A88" s="3" t="s">
        <v>892</v>
      </c>
      <c r="B88" s="5" t="n">
        <v>20549</v>
      </c>
    </row>
    <row r="89" spans="1:5">
      <c r="A89" s="3" t="s">
        <v>893</v>
      </c>
      <c r="B89" s="5" t="n">
        <v>22107</v>
      </c>
    </row>
    <row r="90" spans="1:5">
      <c r="A90" s="3" t="s">
        <v>894</v>
      </c>
      <c r="B90" s="5" t="n">
        <v>2093</v>
      </c>
    </row>
    <row r="91" spans="1:5">
      <c r="A91" s="3" t="s">
        <v>903</v>
      </c>
    </row>
    <row r="92" spans="1:5">
      <c r="A92" s="6" t="s">
        <v>886</v>
      </c>
    </row>
    <row r="93" spans="1:5">
      <c r="A93" s="3" t="s">
        <v>887</v>
      </c>
      <c r="B93" s="5" t="n">
        <v>0</v>
      </c>
    </row>
    <row r="94" spans="1:5">
      <c r="A94" s="3" t="s">
        <v>888</v>
      </c>
      <c r="B94" s="5" t="n">
        <v>524</v>
      </c>
    </row>
    <row r="95" spans="1:5">
      <c r="A95" s="3" t="s">
        <v>889</v>
      </c>
      <c r="B95" s="5" t="n">
        <v>6422</v>
      </c>
    </row>
    <row r="96" spans="1:5">
      <c r="A96" s="3" t="s">
        <v>890</v>
      </c>
      <c r="B96" s="5" t="n">
        <v>37</v>
      </c>
    </row>
    <row r="97" spans="1:5">
      <c r="A97" s="3" t="s">
        <v>891</v>
      </c>
      <c r="B97" s="5" t="n">
        <v>524</v>
      </c>
    </row>
    <row r="98" spans="1:5">
      <c r="A98" s="3" t="s">
        <v>892</v>
      </c>
      <c r="B98" s="5" t="n">
        <v>6459</v>
      </c>
    </row>
    <row r="99" spans="1:5">
      <c r="A99" s="3" t="s">
        <v>893</v>
      </c>
      <c r="B99" s="5" t="n">
        <v>6983</v>
      </c>
    </row>
    <row r="100" spans="1:5">
      <c r="A100" s="3" t="s">
        <v>894</v>
      </c>
      <c r="B100" s="5" t="n">
        <v>617</v>
      </c>
    </row>
    <row r="101" spans="1:5">
      <c r="A101" s="3" t="s">
        <v>904</v>
      </c>
    </row>
    <row r="102" spans="1:5">
      <c r="A102" s="6" t="s">
        <v>886</v>
      </c>
    </row>
    <row r="103" spans="1:5">
      <c r="A103" s="3" t="s">
        <v>887</v>
      </c>
      <c r="B103" s="5" t="n">
        <v>0</v>
      </c>
    </row>
    <row r="104" spans="1:5">
      <c r="A104" s="3" t="s">
        <v>888</v>
      </c>
      <c r="B104" s="5" t="n">
        <v>462</v>
      </c>
    </row>
    <row r="105" spans="1:5">
      <c r="A105" s="3" t="s">
        <v>889</v>
      </c>
      <c r="B105" s="5" t="n">
        <v>5377</v>
      </c>
    </row>
    <row r="106" spans="1:5">
      <c r="A106" s="3" t="s">
        <v>890</v>
      </c>
      <c r="B106" s="5" t="n">
        <v>0</v>
      </c>
    </row>
    <row r="107" spans="1:5">
      <c r="A107" s="3" t="s">
        <v>891</v>
      </c>
      <c r="B107" s="5" t="n">
        <v>462</v>
      </c>
    </row>
    <row r="108" spans="1:5">
      <c r="A108" s="3" t="s">
        <v>892</v>
      </c>
      <c r="B108" s="5" t="n">
        <v>5377</v>
      </c>
    </row>
    <row r="109" spans="1:5">
      <c r="A109" s="3" t="s">
        <v>893</v>
      </c>
      <c r="B109" s="5" t="n">
        <v>5839</v>
      </c>
    </row>
    <row r="110" spans="1:5">
      <c r="A110" s="3" t="s">
        <v>894</v>
      </c>
      <c r="B110" s="5" t="n">
        <v>644</v>
      </c>
    </row>
    <row r="111" spans="1:5">
      <c r="A111" s="3" t="s">
        <v>905</v>
      </c>
    </row>
    <row r="112" spans="1:5">
      <c r="A112" s="6" t="s">
        <v>886</v>
      </c>
    </row>
    <row r="113" spans="1:5">
      <c r="A113" s="3" t="s">
        <v>887</v>
      </c>
      <c r="B113" s="5" t="n">
        <v>0</v>
      </c>
    </row>
    <row r="114" spans="1:5">
      <c r="A114" s="3" t="s">
        <v>888</v>
      </c>
      <c r="B114" s="5" t="n">
        <v>1858</v>
      </c>
    </row>
    <row r="115" spans="1:5">
      <c r="A115" s="3" t="s">
        <v>889</v>
      </c>
      <c r="B115" s="5" t="n">
        <v>20140</v>
      </c>
    </row>
    <row r="116" spans="1:5">
      <c r="A116" s="3" t="s">
        <v>890</v>
      </c>
      <c r="B116" s="5" t="n">
        <v>0</v>
      </c>
    </row>
    <row r="117" spans="1:5">
      <c r="A117" s="3" t="s">
        <v>891</v>
      </c>
      <c r="B117" s="5" t="n">
        <v>1858</v>
      </c>
    </row>
    <row r="118" spans="1:5">
      <c r="A118" s="3" t="s">
        <v>892</v>
      </c>
      <c r="B118" s="5" t="n">
        <v>20140</v>
      </c>
    </row>
    <row r="119" spans="1:5">
      <c r="A119" s="3" t="s">
        <v>893</v>
      </c>
      <c r="B119" s="5" t="n">
        <v>21998</v>
      </c>
    </row>
    <row r="120" spans="1:5">
      <c r="A120" s="3" t="s">
        <v>894</v>
      </c>
      <c r="B120" s="5" t="n">
        <v>1870</v>
      </c>
    </row>
    <row r="121" spans="1:5">
      <c r="A121" s="3" t="s">
        <v>906</v>
      </c>
    </row>
    <row r="122" spans="1:5">
      <c r="A122" s="6" t="s">
        <v>886</v>
      </c>
    </row>
    <row r="123" spans="1:5">
      <c r="A123" s="3" t="s">
        <v>887</v>
      </c>
      <c r="B123" s="5" t="n">
        <v>0</v>
      </c>
    </row>
    <row r="124" spans="1:5">
      <c r="A124" s="3" t="s">
        <v>888</v>
      </c>
      <c r="B124" s="5" t="n">
        <v>768</v>
      </c>
    </row>
    <row r="125" spans="1:5">
      <c r="A125" s="3" t="s">
        <v>889</v>
      </c>
      <c r="B125" s="5" t="n">
        <v>5037</v>
      </c>
    </row>
    <row r="126" spans="1:5">
      <c r="A126" s="3" t="s">
        <v>890</v>
      </c>
      <c r="B126" s="5" t="n">
        <v>0</v>
      </c>
    </row>
    <row r="127" spans="1:5">
      <c r="A127" s="3" t="s">
        <v>891</v>
      </c>
      <c r="B127" s="5" t="n">
        <v>768</v>
      </c>
    </row>
    <row r="128" spans="1:5">
      <c r="A128" s="3" t="s">
        <v>892</v>
      </c>
      <c r="B128" s="5" t="n">
        <v>5037</v>
      </c>
    </row>
    <row r="129" spans="1:5">
      <c r="A129" s="3" t="s">
        <v>893</v>
      </c>
      <c r="B129" s="5" t="n">
        <v>5805</v>
      </c>
    </row>
    <row r="130" spans="1:5">
      <c r="A130" s="3" t="s">
        <v>894</v>
      </c>
      <c r="B130" s="5" t="n">
        <v>550</v>
      </c>
    </row>
    <row r="131" spans="1:5">
      <c r="A131" s="3" t="s">
        <v>907</v>
      </c>
    </row>
    <row r="132" spans="1:5">
      <c r="A132" s="6" t="s">
        <v>886</v>
      </c>
    </row>
    <row r="133" spans="1:5">
      <c r="A133" s="3" t="s">
        <v>887</v>
      </c>
      <c r="B133" s="5" t="n">
        <v>0</v>
      </c>
    </row>
    <row r="134" spans="1:5">
      <c r="A134" s="3" t="s">
        <v>888</v>
      </c>
      <c r="B134" s="5" t="n">
        <v>8329</v>
      </c>
    </row>
    <row r="135" spans="1:5">
      <c r="A135" s="3" t="s">
        <v>889</v>
      </c>
      <c r="B135" s="5" t="n">
        <v>36297</v>
      </c>
    </row>
    <row r="136" spans="1:5">
      <c r="A136" s="3" t="s">
        <v>890</v>
      </c>
      <c r="B136" s="5" t="n">
        <v>0</v>
      </c>
    </row>
    <row r="137" spans="1:5">
      <c r="A137" s="3" t="s">
        <v>891</v>
      </c>
      <c r="B137" s="5" t="n">
        <v>8329</v>
      </c>
    </row>
    <row r="138" spans="1:5">
      <c r="A138" s="3" t="s">
        <v>892</v>
      </c>
      <c r="B138" s="5" t="n">
        <v>36297</v>
      </c>
    </row>
    <row r="139" spans="1:5">
      <c r="A139" s="3" t="s">
        <v>893</v>
      </c>
      <c r="B139" s="5" t="n">
        <v>44626</v>
      </c>
    </row>
    <row r="140" spans="1:5">
      <c r="A140" s="3" t="s">
        <v>894</v>
      </c>
      <c r="B140" s="5" t="n">
        <v>3598</v>
      </c>
    </row>
    <row r="141" spans="1:5">
      <c r="A141" s="3" t="s">
        <v>908</v>
      </c>
    </row>
    <row r="142" spans="1:5">
      <c r="A142" s="6" t="s">
        <v>886</v>
      </c>
    </row>
    <row r="143" spans="1:5">
      <c r="A143" s="3" t="s">
        <v>887</v>
      </c>
      <c r="B143" s="5" t="n">
        <v>0</v>
      </c>
    </row>
    <row r="144" spans="1:5">
      <c r="A144" s="3" t="s">
        <v>888</v>
      </c>
      <c r="B144" s="5" t="n">
        <v>1812</v>
      </c>
    </row>
    <row r="145" spans="1:5">
      <c r="A145" s="3" t="s">
        <v>889</v>
      </c>
      <c r="B145" s="5" t="n">
        <v>24382</v>
      </c>
    </row>
    <row r="146" spans="1:5">
      <c r="A146" s="3" t="s">
        <v>890</v>
      </c>
      <c r="B146" s="5" t="n">
        <v>0</v>
      </c>
    </row>
    <row r="147" spans="1:5">
      <c r="A147" s="3" t="s">
        <v>891</v>
      </c>
      <c r="B147" s="5" t="n">
        <v>1812</v>
      </c>
    </row>
    <row r="148" spans="1:5">
      <c r="A148" s="3" t="s">
        <v>892</v>
      </c>
      <c r="B148" s="5" t="n">
        <v>24382</v>
      </c>
    </row>
    <row r="149" spans="1:5">
      <c r="A149" s="3" t="s">
        <v>893</v>
      </c>
      <c r="B149" s="5" t="n">
        <v>26194</v>
      </c>
    </row>
    <row r="150" spans="1:5">
      <c r="A150" s="3" t="s">
        <v>894</v>
      </c>
      <c r="B150" s="5" t="n">
        <v>2473</v>
      </c>
    </row>
    <row r="151" spans="1:5">
      <c r="A151" s="3" t="s">
        <v>909</v>
      </c>
    </row>
    <row r="152" spans="1:5">
      <c r="A152" s="6" t="s">
        <v>886</v>
      </c>
    </row>
    <row r="153" spans="1:5">
      <c r="A153" s="3" t="s">
        <v>887</v>
      </c>
      <c r="B153" s="5" t="n">
        <v>0</v>
      </c>
    </row>
    <row r="154" spans="1:5">
      <c r="A154" s="3" t="s">
        <v>888</v>
      </c>
      <c r="B154" s="5" t="n">
        <v>446</v>
      </c>
    </row>
    <row r="155" spans="1:5">
      <c r="A155" s="3" t="s">
        <v>889</v>
      </c>
      <c r="B155" s="5" t="n">
        <v>10239</v>
      </c>
    </row>
    <row r="156" spans="1:5">
      <c r="A156" s="3" t="s">
        <v>890</v>
      </c>
      <c r="B156" s="5" t="n">
        <v>4</v>
      </c>
    </row>
    <row r="157" spans="1:5">
      <c r="A157" s="3" t="s">
        <v>891</v>
      </c>
      <c r="B157" s="5" t="n">
        <v>446</v>
      </c>
    </row>
    <row r="158" spans="1:5">
      <c r="A158" s="3" t="s">
        <v>892</v>
      </c>
      <c r="B158" s="5" t="n">
        <v>10243</v>
      </c>
    </row>
    <row r="159" spans="1:5">
      <c r="A159" s="3" t="s">
        <v>893</v>
      </c>
      <c r="B159" s="5" t="n">
        <v>10689</v>
      </c>
    </row>
    <row r="160" spans="1:5">
      <c r="A160" s="3" t="s">
        <v>894</v>
      </c>
      <c r="B160" s="5" t="n">
        <v>942</v>
      </c>
    </row>
    <row r="161" spans="1:5">
      <c r="A161" s="3" t="s">
        <v>910</v>
      </c>
    </row>
    <row r="162" spans="1:5">
      <c r="A162" s="6" t="s">
        <v>886</v>
      </c>
    </row>
    <row r="163" spans="1:5">
      <c r="A163" s="3" t="s">
        <v>887</v>
      </c>
      <c r="B163" s="5" t="n">
        <v>0</v>
      </c>
    </row>
    <row r="164" spans="1:5">
      <c r="A164" s="3" t="s">
        <v>888</v>
      </c>
      <c r="B164" s="5" t="n">
        <v>650</v>
      </c>
    </row>
    <row r="165" spans="1:5">
      <c r="A165" s="3" t="s">
        <v>889</v>
      </c>
      <c r="B165" s="5" t="n">
        <v>9919</v>
      </c>
    </row>
    <row r="166" spans="1:5">
      <c r="A166" s="3" t="s">
        <v>890</v>
      </c>
      <c r="B166" s="5" t="n">
        <v>1</v>
      </c>
    </row>
    <row r="167" spans="1:5">
      <c r="A167" s="3" t="s">
        <v>891</v>
      </c>
      <c r="B167" s="5" t="n">
        <v>650</v>
      </c>
    </row>
    <row r="168" spans="1:5">
      <c r="A168" s="3" t="s">
        <v>892</v>
      </c>
      <c r="B168" s="5" t="n">
        <v>9920</v>
      </c>
    </row>
    <row r="169" spans="1:5">
      <c r="A169" s="3" t="s">
        <v>893</v>
      </c>
      <c r="B169" s="5" t="n">
        <v>10570</v>
      </c>
    </row>
    <row r="170" spans="1:5">
      <c r="A170" s="3" t="s">
        <v>894</v>
      </c>
      <c r="B170" s="5" t="n">
        <v>909</v>
      </c>
    </row>
    <row r="171" spans="1:5">
      <c r="A171" s="3" t="s">
        <v>911</v>
      </c>
    </row>
    <row r="172" spans="1:5">
      <c r="A172" s="6" t="s">
        <v>886</v>
      </c>
    </row>
    <row r="173" spans="1:5">
      <c r="A173" s="3" t="s">
        <v>887</v>
      </c>
      <c r="B173" s="5" t="n">
        <v>0</v>
      </c>
    </row>
    <row r="174" spans="1:5">
      <c r="A174" s="3" t="s">
        <v>888</v>
      </c>
      <c r="B174" s="5" t="n">
        <v>556</v>
      </c>
    </row>
    <row r="175" spans="1:5">
      <c r="A175" s="3" t="s">
        <v>889</v>
      </c>
      <c r="B175" s="5" t="n">
        <v>14401</v>
      </c>
    </row>
    <row r="176" spans="1:5">
      <c r="A176" s="3" t="s">
        <v>890</v>
      </c>
      <c r="B176" s="5" t="n">
        <v>0</v>
      </c>
    </row>
    <row r="177" spans="1:5">
      <c r="A177" s="3" t="s">
        <v>891</v>
      </c>
      <c r="B177" s="5" t="n">
        <v>556</v>
      </c>
    </row>
    <row r="178" spans="1:5">
      <c r="A178" s="3" t="s">
        <v>892</v>
      </c>
      <c r="B178" s="5" t="n">
        <v>14401</v>
      </c>
    </row>
    <row r="179" spans="1:5">
      <c r="A179" s="3" t="s">
        <v>893</v>
      </c>
      <c r="B179" s="5" t="n">
        <v>14957</v>
      </c>
    </row>
    <row r="180" spans="1:5">
      <c r="A180" s="3" t="s">
        <v>894</v>
      </c>
      <c r="B180" s="5" t="n">
        <v>1409</v>
      </c>
    </row>
    <row r="181" spans="1:5">
      <c r="A181" s="3" t="s">
        <v>912</v>
      </c>
    </row>
    <row r="182" spans="1:5">
      <c r="A182" s="6" t="s">
        <v>886</v>
      </c>
    </row>
    <row r="183" spans="1:5">
      <c r="A183" s="3" t="s">
        <v>887</v>
      </c>
      <c r="B183" s="5" t="n">
        <v>0</v>
      </c>
    </row>
    <row r="184" spans="1:5">
      <c r="A184" s="3" t="s">
        <v>888</v>
      </c>
      <c r="B184" s="5" t="n">
        <v>229</v>
      </c>
    </row>
    <row r="185" spans="1:5">
      <c r="A185" s="3" t="s">
        <v>889</v>
      </c>
      <c r="B185" s="5" t="n">
        <v>5416</v>
      </c>
    </row>
    <row r="186" spans="1:5">
      <c r="A186" s="3" t="s">
        <v>890</v>
      </c>
      <c r="B186" s="5" t="n">
        <v>0</v>
      </c>
    </row>
    <row r="187" spans="1:5">
      <c r="A187" s="3" t="s">
        <v>891</v>
      </c>
      <c r="B187" s="5" t="n">
        <v>229</v>
      </c>
    </row>
    <row r="188" spans="1:5">
      <c r="A188" s="3" t="s">
        <v>892</v>
      </c>
      <c r="B188" s="5" t="n">
        <v>5416</v>
      </c>
    </row>
    <row r="189" spans="1:5">
      <c r="A189" s="3" t="s">
        <v>893</v>
      </c>
      <c r="B189" s="5" t="n">
        <v>5645</v>
      </c>
    </row>
    <row r="190" spans="1:5">
      <c r="A190" s="3" t="s">
        <v>894</v>
      </c>
      <c r="B190" s="5" t="n">
        <v>573</v>
      </c>
    </row>
    <row r="191" spans="1:5">
      <c r="A191" s="3" t="s">
        <v>913</v>
      </c>
    </row>
    <row r="192" spans="1:5">
      <c r="A192" s="6" t="s">
        <v>886</v>
      </c>
    </row>
    <row r="193" spans="1:5">
      <c r="A193" s="3" t="s">
        <v>887</v>
      </c>
      <c r="B193" s="5" t="n">
        <v>0</v>
      </c>
    </row>
    <row r="194" spans="1:5">
      <c r="A194" s="3" t="s">
        <v>888</v>
      </c>
      <c r="B194" s="5" t="n">
        <v>1504</v>
      </c>
    </row>
    <row r="195" spans="1:5">
      <c r="A195" s="3" t="s">
        <v>889</v>
      </c>
      <c r="B195" s="5" t="n">
        <v>20193</v>
      </c>
    </row>
    <row r="196" spans="1:5">
      <c r="A196" s="3" t="s">
        <v>890</v>
      </c>
      <c r="B196" s="5" t="n">
        <v>0</v>
      </c>
    </row>
    <row r="197" spans="1:5">
      <c r="A197" s="3" t="s">
        <v>891</v>
      </c>
      <c r="B197" s="5" t="n">
        <v>1504</v>
      </c>
    </row>
    <row r="198" spans="1:5">
      <c r="A198" s="3" t="s">
        <v>892</v>
      </c>
      <c r="B198" s="5" t="n">
        <v>20193</v>
      </c>
    </row>
    <row r="199" spans="1:5">
      <c r="A199" s="3" t="s">
        <v>893</v>
      </c>
      <c r="B199" s="5" t="n">
        <v>21697</v>
      </c>
    </row>
    <row r="200" spans="1:5">
      <c r="A200" s="3" t="s">
        <v>894</v>
      </c>
      <c r="B200" s="5" t="n">
        <v>1887</v>
      </c>
    </row>
    <row r="201" spans="1:5">
      <c r="A201" s="3" t="s">
        <v>914</v>
      </c>
    </row>
    <row r="202" spans="1:5">
      <c r="A202" s="6" t="s">
        <v>886</v>
      </c>
    </row>
    <row r="203" spans="1:5">
      <c r="A203" s="3" t="s">
        <v>887</v>
      </c>
      <c r="B203" s="5" t="n">
        <v>0</v>
      </c>
    </row>
    <row r="204" spans="1:5">
      <c r="A204" s="3" t="s">
        <v>888</v>
      </c>
      <c r="B204" s="5" t="n">
        <v>824</v>
      </c>
    </row>
    <row r="205" spans="1:5">
      <c r="A205" s="3" t="s">
        <v>889</v>
      </c>
      <c r="B205" s="5" t="n">
        <v>7530</v>
      </c>
    </row>
    <row r="206" spans="1:5">
      <c r="A206" s="3" t="s">
        <v>890</v>
      </c>
      <c r="B206" s="5" t="n">
        <v>0</v>
      </c>
    </row>
    <row r="207" spans="1:5">
      <c r="A207" s="3" t="s">
        <v>891</v>
      </c>
      <c r="B207" s="5" t="n">
        <v>824</v>
      </c>
    </row>
    <row r="208" spans="1:5">
      <c r="A208" s="3" t="s">
        <v>892</v>
      </c>
      <c r="B208" s="5" t="n">
        <v>7530</v>
      </c>
    </row>
    <row r="209" spans="1:5">
      <c r="A209" s="3" t="s">
        <v>893</v>
      </c>
      <c r="B209" s="5" t="n">
        <v>8354</v>
      </c>
    </row>
    <row r="210" spans="1:5">
      <c r="A210" s="3" t="s">
        <v>894</v>
      </c>
      <c r="B210" s="5" t="n">
        <v>700</v>
      </c>
    </row>
    <row r="211" spans="1:5">
      <c r="A211" s="3" t="s">
        <v>915</v>
      </c>
    </row>
    <row r="212" spans="1:5">
      <c r="A212" s="6" t="s">
        <v>886</v>
      </c>
    </row>
    <row r="213" spans="1:5">
      <c r="A213" s="3" t="s">
        <v>887</v>
      </c>
      <c r="B213" s="5" t="n">
        <v>0</v>
      </c>
    </row>
    <row r="214" spans="1:5">
      <c r="A214" s="3" t="s">
        <v>888</v>
      </c>
      <c r="B214" s="5" t="n">
        <v>2085</v>
      </c>
    </row>
    <row r="215" spans="1:5">
      <c r="A215" s="3" t="s">
        <v>889</v>
      </c>
      <c r="B215" s="5" t="n">
        <v>15099</v>
      </c>
    </row>
    <row r="216" spans="1:5">
      <c r="A216" s="3" t="s">
        <v>890</v>
      </c>
      <c r="B216" s="5" t="n">
        <v>205</v>
      </c>
    </row>
    <row r="217" spans="1:5">
      <c r="A217" s="3" t="s">
        <v>891</v>
      </c>
      <c r="B217" s="5" t="n">
        <v>2085</v>
      </c>
    </row>
    <row r="218" spans="1:5">
      <c r="A218" s="3" t="s">
        <v>892</v>
      </c>
      <c r="B218" s="5" t="n">
        <v>15304</v>
      </c>
    </row>
    <row r="219" spans="1:5">
      <c r="A219" s="3" t="s">
        <v>893</v>
      </c>
      <c r="B219" s="5" t="n">
        <v>17389</v>
      </c>
    </row>
    <row r="220" spans="1:5">
      <c r="A220" s="3" t="s">
        <v>894</v>
      </c>
      <c r="B220" s="5" t="n">
        <v>1807</v>
      </c>
    </row>
    <row r="221" spans="1:5">
      <c r="A221" s="3" t="s">
        <v>916</v>
      </c>
    </row>
    <row r="222" spans="1:5">
      <c r="A222" s="6" t="s">
        <v>886</v>
      </c>
    </row>
    <row r="223" spans="1:5">
      <c r="A223" s="3" t="s">
        <v>887</v>
      </c>
      <c r="B223" s="5" t="n">
        <v>0</v>
      </c>
    </row>
    <row r="224" spans="1:5">
      <c r="A224" s="3" t="s">
        <v>888</v>
      </c>
      <c r="B224" s="5" t="n">
        <v>1259</v>
      </c>
    </row>
    <row r="225" spans="1:5">
      <c r="A225" s="3" t="s">
        <v>889</v>
      </c>
      <c r="B225" s="5" t="n">
        <v>9796</v>
      </c>
    </row>
    <row r="226" spans="1:5">
      <c r="A226" s="3" t="s">
        <v>890</v>
      </c>
      <c r="B226" s="5" t="n">
        <v>0</v>
      </c>
    </row>
    <row r="227" spans="1:5">
      <c r="A227" s="3" t="s">
        <v>891</v>
      </c>
      <c r="B227" s="5" t="n">
        <v>1259</v>
      </c>
    </row>
    <row r="228" spans="1:5">
      <c r="A228" s="3" t="s">
        <v>892</v>
      </c>
      <c r="B228" s="5" t="n">
        <v>9796</v>
      </c>
    </row>
    <row r="229" spans="1:5">
      <c r="A229" s="3" t="s">
        <v>893</v>
      </c>
      <c r="B229" s="5" t="n">
        <v>11055</v>
      </c>
    </row>
    <row r="230" spans="1:5">
      <c r="A230" s="3" t="s">
        <v>894</v>
      </c>
      <c r="B230" s="5" t="n">
        <v>826</v>
      </c>
    </row>
    <row r="231" spans="1:5">
      <c r="A231" s="3" t="s">
        <v>917</v>
      </c>
    </row>
    <row r="232" spans="1:5">
      <c r="A232" s="6" t="s">
        <v>886</v>
      </c>
    </row>
    <row r="233" spans="1:5">
      <c r="A233" s="3" t="s">
        <v>887</v>
      </c>
      <c r="B233" s="5" t="n">
        <v>0</v>
      </c>
    </row>
    <row r="234" spans="1:5">
      <c r="A234" s="3" t="s">
        <v>888</v>
      </c>
      <c r="B234" s="5" t="n">
        <v>1679</v>
      </c>
    </row>
    <row r="235" spans="1:5">
      <c r="A235" s="3" t="s">
        <v>889</v>
      </c>
      <c r="B235" s="5" t="n">
        <v>23926</v>
      </c>
    </row>
    <row r="236" spans="1:5">
      <c r="A236" s="3" t="s">
        <v>890</v>
      </c>
      <c r="B236" s="5" t="n">
        <v>0</v>
      </c>
    </row>
    <row r="237" spans="1:5">
      <c r="A237" s="3" t="s">
        <v>891</v>
      </c>
      <c r="B237" s="5" t="n">
        <v>1679</v>
      </c>
    </row>
    <row r="238" spans="1:5">
      <c r="A238" s="3" t="s">
        <v>892</v>
      </c>
      <c r="B238" s="5" t="n">
        <v>23926</v>
      </c>
    </row>
    <row r="239" spans="1:5">
      <c r="A239" s="3" t="s">
        <v>893</v>
      </c>
      <c r="B239" s="5" t="n">
        <v>25605</v>
      </c>
    </row>
    <row r="240" spans="1:5">
      <c r="A240" s="3" t="s">
        <v>894</v>
      </c>
      <c r="B240" s="5" t="n">
        <v>1943</v>
      </c>
    </row>
    <row r="241" spans="1:5">
      <c r="A241" s="3" t="s">
        <v>918</v>
      </c>
    </row>
    <row r="242" spans="1:5">
      <c r="A242" s="6" t="s">
        <v>886</v>
      </c>
    </row>
    <row r="243" spans="1:5">
      <c r="A243" s="3" t="s">
        <v>887</v>
      </c>
      <c r="B243" s="5" t="n">
        <v>0</v>
      </c>
    </row>
    <row r="244" spans="1:5">
      <c r="A244" s="3" t="s">
        <v>888</v>
      </c>
      <c r="B244" s="5" t="n">
        <v>214</v>
      </c>
    </row>
    <row r="245" spans="1:5">
      <c r="A245" s="3" t="s">
        <v>889</v>
      </c>
      <c r="B245" s="5" t="n">
        <v>3209</v>
      </c>
    </row>
    <row r="246" spans="1:5">
      <c r="A246" s="3" t="s">
        <v>890</v>
      </c>
      <c r="B246" s="5" t="n">
        <v>0</v>
      </c>
    </row>
    <row r="247" spans="1:5">
      <c r="A247" s="3" t="s">
        <v>891</v>
      </c>
      <c r="B247" s="5" t="n">
        <v>214</v>
      </c>
    </row>
    <row r="248" spans="1:5">
      <c r="A248" s="3" t="s">
        <v>892</v>
      </c>
      <c r="B248" s="5" t="n">
        <v>3209</v>
      </c>
    </row>
    <row r="249" spans="1:5">
      <c r="A249" s="3" t="s">
        <v>893</v>
      </c>
      <c r="B249" s="5" t="n">
        <v>3423</v>
      </c>
    </row>
    <row r="250" spans="1:5">
      <c r="A250" s="3" t="s">
        <v>894</v>
      </c>
      <c r="B250" s="5" t="n">
        <v>263</v>
      </c>
    </row>
    <row r="251" spans="1:5">
      <c r="A251" s="3" t="s">
        <v>919</v>
      </c>
    </row>
    <row r="252" spans="1:5">
      <c r="A252" s="6" t="s">
        <v>886</v>
      </c>
    </row>
    <row r="253" spans="1:5">
      <c r="A253" s="3" t="s">
        <v>887</v>
      </c>
      <c r="B253" s="5" t="n">
        <v>0</v>
      </c>
    </row>
    <row r="254" spans="1:5">
      <c r="A254" s="3" t="s">
        <v>888</v>
      </c>
      <c r="B254" s="5" t="n">
        <v>3120</v>
      </c>
    </row>
    <row r="255" spans="1:5">
      <c r="A255" s="3" t="s">
        <v>889</v>
      </c>
      <c r="B255" s="5" t="n">
        <v>9312</v>
      </c>
    </row>
    <row r="256" spans="1:5">
      <c r="A256" s="3" t="s">
        <v>890</v>
      </c>
      <c r="B256" s="5" t="n">
        <v>0</v>
      </c>
    </row>
    <row r="257" spans="1:5">
      <c r="A257" s="3" t="s">
        <v>891</v>
      </c>
      <c r="B257" s="5" t="n">
        <v>3120</v>
      </c>
    </row>
    <row r="258" spans="1:5">
      <c r="A258" s="3" t="s">
        <v>892</v>
      </c>
      <c r="B258" s="5" t="n">
        <v>9312</v>
      </c>
    </row>
    <row r="259" spans="1:5">
      <c r="A259" s="3" t="s">
        <v>893</v>
      </c>
      <c r="B259" s="5" t="n">
        <v>12432</v>
      </c>
    </row>
    <row r="260" spans="1:5">
      <c r="A260" s="3" t="s">
        <v>894</v>
      </c>
      <c r="B260" s="5" t="n">
        <v>745</v>
      </c>
    </row>
    <row r="261" spans="1:5">
      <c r="A261" s="3" t="s">
        <v>920</v>
      </c>
    </row>
    <row r="262" spans="1:5">
      <c r="A262" s="6" t="s">
        <v>886</v>
      </c>
    </row>
    <row r="263" spans="1:5">
      <c r="A263" s="3" t="s">
        <v>887</v>
      </c>
      <c r="B263" s="5" t="n">
        <v>22500</v>
      </c>
    </row>
    <row r="264" spans="1:5">
      <c r="A264" s="3" t="s">
        <v>888</v>
      </c>
      <c r="B264" s="5" t="n">
        <v>4626</v>
      </c>
    </row>
    <row r="265" spans="1:5">
      <c r="A265" s="3" t="s">
        <v>889</v>
      </c>
      <c r="B265" s="5" t="n">
        <v>30509</v>
      </c>
    </row>
    <row r="266" spans="1:5">
      <c r="A266" s="3" t="s">
        <v>890</v>
      </c>
      <c r="B266" s="5" t="n">
        <v>0</v>
      </c>
    </row>
    <row r="267" spans="1:5">
      <c r="A267" s="3" t="s">
        <v>891</v>
      </c>
      <c r="B267" s="5" t="n">
        <v>4626</v>
      </c>
    </row>
    <row r="268" spans="1:5">
      <c r="A268" s="3" t="s">
        <v>892</v>
      </c>
      <c r="B268" s="5" t="n">
        <v>30509</v>
      </c>
    </row>
    <row r="269" spans="1:5">
      <c r="A269" s="3" t="s">
        <v>893</v>
      </c>
      <c r="B269" s="5" t="n">
        <v>35135</v>
      </c>
    </row>
    <row r="270" spans="1:5">
      <c r="A270" s="3" t="s">
        <v>894</v>
      </c>
      <c r="B270" s="5" t="n">
        <v>2520</v>
      </c>
    </row>
    <row r="271" spans="1:5">
      <c r="A271" s="3" t="s">
        <v>921</v>
      </c>
    </row>
    <row r="272" spans="1:5">
      <c r="A272" s="6" t="s">
        <v>886</v>
      </c>
    </row>
    <row r="273" spans="1:5">
      <c r="A273" s="3" t="s">
        <v>887</v>
      </c>
      <c r="B273" s="5" t="n">
        <v>0</v>
      </c>
    </row>
    <row r="274" spans="1:5">
      <c r="A274" s="3" t="s">
        <v>888</v>
      </c>
      <c r="B274" s="5" t="n">
        <v>991</v>
      </c>
    </row>
    <row r="275" spans="1:5">
      <c r="A275" s="3" t="s">
        <v>889</v>
      </c>
      <c r="B275" s="5" t="n">
        <v>8366</v>
      </c>
    </row>
    <row r="276" spans="1:5">
      <c r="A276" s="3" t="s">
        <v>890</v>
      </c>
      <c r="B276" s="5" t="n">
        <v>0</v>
      </c>
    </row>
    <row r="277" spans="1:5">
      <c r="A277" s="3" t="s">
        <v>891</v>
      </c>
      <c r="B277" s="5" t="n">
        <v>991</v>
      </c>
    </row>
    <row r="278" spans="1:5">
      <c r="A278" s="3" t="s">
        <v>892</v>
      </c>
      <c r="B278" s="5" t="n">
        <v>8366</v>
      </c>
    </row>
    <row r="279" spans="1:5">
      <c r="A279" s="3" t="s">
        <v>893</v>
      </c>
      <c r="B279" s="5" t="n">
        <v>9357</v>
      </c>
    </row>
    <row r="280" spans="1:5">
      <c r="A280" s="3" t="s">
        <v>894</v>
      </c>
      <c r="B280" s="5" t="n">
        <v>735</v>
      </c>
    </row>
    <row r="281" spans="1:5">
      <c r="A281" s="3" t="s">
        <v>922</v>
      </c>
    </row>
    <row r="282" spans="1:5">
      <c r="A282" s="6" t="s">
        <v>886</v>
      </c>
    </row>
    <row r="283" spans="1:5">
      <c r="A283" s="3" t="s">
        <v>887</v>
      </c>
      <c r="B283" s="5" t="n">
        <v>0</v>
      </c>
    </row>
    <row r="284" spans="1:5">
      <c r="A284" s="3" t="s">
        <v>888</v>
      </c>
      <c r="B284" s="5" t="n">
        <v>873</v>
      </c>
    </row>
    <row r="285" spans="1:5">
      <c r="A285" s="3" t="s">
        <v>889</v>
      </c>
      <c r="B285" s="5" t="n">
        <v>8233</v>
      </c>
    </row>
    <row r="286" spans="1:5">
      <c r="A286" s="3" t="s">
        <v>890</v>
      </c>
      <c r="B286" s="5" t="n">
        <v>0</v>
      </c>
    </row>
    <row r="287" spans="1:5">
      <c r="A287" s="3" t="s">
        <v>891</v>
      </c>
      <c r="B287" s="5" t="n">
        <v>873</v>
      </c>
    </row>
    <row r="288" spans="1:5">
      <c r="A288" s="3" t="s">
        <v>892</v>
      </c>
      <c r="B288" s="5" t="n">
        <v>8233</v>
      </c>
    </row>
    <row r="289" spans="1:5">
      <c r="A289" s="3" t="s">
        <v>893</v>
      </c>
      <c r="B289" s="5" t="n">
        <v>9106</v>
      </c>
    </row>
    <row r="290" spans="1:5">
      <c r="A290" s="3" t="s">
        <v>894</v>
      </c>
      <c r="B290" s="5" t="n">
        <v>634</v>
      </c>
    </row>
    <row r="291" spans="1:5">
      <c r="A291" s="3" t="s">
        <v>923</v>
      </c>
    </row>
    <row r="292" spans="1:5">
      <c r="A292" s="6" t="s">
        <v>886</v>
      </c>
    </row>
    <row r="293" spans="1:5">
      <c r="A293" s="3" t="s">
        <v>887</v>
      </c>
      <c r="B293" s="5" t="n">
        <v>0</v>
      </c>
    </row>
    <row r="294" spans="1:5">
      <c r="A294" s="3" t="s">
        <v>888</v>
      </c>
      <c r="B294" s="5" t="n">
        <v>796</v>
      </c>
    </row>
    <row r="295" spans="1:5">
      <c r="A295" s="3" t="s">
        <v>889</v>
      </c>
      <c r="B295" s="5" t="n">
        <v>3199</v>
      </c>
    </row>
    <row r="296" spans="1:5">
      <c r="A296" s="3" t="s">
        <v>890</v>
      </c>
      <c r="B296" s="5" t="n">
        <v>0</v>
      </c>
    </row>
    <row r="297" spans="1:5">
      <c r="A297" s="3" t="s">
        <v>891</v>
      </c>
      <c r="B297" s="5" t="n">
        <v>796</v>
      </c>
    </row>
    <row r="298" spans="1:5">
      <c r="A298" s="3" t="s">
        <v>892</v>
      </c>
      <c r="B298" s="5" t="n">
        <v>3199</v>
      </c>
    </row>
    <row r="299" spans="1:5">
      <c r="A299" s="3" t="s">
        <v>893</v>
      </c>
      <c r="B299" s="5" t="n">
        <v>3995</v>
      </c>
    </row>
    <row r="300" spans="1:5">
      <c r="A300" s="3" t="s">
        <v>894</v>
      </c>
      <c r="B300" s="5" t="n">
        <v>278</v>
      </c>
    </row>
    <row r="301" spans="1:5">
      <c r="A301" s="3" t="s">
        <v>924</v>
      </c>
    </row>
    <row r="302" spans="1:5">
      <c r="A302" s="6" t="s">
        <v>886</v>
      </c>
    </row>
    <row r="303" spans="1:5">
      <c r="A303" s="3" t="s">
        <v>887</v>
      </c>
      <c r="B303" s="5" t="n">
        <v>0</v>
      </c>
    </row>
    <row r="304" spans="1:5">
      <c r="A304" s="3" t="s">
        <v>888</v>
      </c>
      <c r="B304" s="5" t="n">
        <v>368</v>
      </c>
    </row>
    <row r="305" spans="1:5">
      <c r="A305" s="3" t="s">
        <v>889</v>
      </c>
      <c r="B305" s="5" t="n">
        <v>2344</v>
      </c>
    </row>
    <row r="306" spans="1:5">
      <c r="A306" s="3" t="s">
        <v>890</v>
      </c>
      <c r="B306" s="5" t="n">
        <v>0</v>
      </c>
    </row>
    <row r="307" spans="1:5">
      <c r="A307" s="3" t="s">
        <v>891</v>
      </c>
      <c r="B307" s="5" t="n">
        <v>368</v>
      </c>
    </row>
    <row r="308" spans="1:5">
      <c r="A308" s="3" t="s">
        <v>892</v>
      </c>
      <c r="B308" s="5" t="n">
        <v>2344</v>
      </c>
    </row>
    <row r="309" spans="1:5">
      <c r="A309" s="3" t="s">
        <v>893</v>
      </c>
      <c r="B309" s="5" t="n">
        <v>2712</v>
      </c>
    </row>
    <row r="310" spans="1:5">
      <c r="A310" s="3" t="s">
        <v>894</v>
      </c>
      <c r="B310" s="5" t="n">
        <v>204</v>
      </c>
    </row>
    <row r="311" spans="1:5">
      <c r="A311" s="3" t="s">
        <v>925</v>
      </c>
    </row>
    <row r="312" spans="1:5">
      <c r="A312" s="6" t="s">
        <v>886</v>
      </c>
    </row>
    <row r="313" spans="1:5">
      <c r="A313" s="3" t="s">
        <v>887</v>
      </c>
      <c r="B313" s="5" t="n">
        <v>0</v>
      </c>
    </row>
    <row r="314" spans="1:5">
      <c r="A314" s="3" t="s">
        <v>888</v>
      </c>
      <c r="B314" s="5" t="n">
        <v>452</v>
      </c>
    </row>
    <row r="315" spans="1:5">
      <c r="A315" s="3" t="s">
        <v>889</v>
      </c>
      <c r="B315" s="5" t="n">
        <v>1081</v>
      </c>
    </row>
    <row r="316" spans="1:5">
      <c r="A316" s="3" t="s">
        <v>890</v>
      </c>
      <c r="B316" s="5" t="n">
        <v>0</v>
      </c>
    </row>
    <row r="317" spans="1:5">
      <c r="A317" s="3" t="s">
        <v>891</v>
      </c>
      <c r="B317" s="5" t="n">
        <v>452</v>
      </c>
    </row>
    <row r="318" spans="1:5">
      <c r="A318" s="3" t="s">
        <v>892</v>
      </c>
      <c r="B318" s="5" t="n">
        <v>1081</v>
      </c>
    </row>
    <row r="319" spans="1:5">
      <c r="A319" s="3" t="s">
        <v>893</v>
      </c>
      <c r="B319" s="5" t="n">
        <v>1533</v>
      </c>
    </row>
    <row r="320" spans="1:5">
      <c r="A320" s="3" t="s">
        <v>894</v>
      </c>
      <c r="B320" s="5" t="n">
        <v>97</v>
      </c>
    </row>
    <row r="321" spans="1:5">
      <c r="A321" s="3" t="s">
        <v>926</v>
      </c>
    </row>
    <row r="322" spans="1:5">
      <c r="A322" s="6" t="s">
        <v>886</v>
      </c>
    </row>
    <row r="323" spans="1:5">
      <c r="A323" s="3" t="s">
        <v>887</v>
      </c>
      <c r="B323" s="5" t="n">
        <v>0</v>
      </c>
    </row>
    <row r="324" spans="1:5">
      <c r="A324" s="3" t="s">
        <v>888</v>
      </c>
      <c r="B324" s="5" t="n">
        <v>3395</v>
      </c>
    </row>
    <row r="325" spans="1:5">
      <c r="A325" s="3" t="s">
        <v>889</v>
      </c>
      <c r="B325" s="5" t="n">
        <v>11081</v>
      </c>
    </row>
    <row r="326" spans="1:5">
      <c r="A326" s="3" t="s">
        <v>890</v>
      </c>
      <c r="B326" s="5" t="n">
        <v>25</v>
      </c>
    </row>
    <row r="327" spans="1:5">
      <c r="A327" s="3" t="s">
        <v>891</v>
      </c>
      <c r="B327" s="5" t="n">
        <v>3395</v>
      </c>
    </row>
    <row r="328" spans="1:5">
      <c r="A328" s="3" t="s">
        <v>892</v>
      </c>
      <c r="B328" s="5" t="n">
        <v>11106</v>
      </c>
    </row>
    <row r="329" spans="1:5">
      <c r="A329" s="3" t="s">
        <v>893</v>
      </c>
      <c r="B329" s="5" t="n">
        <v>14501</v>
      </c>
    </row>
    <row r="330" spans="1:5">
      <c r="A330" s="3" t="s">
        <v>894</v>
      </c>
      <c r="B330" s="5" t="n">
        <v>885</v>
      </c>
    </row>
    <row r="331" spans="1:5">
      <c r="A331" s="3" t="s">
        <v>927</v>
      </c>
    </row>
    <row r="332" spans="1:5">
      <c r="A332" s="6" t="s">
        <v>886</v>
      </c>
    </row>
    <row r="333" spans="1:5">
      <c r="A333" s="3" t="s">
        <v>887</v>
      </c>
      <c r="B333" s="5" t="n">
        <v>0</v>
      </c>
    </row>
    <row r="334" spans="1:5">
      <c r="A334" s="3" t="s">
        <v>888</v>
      </c>
      <c r="B334" s="5" t="n">
        <v>111</v>
      </c>
    </row>
    <row r="335" spans="1:5">
      <c r="A335" s="3" t="s">
        <v>889</v>
      </c>
      <c r="B335" s="5" t="n">
        <v>7001</v>
      </c>
    </row>
    <row r="336" spans="1:5">
      <c r="A336" s="3" t="s">
        <v>890</v>
      </c>
      <c r="B336" s="5" t="n">
        <v>0</v>
      </c>
    </row>
    <row r="337" spans="1:5">
      <c r="A337" s="3" t="s">
        <v>891</v>
      </c>
      <c r="B337" s="5" t="n">
        <v>111</v>
      </c>
    </row>
    <row r="338" spans="1:5">
      <c r="A338" s="3" t="s">
        <v>892</v>
      </c>
      <c r="B338" s="5" t="n">
        <v>7001</v>
      </c>
    </row>
    <row r="339" spans="1:5">
      <c r="A339" s="3" t="s">
        <v>893</v>
      </c>
      <c r="B339" s="5" t="n">
        <v>7112</v>
      </c>
    </row>
    <row r="340" spans="1:5">
      <c r="A340" s="3" t="s">
        <v>894</v>
      </c>
      <c r="B340" s="5" t="n">
        <v>545</v>
      </c>
    </row>
    <row r="341" spans="1:5">
      <c r="A341" s="3" t="s">
        <v>928</v>
      </c>
    </row>
    <row r="342" spans="1:5">
      <c r="A342" s="6" t="s">
        <v>886</v>
      </c>
    </row>
    <row r="343" spans="1:5">
      <c r="A343" s="3" t="s">
        <v>887</v>
      </c>
      <c r="B343" s="5" t="n">
        <v>0</v>
      </c>
    </row>
    <row r="344" spans="1:5">
      <c r="A344" s="3" t="s">
        <v>888</v>
      </c>
      <c r="B344" s="5" t="n">
        <v>412</v>
      </c>
    </row>
    <row r="345" spans="1:5">
      <c r="A345" s="3" t="s">
        <v>889</v>
      </c>
      <c r="B345" s="5" t="n">
        <v>1173</v>
      </c>
    </row>
    <row r="346" spans="1:5">
      <c r="A346" s="3" t="s">
        <v>890</v>
      </c>
      <c r="B346" s="5" t="n">
        <v>0</v>
      </c>
    </row>
    <row r="347" spans="1:5">
      <c r="A347" s="3" t="s">
        <v>891</v>
      </c>
      <c r="B347" s="5" t="n">
        <v>412</v>
      </c>
    </row>
    <row r="348" spans="1:5">
      <c r="A348" s="3" t="s">
        <v>892</v>
      </c>
      <c r="B348" s="5" t="n">
        <v>1173</v>
      </c>
    </row>
    <row r="349" spans="1:5">
      <c r="A349" s="3" t="s">
        <v>893</v>
      </c>
      <c r="B349" s="5" t="n">
        <v>1585</v>
      </c>
    </row>
    <row r="350" spans="1:5">
      <c r="A350" s="3" t="s">
        <v>894</v>
      </c>
      <c r="B350" s="5" t="n">
        <v>102</v>
      </c>
    </row>
    <row r="351" spans="1:5">
      <c r="A351" s="3" t="s">
        <v>929</v>
      </c>
    </row>
    <row r="352" spans="1:5">
      <c r="A352" s="6" t="s">
        <v>886</v>
      </c>
    </row>
    <row r="353" spans="1:5">
      <c r="A353" s="3" t="s">
        <v>887</v>
      </c>
      <c r="B353" s="5" t="n">
        <v>0</v>
      </c>
    </row>
    <row r="354" spans="1:5">
      <c r="A354" s="3" t="s">
        <v>888</v>
      </c>
      <c r="B354" s="5" t="n">
        <v>541</v>
      </c>
    </row>
    <row r="355" spans="1:5">
      <c r="A355" s="3" t="s">
        <v>889</v>
      </c>
      <c r="B355" s="5" t="n">
        <v>12445</v>
      </c>
    </row>
    <row r="356" spans="1:5">
      <c r="A356" s="3" t="s">
        <v>890</v>
      </c>
      <c r="B356" s="5" t="n">
        <v>0</v>
      </c>
    </row>
    <row r="357" spans="1:5">
      <c r="A357" s="3" t="s">
        <v>891</v>
      </c>
      <c r="B357" s="5" t="n">
        <v>541</v>
      </c>
    </row>
    <row r="358" spans="1:5">
      <c r="A358" s="3" t="s">
        <v>892</v>
      </c>
      <c r="B358" s="5" t="n">
        <v>12445</v>
      </c>
    </row>
    <row r="359" spans="1:5">
      <c r="A359" s="3" t="s">
        <v>893</v>
      </c>
      <c r="B359" s="5" t="n">
        <v>12986</v>
      </c>
    </row>
    <row r="360" spans="1:5">
      <c r="A360" s="3" t="s">
        <v>894</v>
      </c>
      <c r="B360" s="5" t="n">
        <v>1055</v>
      </c>
    </row>
    <row r="361" spans="1:5">
      <c r="A361" s="3" t="s">
        <v>930</v>
      </c>
    </row>
    <row r="362" spans="1:5">
      <c r="A362" s="6" t="s">
        <v>886</v>
      </c>
    </row>
    <row r="363" spans="1:5">
      <c r="A363" s="3" t="s">
        <v>887</v>
      </c>
      <c r="B363" s="5" t="n">
        <v>0</v>
      </c>
    </row>
    <row r="364" spans="1:5">
      <c r="A364" s="3" t="s">
        <v>888</v>
      </c>
      <c r="B364" s="5" t="n">
        <v>2724</v>
      </c>
    </row>
    <row r="365" spans="1:5">
      <c r="A365" s="3" t="s">
        <v>889</v>
      </c>
      <c r="B365" s="5" t="n">
        <v>7626</v>
      </c>
    </row>
    <row r="366" spans="1:5">
      <c r="A366" s="3" t="s">
        <v>890</v>
      </c>
      <c r="B366" s="5" t="n">
        <v>29842</v>
      </c>
    </row>
    <row r="367" spans="1:5">
      <c r="A367" s="3" t="s">
        <v>891</v>
      </c>
      <c r="B367" s="5" t="n">
        <v>2726</v>
      </c>
    </row>
    <row r="368" spans="1:5">
      <c r="A368" s="3" t="s">
        <v>892</v>
      </c>
      <c r="B368" s="5" t="n">
        <v>37466</v>
      </c>
    </row>
    <row r="369" spans="1:5">
      <c r="A369" s="3" t="s">
        <v>893</v>
      </c>
      <c r="B369" s="5" t="n">
        <v>40192</v>
      </c>
    </row>
    <row r="370" spans="1:5">
      <c r="A370" s="3" t="s">
        <v>894</v>
      </c>
      <c r="B370" s="5" t="n">
        <v>351</v>
      </c>
    </row>
    <row r="371" spans="1:5">
      <c r="A371" s="3" t="s">
        <v>931</v>
      </c>
    </row>
    <row r="372" spans="1:5">
      <c r="A372" s="6" t="s">
        <v>886</v>
      </c>
    </row>
    <row r="373" spans="1:5">
      <c r="A373" s="3" t="s">
        <v>887</v>
      </c>
      <c r="B373" s="5" t="n">
        <v>0</v>
      </c>
    </row>
    <row r="374" spans="1:5">
      <c r="A374" s="3" t="s">
        <v>888</v>
      </c>
      <c r="B374" s="5" t="n">
        <v>896</v>
      </c>
    </row>
    <row r="375" spans="1:5">
      <c r="A375" s="3" t="s">
        <v>889</v>
      </c>
      <c r="B375" s="5" t="n">
        <v>3684</v>
      </c>
    </row>
    <row r="376" spans="1:5">
      <c r="A376" s="3" t="s">
        <v>890</v>
      </c>
      <c r="B376" s="5" t="n">
        <v>0</v>
      </c>
    </row>
    <row r="377" spans="1:5">
      <c r="A377" s="3" t="s">
        <v>891</v>
      </c>
      <c r="B377" s="5" t="n">
        <v>896</v>
      </c>
    </row>
    <row r="378" spans="1:5">
      <c r="A378" s="3" t="s">
        <v>892</v>
      </c>
      <c r="B378" s="5" t="n">
        <v>3684</v>
      </c>
    </row>
    <row r="379" spans="1:5">
      <c r="A379" s="3" t="s">
        <v>893</v>
      </c>
      <c r="B379" s="5" t="n">
        <v>4580</v>
      </c>
    </row>
    <row r="380" spans="1:5">
      <c r="A380" s="3" t="s">
        <v>894</v>
      </c>
      <c r="B380" s="5" t="n">
        <v>312</v>
      </c>
    </row>
    <row r="381" spans="1:5">
      <c r="A381" s="3" t="s">
        <v>932</v>
      </c>
    </row>
    <row r="382" spans="1:5">
      <c r="A382" s="6" t="s">
        <v>886</v>
      </c>
    </row>
    <row r="383" spans="1:5">
      <c r="A383" s="3" t="s">
        <v>887</v>
      </c>
      <c r="B383" s="5" t="n">
        <v>0</v>
      </c>
    </row>
    <row r="384" spans="1:5">
      <c r="A384" s="3" t="s">
        <v>888</v>
      </c>
      <c r="B384" s="5" t="n">
        <v>6624</v>
      </c>
    </row>
    <row r="385" spans="1:5">
      <c r="A385" s="3" t="s">
        <v>889</v>
      </c>
      <c r="B385" s="5" t="n">
        <v>10971</v>
      </c>
    </row>
    <row r="386" spans="1:5">
      <c r="A386" s="3" t="s">
        <v>890</v>
      </c>
      <c r="B386" s="5" t="n">
        <v>135</v>
      </c>
    </row>
    <row r="387" spans="1:5">
      <c r="A387" s="3" t="s">
        <v>891</v>
      </c>
      <c r="B387" s="5" t="n">
        <v>6624</v>
      </c>
    </row>
    <row r="388" spans="1:5">
      <c r="A388" s="3" t="s">
        <v>892</v>
      </c>
      <c r="B388" s="5" t="n">
        <v>11106</v>
      </c>
    </row>
    <row r="389" spans="1:5">
      <c r="A389" s="3" t="s">
        <v>893</v>
      </c>
      <c r="B389" s="5" t="n">
        <v>17730</v>
      </c>
    </row>
    <row r="390" spans="1:5">
      <c r="A390" s="3" t="s">
        <v>894</v>
      </c>
      <c r="B390" s="5" t="n">
        <v>836</v>
      </c>
    </row>
    <row r="391" spans="1:5">
      <c r="A391" s="3" t="s">
        <v>933</v>
      </c>
    </row>
    <row r="392" spans="1:5">
      <c r="A392" s="6" t="s">
        <v>886</v>
      </c>
    </row>
    <row r="393" spans="1:5">
      <c r="A393" s="3" t="s">
        <v>887</v>
      </c>
      <c r="B393" s="5" t="n">
        <v>25000</v>
      </c>
    </row>
    <row r="394" spans="1:5">
      <c r="A394" s="3" t="s">
        <v>888</v>
      </c>
      <c r="B394" s="5" t="n">
        <v>3203</v>
      </c>
    </row>
    <row r="395" spans="1:5">
      <c r="A395" s="3" t="s">
        <v>889</v>
      </c>
      <c r="B395" s="5" t="n">
        <v>32380</v>
      </c>
    </row>
    <row r="396" spans="1:5">
      <c r="A396" s="3" t="s">
        <v>890</v>
      </c>
      <c r="B396" s="5" t="n">
        <v>0</v>
      </c>
    </row>
    <row r="397" spans="1:5">
      <c r="A397" s="3" t="s">
        <v>891</v>
      </c>
      <c r="B397" s="5" t="n">
        <v>3203</v>
      </c>
    </row>
    <row r="398" spans="1:5">
      <c r="A398" s="3" t="s">
        <v>892</v>
      </c>
      <c r="B398" s="5" t="n">
        <v>32380</v>
      </c>
    </row>
    <row r="399" spans="1:5">
      <c r="A399" s="3" t="s">
        <v>893</v>
      </c>
      <c r="B399" s="5" t="n">
        <v>35583</v>
      </c>
    </row>
    <row r="400" spans="1:5">
      <c r="A400" s="3" t="s">
        <v>894</v>
      </c>
      <c r="B400" s="5" t="n">
        <v>2160</v>
      </c>
    </row>
    <row r="401" spans="1:5">
      <c r="A401" s="3" t="s">
        <v>934</v>
      </c>
    </row>
    <row r="402" spans="1:5">
      <c r="A402" s="6" t="s">
        <v>886</v>
      </c>
    </row>
    <row r="403" spans="1:5">
      <c r="A403" s="3" t="s">
        <v>887</v>
      </c>
      <c r="B403" s="5" t="n">
        <v>0</v>
      </c>
    </row>
    <row r="404" spans="1:5">
      <c r="A404" s="3" t="s">
        <v>888</v>
      </c>
      <c r="B404" s="5" t="n">
        <v>2614</v>
      </c>
    </row>
    <row r="405" spans="1:5">
      <c r="A405" s="3" t="s">
        <v>889</v>
      </c>
      <c r="B405" s="5" t="n">
        <v>639</v>
      </c>
    </row>
    <row r="406" spans="1:5">
      <c r="A406" s="3" t="s">
        <v>890</v>
      </c>
      <c r="B406" s="5" t="n">
        <v>22089</v>
      </c>
    </row>
    <row r="407" spans="1:5">
      <c r="A407" s="3" t="s">
        <v>891</v>
      </c>
      <c r="B407" s="5" t="n">
        <v>2895</v>
      </c>
    </row>
    <row r="408" spans="1:5">
      <c r="A408" s="3" t="s">
        <v>892</v>
      </c>
      <c r="B408" s="5" t="n">
        <v>22447</v>
      </c>
    </row>
    <row r="409" spans="1:5">
      <c r="A409" s="3" t="s">
        <v>893</v>
      </c>
      <c r="B409" s="5" t="n">
        <v>25342</v>
      </c>
    </row>
    <row r="410" spans="1:5">
      <c r="A410" s="3" t="s">
        <v>894</v>
      </c>
      <c r="B410" s="5" t="n">
        <v>617</v>
      </c>
    </row>
    <row r="411" spans="1:5">
      <c r="A411" s="3" t="s">
        <v>935</v>
      </c>
    </row>
    <row r="412" spans="1:5">
      <c r="A412" s="6" t="s">
        <v>886</v>
      </c>
    </row>
    <row r="413" spans="1:5">
      <c r="A413" s="3" t="s">
        <v>887</v>
      </c>
      <c r="B413" s="5" t="n">
        <v>0</v>
      </c>
    </row>
    <row r="414" spans="1:5">
      <c r="A414" s="3" t="s">
        <v>888</v>
      </c>
      <c r="B414" s="5" t="n">
        <v>906</v>
      </c>
    </row>
    <row r="415" spans="1:5">
      <c r="A415" s="3" t="s">
        <v>889</v>
      </c>
      <c r="B415" s="5" t="n">
        <v>10466</v>
      </c>
    </row>
    <row r="416" spans="1:5">
      <c r="A416" s="3" t="s">
        <v>890</v>
      </c>
      <c r="B416" s="5" t="n">
        <v>0</v>
      </c>
    </row>
    <row r="417" spans="1:5">
      <c r="A417" s="3" t="s">
        <v>891</v>
      </c>
      <c r="B417" s="5" t="n">
        <v>906</v>
      </c>
    </row>
    <row r="418" spans="1:5">
      <c r="A418" s="3" t="s">
        <v>892</v>
      </c>
      <c r="B418" s="5" t="n">
        <v>10466</v>
      </c>
    </row>
    <row r="419" spans="1:5">
      <c r="A419" s="3" t="s">
        <v>893</v>
      </c>
      <c r="B419" s="5" t="n">
        <v>11372</v>
      </c>
    </row>
    <row r="420" spans="1:5">
      <c r="A420" s="3" t="s">
        <v>894</v>
      </c>
      <c r="B420" s="5" t="n">
        <v>769</v>
      </c>
    </row>
    <row r="421" spans="1:5">
      <c r="A421" s="3" t="s">
        <v>936</v>
      </c>
    </row>
    <row r="422" spans="1:5">
      <c r="A422" s="6" t="s">
        <v>886</v>
      </c>
    </row>
    <row r="423" spans="1:5">
      <c r="A423" s="3" t="s">
        <v>887</v>
      </c>
      <c r="B423" s="5" t="n">
        <v>0</v>
      </c>
    </row>
    <row r="424" spans="1:5">
      <c r="A424" s="3" t="s">
        <v>888</v>
      </c>
      <c r="B424" s="5" t="n">
        <v>2002</v>
      </c>
    </row>
    <row r="425" spans="1:5">
      <c r="A425" s="3" t="s">
        <v>889</v>
      </c>
      <c r="B425" s="5" t="n">
        <v>15384</v>
      </c>
    </row>
    <row r="426" spans="1:5">
      <c r="A426" s="3" t="s">
        <v>890</v>
      </c>
      <c r="B426" s="5" t="n">
        <v>0</v>
      </c>
    </row>
    <row r="427" spans="1:5">
      <c r="A427" s="3" t="s">
        <v>891</v>
      </c>
      <c r="B427" s="5" t="n">
        <v>2002</v>
      </c>
    </row>
    <row r="428" spans="1:5">
      <c r="A428" s="3" t="s">
        <v>892</v>
      </c>
      <c r="B428" s="5" t="n">
        <v>15384</v>
      </c>
    </row>
    <row r="429" spans="1:5">
      <c r="A429" s="3" t="s">
        <v>893</v>
      </c>
      <c r="B429" s="5" t="n">
        <v>17386</v>
      </c>
    </row>
    <row r="430" spans="1:5">
      <c r="A430" s="3" t="s">
        <v>894</v>
      </c>
      <c r="B430" s="5" t="n">
        <v>1012</v>
      </c>
    </row>
    <row r="431" spans="1:5">
      <c r="A431" s="3" t="s">
        <v>937</v>
      </c>
    </row>
    <row r="432" spans="1:5">
      <c r="A432" s="6" t="s">
        <v>886</v>
      </c>
    </row>
    <row r="433" spans="1:5">
      <c r="A433" s="3" t="s">
        <v>887</v>
      </c>
      <c r="B433" s="5" t="n">
        <v>39749</v>
      </c>
    </row>
    <row r="434" spans="1:5">
      <c r="A434" s="3" t="s">
        <v>888</v>
      </c>
      <c r="B434" s="5" t="n">
        <v>16498</v>
      </c>
    </row>
    <row r="435" spans="1:5">
      <c r="A435" s="3" t="s">
        <v>889</v>
      </c>
      <c r="B435" s="5" t="n">
        <v>57312</v>
      </c>
    </row>
    <row r="436" spans="1:5">
      <c r="A436" s="3" t="s">
        <v>890</v>
      </c>
      <c r="B436" s="5" t="n">
        <v>0</v>
      </c>
    </row>
    <row r="437" spans="1:5">
      <c r="A437" s="3" t="s">
        <v>891</v>
      </c>
      <c r="B437" s="5" t="n">
        <v>16498</v>
      </c>
    </row>
    <row r="438" spans="1:5">
      <c r="A438" s="3" t="s">
        <v>892</v>
      </c>
      <c r="B438" s="5" t="n">
        <v>57312</v>
      </c>
    </row>
    <row r="439" spans="1:5">
      <c r="A439" s="3" t="s">
        <v>893</v>
      </c>
      <c r="B439" s="5" t="n">
        <v>73810</v>
      </c>
    </row>
    <row r="440" spans="1:5">
      <c r="A440" s="3" t="s">
        <v>894</v>
      </c>
      <c r="B440" s="5" t="n">
        <v>3340</v>
      </c>
    </row>
    <row r="441" spans="1:5">
      <c r="A441" s="3" t="s">
        <v>938</v>
      </c>
    </row>
    <row r="442" spans="1:5">
      <c r="A442" s="6" t="s">
        <v>886</v>
      </c>
    </row>
    <row r="443" spans="1:5">
      <c r="A443" s="3" t="s">
        <v>887</v>
      </c>
      <c r="B443" s="5" t="n">
        <v>23460</v>
      </c>
    </row>
    <row r="444" spans="1:5">
      <c r="A444" s="3" t="s">
        <v>888</v>
      </c>
      <c r="B444" s="5" t="n">
        <v>31554</v>
      </c>
    </row>
    <row r="445" spans="1:5">
      <c r="A445" s="3" t="s">
        <v>889</v>
      </c>
      <c r="B445" s="5" t="n">
        <v>4930</v>
      </c>
    </row>
    <row r="446" spans="1:5">
      <c r="A446" s="3" t="s">
        <v>890</v>
      </c>
      <c r="B446" s="5" t="n">
        <v>330</v>
      </c>
    </row>
    <row r="447" spans="1:5">
      <c r="A447" s="3" t="s">
        <v>891</v>
      </c>
      <c r="B447" s="5" t="n">
        <v>31554</v>
      </c>
    </row>
    <row r="448" spans="1:5">
      <c r="A448" s="3" t="s">
        <v>892</v>
      </c>
      <c r="B448" s="5" t="n">
        <v>5260</v>
      </c>
    </row>
    <row r="449" spans="1:5">
      <c r="A449" s="3" t="s">
        <v>893</v>
      </c>
      <c r="B449" s="5" t="n">
        <v>36814</v>
      </c>
    </row>
    <row r="450" spans="1:5">
      <c r="A450" s="3" t="s">
        <v>894</v>
      </c>
      <c r="B450" s="5" t="n">
        <v>311</v>
      </c>
    </row>
    <row r="451" spans="1:5">
      <c r="A451" s="3" t="s">
        <v>939</v>
      </c>
    </row>
    <row r="452" spans="1:5">
      <c r="A452" s="6" t="s">
        <v>886</v>
      </c>
    </row>
    <row r="453" spans="1:5">
      <c r="A453" s="3" t="s">
        <v>887</v>
      </c>
      <c r="B453" s="5" t="n">
        <v>27540</v>
      </c>
    </row>
    <row r="454" spans="1:5">
      <c r="A454" s="3" t="s">
        <v>888</v>
      </c>
      <c r="B454" s="5" t="n">
        <v>20392</v>
      </c>
    </row>
    <row r="455" spans="1:5">
      <c r="A455" s="3" t="s">
        <v>889</v>
      </c>
      <c r="B455" s="5" t="n">
        <v>22727</v>
      </c>
    </row>
    <row r="456" spans="1:5">
      <c r="A456" s="3" t="s">
        <v>890</v>
      </c>
      <c r="B456" s="5" t="n">
        <v>105</v>
      </c>
    </row>
    <row r="457" spans="1:5">
      <c r="A457" s="3" t="s">
        <v>891</v>
      </c>
      <c r="B457" s="5" t="n">
        <v>20392</v>
      </c>
    </row>
    <row r="458" spans="1:5">
      <c r="A458" s="3" t="s">
        <v>892</v>
      </c>
      <c r="B458" s="5" t="n">
        <v>22832</v>
      </c>
    </row>
    <row r="459" spans="1:5">
      <c r="A459" s="3" t="s">
        <v>893</v>
      </c>
      <c r="B459" s="5" t="n">
        <v>43224</v>
      </c>
    </row>
    <row r="460" spans="1:5">
      <c r="A460" s="3" t="s">
        <v>894</v>
      </c>
      <c r="B460" s="5" t="n">
        <v>1294</v>
      </c>
    </row>
    <row r="461" spans="1:5">
      <c r="A461" s="3" t="s">
        <v>940</v>
      </c>
    </row>
    <row r="462" spans="1:5">
      <c r="A462" s="6" t="s">
        <v>886</v>
      </c>
    </row>
    <row r="463" spans="1:5">
      <c r="A463" s="3" t="s">
        <v>887</v>
      </c>
      <c r="B463" s="5" t="n">
        <v>31790</v>
      </c>
    </row>
    <row r="464" spans="1:5">
      <c r="A464" s="3" t="s">
        <v>888</v>
      </c>
      <c r="B464" s="5" t="n">
        <v>0</v>
      </c>
    </row>
    <row r="465" spans="1:5">
      <c r="A465" s="3" t="s">
        <v>889</v>
      </c>
      <c r="B465" s="5" t="n">
        <v>57154</v>
      </c>
    </row>
    <row r="466" spans="1:5">
      <c r="A466" s="3" t="s">
        <v>890</v>
      </c>
      <c r="B466" s="5" t="n">
        <v>5</v>
      </c>
    </row>
    <row r="467" spans="1:5">
      <c r="A467" s="3" t="s">
        <v>891</v>
      </c>
      <c r="B467" s="5" t="n">
        <v>0</v>
      </c>
    </row>
    <row r="468" spans="1:5">
      <c r="A468" s="3" t="s">
        <v>892</v>
      </c>
      <c r="B468" s="5" t="n">
        <v>57159</v>
      </c>
    </row>
    <row r="469" spans="1:5">
      <c r="A469" s="3" t="s">
        <v>893</v>
      </c>
      <c r="B469" s="5" t="n">
        <v>57159</v>
      </c>
    </row>
    <row r="470" spans="1:5">
      <c r="A470" s="3" t="s">
        <v>894</v>
      </c>
      <c r="B470" s="5" t="n">
        <v>3038</v>
      </c>
    </row>
    <row r="471" spans="1:5">
      <c r="A471" s="3" t="s">
        <v>941</v>
      </c>
    </row>
    <row r="472" spans="1:5">
      <c r="A472" s="6" t="s">
        <v>886</v>
      </c>
    </row>
    <row r="473" spans="1:5">
      <c r="A473" s="3" t="s">
        <v>887</v>
      </c>
      <c r="B473" s="5" t="n">
        <v>0</v>
      </c>
    </row>
    <row r="474" spans="1:5">
      <c r="A474" s="3" t="s">
        <v>888</v>
      </c>
      <c r="B474" s="5" t="n">
        <v>6566</v>
      </c>
    </row>
    <row r="475" spans="1:5">
      <c r="A475" s="3" t="s">
        <v>889</v>
      </c>
      <c r="B475" s="5" t="n">
        <v>28072</v>
      </c>
    </row>
    <row r="476" spans="1:5">
      <c r="A476" s="3" t="s">
        <v>890</v>
      </c>
      <c r="B476" s="5" t="n">
        <v>511</v>
      </c>
    </row>
    <row r="477" spans="1:5">
      <c r="A477" s="3" t="s">
        <v>891</v>
      </c>
      <c r="B477" s="5" t="n">
        <v>6566</v>
      </c>
    </row>
    <row r="478" spans="1:5">
      <c r="A478" s="3" t="s">
        <v>892</v>
      </c>
      <c r="B478" s="5" t="n">
        <v>28583</v>
      </c>
    </row>
    <row r="479" spans="1:5">
      <c r="A479" s="3" t="s">
        <v>893</v>
      </c>
      <c r="B479" s="5" t="n">
        <v>35149</v>
      </c>
    </row>
    <row r="480" spans="1:5">
      <c r="A480" s="3" t="s">
        <v>894</v>
      </c>
      <c r="B480" s="5" t="n">
        <v>1695</v>
      </c>
    </row>
    <row r="481" spans="1:5">
      <c r="A481" s="3" t="s">
        <v>942</v>
      </c>
    </row>
    <row r="482" spans="1:5">
      <c r="A482" s="6" t="s">
        <v>886</v>
      </c>
    </row>
    <row r="483" spans="1:5">
      <c r="A483" s="3" t="s">
        <v>887</v>
      </c>
      <c r="B483" s="5" t="n">
        <v>30450</v>
      </c>
    </row>
    <row r="484" spans="1:5">
      <c r="A484" s="3" t="s">
        <v>888</v>
      </c>
      <c r="B484" s="5" t="n">
        <v>2533</v>
      </c>
    </row>
    <row r="485" spans="1:5">
      <c r="A485" s="3" t="s">
        <v>889</v>
      </c>
      <c r="B485" s="5" t="n">
        <v>39487</v>
      </c>
    </row>
    <row r="486" spans="1:5">
      <c r="A486" s="3" t="s">
        <v>890</v>
      </c>
      <c r="B486" s="5" t="n">
        <v>43</v>
      </c>
    </row>
    <row r="487" spans="1:5">
      <c r="A487" s="3" t="s">
        <v>891</v>
      </c>
      <c r="B487" s="5" t="n">
        <v>2533</v>
      </c>
    </row>
    <row r="488" spans="1:5">
      <c r="A488" s="3" t="s">
        <v>892</v>
      </c>
      <c r="B488" s="5" t="n">
        <v>39530</v>
      </c>
    </row>
    <row r="489" spans="1:5">
      <c r="A489" s="3" t="s">
        <v>893</v>
      </c>
      <c r="B489" s="5" t="n">
        <v>42063</v>
      </c>
    </row>
    <row r="490" spans="1:5">
      <c r="A490" s="3" t="s">
        <v>894</v>
      </c>
      <c r="B490" s="5" t="n">
        <v>2628</v>
      </c>
    </row>
    <row r="491" spans="1:5">
      <c r="A491" s="3" t="s">
        <v>943</v>
      </c>
    </row>
    <row r="492" spans="1:5">
      <c r="A492" s="6" t="s">
        <v>886</v>
      </c>
    </row>
    <row r="493" spans="1:5">
      <c r="A493" s="3" t="s">
        <v>887</v>
      </c>
      <c r="B493" s="5" t="n">
        <v>0</v>
      </c>
    </row>
    <row r="494" spans="1:5">
      <c r="A494" s="3" t="s">
        <v>888</v>
      </c>
      <c r="B494" s="5" t="n">
        <v>975</v>
      </c>
    </row>
    <row r="495" spans="1:5">
      <c r="A495" s="3" t="s">
        <v>889</v>
      </c>
      <c r="B495" s="5" t="n">
        <v>4963</v>
      </c>
    </row>
    <row r="496" spans="1:5">
      <c r="A496" s="3" t="s">
        <v>890</v>
      </c>
      <c r="B496" s="5" t="n">
        <v>462</v>
      </c>
    </row>
    <row r="497" spans="1:5">
      <c r="A497" s="3" t="s">
        <v>891</v>
      </c>
      <c r="B497" s="5" t="n">
        <v>1002</v>
      </c>
    </row>
    <row r="498" spans="1:5">
      <c r="A498" s="3" t="s">
        <v>892</v>
      </c>
      <c r="B498" s="5" t="n">
        <v>5398</v>
      </c>
    </row>
    <row r="499" spans="1:5">
      <c r="A499" s="3" t="s">
        <v>893</v>
      </c>
      <c r="B499" s="5" t="n">
        <v>6400</v>
      </c>
    </row>
    <row r="500" spans="1:5">
      <c r="A500" s="3" t="s">
        <v>894</v>
      </c>
      <c r="B500" s="5" t="n">
        <v>296</v>
      </c>
    </row>
    <row r="501" spans="1:5">
      <c r="A501" s="3" t="s">
        <v>944</v>
      </c>
    </row>
    <row r="502" spans="1:5">
      <c r="A502" s="6" t="s">
        <v>886</v>
      </c>
    </row>
    <row r="503" spans="1:5">
      <c r="A503" s="3" t="s">
        <v>887</v>
      </c>
      <c r="B503" s="5" t="n">
        <v>0</v>
      </c>
    </row>
    <row r="504" spans="1:5">
      <c r="A504" s="3" t="s">
        <v>888</v>
      </c>
      <c r="B504" s="5" t="n">
        <v>1329</v>
      </c>
    </row>
    <row r="505" spans="1:5">
      <c r="A505" s="3" t="s">
        <v>889</v>
      </c>
      <c r="B505" s="5" t="n">
        <v>29940</v>
      </c>
    </row>
    <row r="506" spans="1:5">
      <c r="A506" s="3" t="s">
        <v>890</v>
      </c>
      <c r="B506" s="5" t="n">
        <v>-545</v>
      </c>
    </row>
    <row r="507" spans="1:5">
      <c r="A507" s="3" t="s">
        <v>891</v>
      </c>
      <c r="B507" s="5" t="n">
        <v>1358</v>
      </c>
    </row>
    <row r="508" spans="1:5">
      <c r="A508" s="3" t="s">
        <v>892</v>
      </c>
      <c r="B508" s="5" t="n">
        <v>29366</v>
      </c>
    </row>
    <row r="509" spans="1:5">
      <c r="A509" s="3" t="s">
        <v>893</v>
      </c>
      <c r="B509" s="5" t="n">
        <v>30724</v>
      </c>
    </row>
    <row r="510" spans="1:5">
      <c r="A510" s="3" t="s">
        <v>894</v>
      </c>
      <c r="B510" s="5" t="n">
        <v>1528</v>
      </c>
    </row>
    <row r="511" spans="1:5">
      <c r="A511" s="3" t="s">
        <v>945</v>
      </c>
    </row>
    <row r="512" spans="1:5">
      <c r="A512" s="6" t="s">
        <v>886</v>
      </c>
    </row>
    <row r="513" spans="1:5">
      <c r="A513" s="3" t="s">
        <v>887</v>
      </c>
      <c r="B513" s="5" t="n">
        <v>0</v>
      </c>
    </row>
    <row r="514" spans="1:5">
      <c r="A514" s="3" t="s">
        <v>888</v>
      </c>
      <c r="B514" s="5" t="n">
        <v>612</v>
      </c>
    </row>
    <row r="515" spans="1:5">
      <c r="A515" s="3" t="s">
        <v>889</v>
      </c>
      <c r="B515" s="5" t="n">
        <v>17714</v>
      </c>
    </row>
    <row r="516" spans="1:5">
      <c r="A516" s="3" t="s">
        <v>890</v>
      </c>
      <c r="B516" s="5" t="n">
        <v>27</v>
      </c>
    </row>
    <row r="517" spans="1:5">
      <c r="A517" s="3" t="s">
        <v>891</v>
      </c>
      <c r="B517" s="5" t="n">
        <v>634</v>
      </c>
    </row>
    <row r="518" spans="1:5">
      <c r="A518" s="3" t="s">
        <v>892</v>
      </c>
      <c r="B518" s="5" t="n">
        <v>17719</v>
      </c>
    </row>
    <row r="519" spans="1:5">
      <c r="A519" s="3" t="s">
        <v>893</v>
      </c>
      <c r="B519" s="5" t="n">
        <v>18353</v>
      </c>
    </row>
    <row r="520" spans="1:5">
      <c r="A520" s="3" t="s">
        <v>894</v>
      </c>
      <c r="B520" s="5" t="n">
        <v>909</v>
      </c>
    </row>
    <row r="521" spans="1:5">
      <c r="A521" s="3" t="s">
        <v>946</v>
      </c>
    </row>
    <row r="522" spans="1:5">
      <c r="A522" s="6" t="s">
        <v>886</v>
      </c>
    </row>
    <row r="523" spans="1:5">
      <c r="A523" s="3" t="s">
        <v>887</v>
      </c>
      <c r="B523" s="5" t="n">
        <v>0</v>
      </c>
    </row>
    <row r="524" spans="1:5">
      <c r="A524" s="3" t="s">
        <v>888</v>
      </c>
      <c r="B524" s="5" t="n">
        <v>2997</v>
      </c>
    </row>
    <row r="525" spans="1:5">
      <c r="A525" s="3" t="s">
        <v>889</v>
      </c>
      <c r="B525" s="5" t="n">
        <v>11991</v>
      </c>
    </row>
    <row r="526" spans="1:5">
      <c r="A526" s="3" t="s">
        <v>890</v>
      </c>
      <c r="B526" s="5" t="n">
        <v>92</v>
      </c>
    </row>
    <row r="527" spans="1:5">
      <c r="A527" s="3" t="s">
        <v>891</v>
      </c>
      <c r="B527" s="5" t="n">
        <v>2997</v>
      </c>
    </row>
    <row r="528" spans="1:5">
      <c r="A528" s="3" t="s">
        <v>892</v>
      </c>
      <c r="B528" s="5" t="n">
        <v>12083</v>
      </c>
    </row>
    <row r="529" spans="1:5">
      <c r="A529" s="3" t="s">
        <v>893</v>
      </c>
      <c r="B529" s="5" t="n">
        <v>15080</v>
      </c>
    </row>
    <row r="530" spans="1:5">
      <c r="A530" s="3" t="s">
        <v>894</v>
      </c>
      <c r="B530" s="5" t="n">
        <v>613</v>
      </c>
    </row>
    <row r="531" spans="1:5">
      <c r="A531" s="3" t="s">
        <v>947</v>
      </c>
    </row>
    <row r="532" spans="1:5">
      <c r="A532" s="6" t="s">
        <v>886</v>
      </c>
    </row>
    <row r="533" spans="1:5">
      <c r="A533" s="3" t="s">
        <v>887</v>
      </c>
      <c r="B533" s="5" t="n">
        <v>0</v>
      </c>
    </row>
    <row r="534" spans="1:5">
      <c r="A534" s="3" t="s">
        <v>888</v>
      </c>
      <c r="B534" s="5" t="n">
        <v>973</v>
      </c>
    </row>
    <row r="535" spans="1:5">
      <c r="A535" s="3" t="s">
        <v>889</v>
      </c>
      <c r="B535" s="5" t="n">
        <v>9632</v>
      </c>
    </row>
    <row r="536" spans="1:5">
      <c r="A536" s="3" t="s">
        <v>890</v>
      </c>
      <c r="B536" s="5" t="n">
        <v>0</v>
      </c>
    </row>
    <row r="537" spans="1:5">
      <c r="A537" s="3" t="s">
        <v>891</v>
      </c>
      <c r="B537" s="5" t="n">
        <v>973</v>
      </c>
    </row>
    <row r="538" spans="1:5">
      <c r="A538" s="3" t="s">
        <v>892</v>
      </c>
      <c r="B538" s="5" t="n">
        <v>9632</v>
      </c>
    </row>
    <row r="539" spans="1:5">
      <c r="A539" s="3" t="s">
        <v>893</v>
      </c>
      <c r="B539" s="5" t="n">
        <v>10605</v>
      </c>
    </row>
    <row r="540" spans="1:5">
      <c r="A540" s="3" t="s">
        <v>894</v>
      </c>
      <c r="B540" s="5" t="n">
        <v>466</v>
      </c>
    </row>
    <row r="541" spans="1:5">
      <c r="A541" s="3" t="s">
        <v>948</v>
      </c>
    </row>
    <row r="542" spans="1:5">
      <c r="A542" s="6" t="s">
        <v>886</v>
      </c>
    </row>
    <row r="543" spans="1:5">
      <c r="A543" s="3" t="s">
        <v>887</v>
      </c>
      <c r="B543" s="5" t="n">
        <v>34200</v>
      </c>
    </row>
    <row r="544" spans="1:5">
      <c r="A544" s="3" t="s">
        <v>888</v>
      </c>
      <c r="B544" s="5" t="n">
        <v>10125</v>
      </c>
    </row>
    <row r="545" spans="1:5">
      <c r="A545" s="3" t="s">
        <v>889</v>
      </c>
      <c r="B545" s="5" t="n">
        <v>43360</v>
      </c>
    </row>
    <row r="546" spans="1:5">
      <c r="A546" s="3" t="s">
        <v>890</v>
      </c>
      <c r="B546" s="5" t="n">
        <v>53</v>
      </c>
    </row>
    <row r="547" spans="1:5">
      <c r="A547" s="3" t="s">
        <v>891</v>
      </c>
      <c r="B547" s="5" t="n">
        <v>10125</v>
      </c>
    </row>
    <row r="548" spans="1:5">
      <c r="A548" s="3" t="s">
        <v>892</v>
      </c>
      <c r="B548" s="5" t="n">
        <v>43413</v>
      </c>
    </row>
    <row r="549" spans="1:5">
      <c r="A549" s="3" t="s">
        <v>893</v>
      </c>
      <c r="B549" s="5" t="n">
        <v>53538</v>
      </c>
    </row>
    <row r="550" spans="1:5">
      <c r="A550" s="3" t="s">
        <v>894</v>
      </c>
      <c r="B550" s="5" t="n">
        <v>1986</v>
      </c>
    </row>
    <row r="551" spans="1:5">
      <c r="A551" s="3" t="s">
        <v>949</v>
      </c>
    </row>
    <row r="552" spans="1:5">
      <c r="A552" s="6" t="s">
        <v>886</v>
      </c>
    </row>
    <row r="553" spans="1:5">
      <c r="A553" s="3" t="s">
        <v>887</v>
      </c>
      <c r="B553" s="5" t="n">
        <v>20881</v>
      </c>
    </row>
    <row r="554" spans="1:5">
      <c r="A554" s="3" t="s">
        <v>888</v>
      </c>
      <c r="B554" s="5" t="n">
        <v>1368</v>
      </c>
    </row>
    <row r="555" spans="1:5">
      <c r="A555" s="3" t="s">
        <v>889</v>
      </c>
      <c r="B555" s="5" t="n">
        <v>32039</v>
      </c>
    </row>
    <row r="556" spans="1:5">
      <c r="A556" s="3" t="s">
        <v>890</v>
      </c>
      <c r="B556" s="5" t="n">
        <v>0</v>
      </c>
    </row>
    <row r="557" spans="1:5">
      <c r="A557" s="3" t="s">
        <v>891</v>
      </c>
      <c r="B557" s="5" t="n">
        <v>1368</v>
      </c>
    </row>
    <row r="558" spans="1:5">
      <c r="A558" s="3" t="s">
        <v>892</v>
      </c>
      <c r="B558" s="5" t="n">
        <v>32039</v>
      </c>
    </row>
    <row r="559" spans="1:5">
      <c r="A559" s="3" t="s">
        <v>893</v>
      </c>
      <c r="B559" s="5" t="n">
        <v>33407</v>
      </c>
    </row>
    <row r="560" spans="1:5">
      <c r="A560" s="3" t="s">
        <v>894</v>
      </c>
      <c r="B560" s="5" t="n">
        <v>1545</v>
      </c>
    </row>
    <row r="561" spans="1:5">
      <c r="A561" s="3" t="s">
        <v>950</v>
      </c>
    </row>
    <row r="562" spans="1:5">
      <c r="A562" s="6" t="s">
        <v>886</v>
      </c>
    </row>
    <row r="563" spans="1:5">
      <c r="A563" s="3" t="s">
        <v>887</v>
      </c>
      <c r="B563" s="5" t="n">
        <v>13150</v>
      </c>
    </row>
    <row r="564" spans="1:5">
      <c r="A564" s="3" t="s">
        <v>888</v>
      </c>
      <c r="B564" s="5" t="n">
        <v>857</v>
      </c>
    </row>
    <row r="565" spans="1:5">
      <c r="A565" s="3" t="s">
        <v>889</v>
      </c>
      <c r="B565" s="5" t="n">
        <v>20582</v>
      </c>
    </row>
    <row r="566" spans="1:5">
      <c r="A566" s="3" t="s">
        <v>890</v>
      </c>
      <c r="B566" s="5" t="n">
        <v>0</v>
      </c>
    </row>
    <row r="567" spans="1:5">
      <c r="A567" s="3" t="s">
        <v>891</v>
      </c>
      <c r="B567" s="5" t="n">
        <v>857</v>
      </c>
    </row>
    <row r="568" spans="1:5">
      <c r="A568" s="3" t="s">
        <v>892</v>
      </c>
      <c r="B568" s="5" t="n">
        <v>20582</v>
      </c>
    </row>
    <row r="569" spans="1:5">
      <c r="A569" s="3" t="s">
        <v>893</v>
      </c>
      <c r="B569" s="5" t="n">
        <v>21439</v>
      </c>
    </row>
    <row r="570" spans="1:5">
      <c r="A570" s="3" t="s">
        <v>894</v>
      </c>
      <c r="B570" s="5" t="n">
        <v>993</v>
      </c>
    </row>
    <row r="571" spans="1:5">
      <c r="A571" s="3" t="s">
        <v>951</v>
      </c>
    </row>
    <row r="572" spans="1:5">
      <c r="A572" s="6" t="s">
        <v>886</v>
      </c>
    </row>
    <row r="573" spans="1:5">
      <c r="A573" s="3" t="s">
        <v>887</v>
      </c>
      <c r="B573" s="5" t="n">
        <v>5869</v>
      </c>
    </row>
    <row r="574" spans="1:5">
      <c r="A574" s="3" t="s">
        <v>888</v>
      </c>
      <c r="B574" s="5" t="n">
        <v>946</v>
      </c>
    </row>
    <row r="575" spans="1:5">
      <c r="A575" s="3" t="s">
        <v>889</v>
      </c>
      <c r="B575" s="5" t="n">
        <v>8372</v>
      </c>
    </row>
    <row r="576" spans="1:5">
      <c r="A576" s="3" t="s">
        <v>890</v>
      </c>
      <c r="B576" s="5" t="n">
        <v>0</v>
      </c>
    </row>
    <row r="577" spans="1:5">
      <c r="A577" s="3" t="s">
        <v>891</v>
      </c>
      <c r="B577" s="5" t="n">
        <v>946</v>
      </c>
    </row>
    <row r="578" spans="1:5">
      <c r="A578" s="3" t="s">
        <v>892</v>
      </c>
      <c r="B578" s="5" t="n">
        <v>8372</v>
      </c>
    </row>
    <row r="579" spans="1:5">
      <c r="A579" s="3" t="s">
        <v>893</v>
      </c>
      <c r="B579" s="5" t="n">
        <v>9318</v>
      </c>
    </row>
    <row r="580" spans="1:5">
      <c r="A580" s="3" t="s">
        <v>894</v>
      </c>
      <c r="B580" s="5" t="n">
        <v>406</v>
      </c>
    </row>
    <row r="581" spans="1:5">
      <c r="A581" s="3" t="s">
        <v>952</v>
      </c>
    </row>
    <row r="582" spans="1:5">
      <c r="A582" s="6" t="s">
        <v>886</v>
      </c>
    </row>
    <row r="583" spans="1:5">
      <c r="A583" s="3" t="s">
        <v>887</v>
      </c>
      <c r="B583" s="5" t="n">
        <v>10500</v>
      </c>
    </row>
    <row r="584" spans="1:5">
      <c r="A584" s="3" t="s">
        <v>888</v>
      </c>
      <c r="B584" s="5" t="n">
        <v>1813</v>
      </c>
    </row>
    <row r="585" spans="1:5">
      <c r="A585" s="3" t="s">
        <v>889</v>
      </c>
      <c r="B585" s="5" t="n">
        <v>11706</v>
      </c>
    </row>
    <row r="586" spans="1:5">
      <c r="A586" s="3" t="s">
        <v>890</v>
      </c>
      <c r="B586" s="5" t="n">
        <v>0</v>
      </c>
    </row>
    <row r="587" spans="1:5">
      <c r="A587" s="3" t="s">
        <v>891</v>
      </c>
      <c r="B587" s="5" t="n">
        <v>1813</v>
      </c>
    </row>
    <row r="588" spans="1:5">
      <c r="A588" s="3" t="s">
        <v>892</v>
      </c>
      <c r="B588" s="5" t="n">
        <v>11706</v>
      </c>
    </row>
    <row r="589" spans="1:5">
      <c r="A589" s="3" t="s">
        <v>893</v>
      </c>
      <c r="B589" s="5" t="n">
        <v>13519</v>
      </c>
    </row>
    <row r="590" spans="1:5">
      <c r="A590" s="3" t="s">
        <v>894</v>
      </c>
      <c r="B590" s="5" t="n">
        <v>489</v>
      </c>
    </row>
    <row r="591" spans="1:5">
      <c r="A591" s="3" t="s">
        <v>953</v>
      </c>
    </row>
    <row r="592" spans="1:5">
      <c r="A592" s="6" t="s">
        <v>886</v>
      </c>
    </row>
    <row r="593" spans="1:5">
      <c r="A593" s="3" t="s">
        <v>887</v>
      </c>
      <c r="B593" s="5" t="n">
        <v>0</v>
      </c>
    </row>
    <row r="594" spans="1:5">
      <c r="A594" s="3" t="s">
        <v>888</v>
      </c>
      <c r="B594" s="5" t="n">
        <v>372</v>
      </c>
    </row>
    <row r="595" spans="1:5">
      <c r="A595" s="3" t="s">
        <v>889</v>
      </c>
      <c r="B595" s="5" t="n">
        <v>17131</v>
      </c>
    </row>
    <row r="596" spans="1:5">
      <c r="A596" s="3" t="s">
        <v>890</v>
      </c>
      <c r="B596" s="5" t="n">
        <v>2917</v>
      </c>
    </row>
    <row r="597" spans="1:5">
      <c r="A597" s="3" t="s">
        <v>891</v>
      </c>
      <c r="B597" s="5" t="n">
        <v>372</v>
      </c>
    </row>
    <row r="598" spans="1:5">
      <c r="A598" s="3" t="s">
        <v>892</v>
      </c>
      <c r="B598" s="5" t="n">
        <v>20048</v>
      </c>
    </row>
    <row r="599" spans="1:5">
      <c r="A599" s="3" t="s">
        <v>893</v>
      </c>
      <c r="B599" s="5" t="n">
        <v>20420</v>
      </c>
    </row>
    <row r="600" spans="1:5">
      <c r="A600" s="3" t="s">
        <v>894</v>
      </c>
      <c r="B600" s="5" t="n">
        <v>717</v>
      </c>
    </row>
    <row r="601" spans="1:5">
      <c r="A601" s="3" t="s">
        <v>954</v>
      </c>
    </row>
    <row r="602" spans="1:5">
      <c r="A602" s="6" t="s">
        <v>886</v>
      </c>
    </row>
    <row r="603" spans="1:5">
      <c r="A603" s="3" t="s">
        <v>887</v>
      </c>
      <c r="B603" s="5" t="n">
        <v>116200</v>
      </c>
    </row>
    <row r="604" spans="1:5">
      <c r="A604" s="3" t="s">
        <v>888</v>
      </c>
      <c r="B604" s="5" t="n">
        <v>19159</v>
      </c>
    </row>
    <row r="605" spans="1:5">
      <c r="A605" s="3" t="s">
        <v>889</v>
      </c>
      <c r="B605" s="5" t="n">
        <v>129778</v>
      </c>
    </row>
    <row r="606" spans="1:5">
      <c r="A606" s="3" t="s">
        <v>890</v>
      </c>
      <c r="B606" s="5" t="n">
        <v>1792</v>
      </c>
    </row>
    <row r="607" spans="1:5">
      <c r="A607" s="3" t="s">
        <v>891</v>
      </c>
      <c r="B607" s="5" t="n">
        <v>19159</v>
      </c>
    </row>
    <row r="608" spans="1:5">
      <c r="A608" s="3" t="s">
        <v>892</v>
      </c>
      <c r="B608" s="5" t="n">
        <v>131570</v>
      </c>
    </row>
    <row r="609" spans="1:5">
      <c r="A609" s="3" t="s">
        <v>893</v>
      </c>
      <c r="B609" s="5" t="n">
        <v>150729</v>
      </c>
    </row>
    <row r="610" spans="1:5">
      <c r="A610" s="3" t="s">
        <v>894</v>
      </c>
      <c r="B610" s="5" t="n">
        <v>7293</v>
      </c>
    </row>
    <row r="611" spans="1:5">
      <c r="A611" s="3" t="s">
        <v>955</v>
      </c>
    </row>
    <row r="612" spans="1:5">
      <c r="A612" s="6" t="s">
        <v>886</v>
      </c>
    </row>
    <row r="613" spans="1:5">
      <c r="A613" s="3" t="s">
        <v>887</v>
      </c>
      <c r="B613" s="5" t="n">
        <v>0</v>
      </c>
    </row>
    <row r="614" spans="1:5">
      <c r="A614" s="3" t="s">
        <v>888</v>
      </c>
      <c r="B614" s="5" t="n">
        <v>10013</v>
      </c>
    </row>
    <row r="615" spans="1:5">
      <c r="A615" s="3" t="s">
        <v>889</v>
      </c>
      <c r="B615" s="5" t="n">
        <v>24709</v>
      </c>
    </row>
    <row r="616" spans="1:5">
      <c r="A616" s="3" t="s">
        <v>890</v>
      </c>
      <c r="B616" s="5" t="n">
        <v>0</v>
      </c>
    </row>
    <row r="617" spans="1:5">
      <c r="A617" s="3" t="s">
        <v>891</v>
      </c>
      <c r="B617" s="5" t="n">
        <v>10013</v>
      </c>
    </row>
    <row r="618" spans="1:5">
      <c r="A618" s="3" t="s">
        <v>892</v>
      </c>
      <c r="B618" s="5" t="n">
        <v>24709</v>
      </c>
    </row>
    <row r="619" spans="1:5">
      <c r="A619" s="3" t="s">
        <v>893</v>
      </c>
      <c r="B619" s="5" t="n">
        <v>34722</v>
      </c>
    </row>
    <row r="620" spans="1:5">
      <c r="A620" s="3" t="s">
        <v>894</v>
      </c>
      <c r="B620" s="5" t="n">
        <v>980</v>
      </c>
    </row>
    <row r="621" spans="1:5">
      <c r="A621" s="3" t="s">
        <v>956</v>
      </c>
    </row>
    <row r="622" spans="1:5">
      <c r="A622" s="6" t="s">
        <v>886</v>
      </c>
    </row>
    <row r="623" spans="1:5">
      <c r="A623" s="3" t="s">
        <v>887</v>
      </c>
      <c r="B623" s="5" t="n">
        <v>0</v>
      </c>
    </row>
    <row r="624" spans="1:5">
      <c r="A624" s="3" t="s">
        <v>888</v>
      </c>
      <c r="B624" s="5" t="n">
        <v>1556</v>
      </c>
    </row>
    <row r="625" spans="1:5">
      <c r="A625" s="3" t="s">
        <v>889</v>
      </c>
      <c r="B625" s="5" t="n">
        <v>8966</v>
      </c>
    </row>
    <row r="626" spans="1:5">
      <c r="A626" s="3" t="s">
        <v>890</v>
      </c>
      <c r="B626" s="5" t="n">
        <v>0</v>
      </c>
    </row>
    <row r="627" spans="1:5">
      <c r="A627" s="3" t="s">
        <v>891</v>
      </c>
      <c r="B627" s="5" t="n">
        <v>1556</v>
      </c>
    </row>
    <row r="628" spans="1:5">
      <c r="A628" s="3" t="s">
        <v>892</v>
      </c>
      <c r="B628" s="5" t="n">
        <v>8966</v>
      </c>
    </row>
    <row r="629" spans="1:5">
      <c r="A629" s="3" t="s">
        <v>893</v>
      </c>
      <c r="B629" s="5" t="n">
        <v>10522</v>
      </c>
    </row>
    <row r="630" spans="1:5">
      <c r="A630" s="3" t="s">
        <v>894</v>
      </c>
      <c r="B630" s="5" t="n">
        <v>386</v>
      </c>
    </row>
    <row r="631" spans="1:5">
      <c r="A631" s="3" t="s">
        <v>957</v>
      </c>
    </row>
    <row r="632" spans="1:5">
      <c r="A632" s="6" t="s">
        <v>886</v>
      </c>
    </row>
    <row r="633" spans="1:5">
      <c r="A633" s="3" t="s">
        <v>887</v>
      </c>
      <c r="B633" s="5" t="n">
        <v>0</v>
      </c>
    </row>
    <row r="634" spans="1:5">
      <c r="A634" s="3" t="s">
        <v>888</v>
      </c>
      <c r="B634" s="5" t="n">
        <v>1530</v>
      </c>
    </row>
    <row r="635" spans="1:5">
      <c r="A635" s="3" t="s">
        <v>889</v>
      </c>
      <c r="B635" s="5" t="n">
        <v>7506</v>
      </c>
    </row>
    <row r="636" spans="1:5">
      <c r="A636" s="3" t="s">
        <v>890</v>
      </c>
      <c r="B636" s="5" t="n">
        <v>15</v>
      </c>
    </row>
    <row r="637" spans="1:5">
      <c r="A637" s="3" t="s">
        <v>891</v>
      </c>
      <c r="B637" s="5" t="n">
        <v>1530</v>
      </c>
    </row>
    <row r="638" spans="1:5">
      <c r="A638" s="3" t="s">
        <v>892</v>
      </c>
      <c r="B638" s="5" t="n">
        <v>7521</v>
      </c>
    </row>
    <row r="639" spans="1:5">
      <c r="A639" s="3" t="s">
        <v>893</v>
      </c>
      <c r="B639" s="5" t="n">
        <v>9051</v>
      </c>
    </row>
    <row r="640" spans="1:5">
      <c r="A640" s="3" t="s">
        <v>894</v>
      </c>
      <c r="B640" s="5" t="n">
        <v>314</v>
      </c>
    </row>
    <row r="641" spans="1:5">
      <c r="A641" s="3" t="s">
        <v>958</v>
      </c>
    </row>
    <row r="642" spans="1:5">
      <c r="A642" s="6" t="s">
        <v>886</v>
      </c>
    </row>
    <row r="643" spans="1:5">
      <c r="A643" s="3" t="s">
        <v>887</v>
      </c>
      <c r="B643" s="5" t="n">
        <v>0</v>
      </c>
    </row>
    <row r="644" spans="1:5">
      <c r="A644" s="3" t="s">
        <v>888</v>
      </c>
      <c r="B644" s="5" t="n">
        <v>1542</v>
      </c>
    </row>
    <row r="645" spans="1:5">
      <c r="A645" s="3" t="s">
        <v>889</v>
      </c>
      <c r="B645" s="5" t="n">
        <v>4981</v>
      </c>
    </row>
    <row r="646" spans="1:5">
      <c r="A646" s="3" t="s">
        <v>890</v>
      </c>
      <c r="B646" s="5" t="n">
        <v>0</v>
      </c>
    </row>
    <row r="647" spans="1:5">
      <c r="A647" s="3" t="s">
        <v>891</v>
      </c>
      <c r="B647" s="5" t="n">
        <v>1542</v>
      </c>
    </row>
    <row r="648" spans="1:5">
      <c r="A648" s="3" t="s">
        <v>892</v>
      </c>
      <c r="B648" s="5" t="n">
        <v>4981</v>
      </c>
    </row>
    <row r="649" spans="1:5">
      <c r="A649" s="3" t="s">
        <v>893</v>
      </c>
      <c r="B649" s="5" t="n">
        <v>6523</v>
      </c>
    </row>
    <row r="650" spans="1:5">
      <c r="A650" s="3" t="s">
        <v>894</v>
      </c>
      <c r="B650" s="5" t="n">
        <v>216</v>
      </c>
    </row>
    <row r="651" spans="1:5">
      <c r="A651" s="3" t="s">
        <v>959</v>
      </c>
    </row>
    <row r="652" spans="1:5">
      <c r="A652" s="6" t="s">
        <v>886</v>
      </c>
    </row>
    <row r="653" spans="1:5">
      <c r="A653" s="3" t="s">
        <v>887</v>
      </c>
      <c r="B653" s="5" t="n">
        <v>12239</v>
      </c>
    </row>
    <row r="654" spans="1:5">
      <c r="A654" s="3" t="s">
        <v>888</v>
      </c>
      <c r="B654" s="5" t="n">
        <v>1015</v>
      </c>
    </row>
    <row r="655" spans="1:5">
      <c r="A655" s="3" t="s">
        <v>889</v>
      </c>
      <c r="B655" s="5" t="n">
        <v>17413</v>
      </c>
    </row>
    <row r="656" spans="1:5">
      <c r="A656" s="3" t="s">
        <v>890</v>
      </c>
      <c r="B656" s="5" t="n">
        <v>0</v>
      </c>
    </row>
    <row r="657" spans="1:5">
      <c r="A657" s="3" t="s">
        <v>891</v>
      </c>
      <c r="B657" s="5" t="n">
        <v>1015</v>
      </c>
    </row>
    <row r="658" spans="1:5">
      <c r="A658" s="3" t="s">
        <v>892</v>
      </c>
      <c r="B658" s="5" t="n">
        <v>17413</v>
      </c>
    </row>
    <row r="659" spans="1:5">
      <c r="A659" s="3" t="s">
        <v>893</v>
      </c>
      <c r="B659" s="5" t="n">
        <v>18428</v>
      </c>
    </row>
    <row r="660" spans="1:5">
      <c r="A660" s="3" t="s">
        <v>894</v>
      </c>
      <c r="B660" s="5" t="n">
        <v>581</v>
      </c>
    </row>
    <row r="661" spans="1:5">
      <c r="A661" s="3" t="s">
        <v>960</v>
      </c>
    </row>
    <row r="662" spans="1:5">
      <c r="A662" s="6" t="s">
        <v>886</v>
      </c>
    </row>
    <row r="663" spans="1:5">
      <c r="A663" s="3" t="s">
        <v>887</v>
      </c>
      <c r="B663" s="5" t="n">
        <v>0</v>
      </c>
    </row>
    <row r="664" spans="1:5">
      <c r="A664" s="3" t="s">
        <v>888</v>
      </c>
      <c r="B664" s="5" t="n">
        <v>0</v>
      </c>
    </row>
    <row r="665" spans="1:5">
      <c r="A665" s="3" t="s">
        <v>889</v>
      </c>
      <c r="B665" s="5" t="n">
        <v>15803</v>
      </c>
    </row>
    <row r="666" spans="1:5">
      <c r="A666" s="3" t="s">
        <v>890</v>
      </c>
      <c r="B666" s="5" t="n">
        <v>0</v>
      </c>
    </row>
    <row r="667" spans="1:5">
      <c r="A667" s="3" t="s">
        <v>891</v>
      </c>
      <c r="B667" s="5" t="n">
        <v>0</v>
      </c>
    </row>
    <row r="668" spans="1:5">
      <c r="A668" s="3" t="s">
        <v>892</v>
      </c>
      <c r="B668" s="5" t="n">
        <v>15803</v>
      </c>
    </row>
    <row r="669" spans="1:5">
      <c r="A669" s="3" t="s">
        <v>893</v>
      </c>
      <c r="B669" s="5" t="n">
        <v>15803</v>
      </c>
    </row>
    <row r="670" spans="1:5">
      <c r="A670" s="3" t="s">
        <v>894</v>
      </c>
      <c r="B670" s="5" t="n">
        <v>534</v>
      </c>
    </row>
    <row r="671" spans="1:5">
      <c r="A671" s="3" t="s">
        <v>961</v>
      </c>
    </row>
    <row r="672" spans="1:5">
      <c r="A672" s="6" t="s">
        <v>886</v>
      </c>
    </row>
    <row r="673" spans="1:5">
      <c r="A673" s="3" t="s">
        <v>887</v>
      </c>
      <c r="B673" s="5" t="n">
        <v>48607</v>
      </c>
    </row>
    <row r="674" spans="1:5">
      <c r="A674" s="3" t="s">
        <v>888</v>
      </c>
      <c r="B674" s="5" t="n">
        <v>10082</v>
      </c>
    </row>
    <row r="675" spans="1:5">
      <c r="A675" s="3" t="s">
        <v>889</v>
      </c>
      <c r="B675" s="5" t="n">
        <v>101051</v>
      </c>
    </row>
    <row r="676" spans="1:5">
      <c r="A676" s="3" t="s">
        <v>890</v>
      </c>
      <c r="B676" s="5" t="n">
        <v>0</v>
      </c>
    </row>
    <row r="677" spans="1:5">
      <c r="A677" s="3" t="s">
        <v>891</v>
      </c>
      <c r="B677" s="5" t="n">
        <v>10082</v>
      </c>
    </row>
    <row r="678" spans="1:5">
      <c r="A678" s="3" t="s">
        <v>892</v>
      </c>
      <c r="B678" s="5" t="n">
        <v>101051</v>
      </c>
    </row>
    <row r="679" spans="1:5">
      <c r="A679" s="3" t="s">
        <v>893</v>
      </c>
      <c r="B679" s="5" t="n">
        <v>111133</v>
      </c>
    </row>
    <row r="680" spans="1:5">
      <c r="A680" s="3" t="s">
        <v>894</v>
      </c>
      <c r="B680" s="5" t="n">
        <v>2884</v>
      </c>
    </row>
    <row r="681" spans="1:5">
      <c r="A681" s="3" t="s">
        <v>962</v>
      </c>
    </row>
    <row r="682" spans="1:5">
      <c r="A682" s="6" t="s">
        <v>886</v>
      </c>
    </row>
    <row r="683" spans="1:5">
      <c r="A683" s="3" t="s">
        <v>887</v>
      </c>
      <c r="B683" s="5" t="n">
        <v>0</v>
      </c>
    </row>
    <row r="684" spans="1:5">
      <c r="A684" s="3" t="s">
        <v>888</v>
      </c>
      <c r="B684" s="5" t="n">
        <v>1251</v>
      </c>
    </row>
    <row r="685" spans="1:5">
      <c r="A685" s="3" t="s">
        <v>889</v>
      </c>
      <c r="B685" s="5" t="n">
        <v>15878</v>
      </c>
    </row>
    <row r="686" spans="1:5">
      <c r="A686" s="3" t="s">
        <v>890</v>
      </c>
      <c r="B686" s="5" t="n">
        <v>0</v>
      </c>
    </row>
    <row r="687" spans="1:5">
      <c r="A687" s="3" t="s">
        <v>891</v>
      </c>
      <c r="B687" s="5" t="n">
        <v>1251</v>
      </c>
    </row>
    <row r="688" spans="1:5">
      <c r="A688" s="3" t="s">
        <v>892</v>
      </c>
      <c r="B688" s="5" t="n">
        <v>15878</v>
      </c>
    </row>
    <row r="689" spans="1:5">
      <c r="A689" s="3" t="s">
        <v>893</v>
      </c>
      <c r="B689" s="5" t="n">
        <v>17129</v>
      </c>
    </row>
    <row r="690" spans="1:5">
      <c r="A690" s="3" t="s">
        <v>894</v>
      </c>
      <c r="B690" s="5" t="n">
        <v>586</v>
      </c>
    </row>
    <row r="691" spans="1:5">
      <c r="A691" s="3" t="s">
        <v>963</v>
      </c>
    </row>
    <row r="692" spans="1:5">
      <c r="A692" s="6" t="s">
        <v>886</v>
      </c>
    </row>
    <row r="693" spans="1:5">
      <c r="A693" s="3" t="s">
        <v>887</v>
      </c>
      <c r="B693" s="5" t="n">
        <v>5651</v>
      </c>
    </row>
    <row r="694" spans="1:5">
      <c r="A694" s="3" t="s">
        <v>888</v>
      </c>
      <c r="B694" s="5" t="n">
        <v>1067</v>
      </c>
    </row>
    <row r="695" spans="1:5">
      <c r="A695" s="3" t="s">
        <v>889</v>
      </c>
      <c r="B695" s="5" t="n">
        <v>7861</v>
      </c>
    </row>
    <row r="696" spans="1:5">
      <c r="A696" s="3" t="s">
        <v>890</v>
      </c>
      <c r="B696" s="5" t="n">
        <v>-421</v>
      </c>
    </row>
    <row r="697" spans="1:5">
      <c r="A697" s="3" t="s">
        <v>891</v>
      </c>
      <c r="B697" s="5" t="n">
        <v>1067</v>
      </c>
    </row>
    <row r="698" spans="1:5">
      <c r="A698" s="3" t="s">
        <v>892</v>
      </c>
      <c r="B698" s="5" t="n">
        <v>7440</v>
      </c>
    </row>
    <row r="699" spans="1:5">
      <c r="A699" s="3" t="s">
        <v>893</v>
      </c>
      <c r="B699" s="5" t="n">
        <v>8507</v>
      </c>
    </row>
    <row r="700" spans="1:5">
      <c r="A700" s="3" t="s">
        <v>894</v>
      </c>
      <c r="B700" s="5" t="n">
        <v>210</v>
      </c>
    </row>
    <row r="701" spans="1:5">
      <c r="A701" s="3" t="s">
        <v>964</v>
      </c>
    </row>
    <row r="702" spans="1:5">
      <c r="A702" s="6" t="s">
        <v>886</v>
      </c>
    </row>
    <row r="703" spans="1:5">
      <c r="A703" s="3" t="s">
        <v>887</v>
      </c>
      <c r="B703" s="5" t="n">
        <v>0</v>
      </c>
    </row>
    <row r="704" spans="1:5">
      <c r="A704" s="3" t="s">
        <v>888</v>
      </c>
      <c r="B704" s="5" t="n">
        <v>1868</v>
      </c>
    </row>
    <row r="705" spans="1:5">
      <c r="A705" s="3" t="s">
        <v>889</v>
      </c>
      <c r="B705" s="5" t="n">
        <v>44253</v>
      </c>
    </row>
    <row r="706" spans="1:5">
      <c r="A706" s="3" t="s">
        <v>890</v>
      </c>
      <c r="B706" s="5" t="n">
        <v>0</v>
      </c>
    </row>
    <row r="707" spans="1:5">
      <c r="A707" s="3" t="s">
        <v>891</v>
      </c>
      <c r="B707" s="5" t="n">
        <v>1868</v>
      </c>
    </row>
    <row r="708" spans="1:5">
      <c r="A708" s="3" t="s">
        <v>892</v>
      </c>
      <c r="B708" s="5" t="n">
        <v>44253</v>
      </c>
    </row>
    <row r="709" spans="1:5">
      <c r="A709" s="3" t="s">
        <v>893</v>
      </c>
      <c r="B709" s="5" t="n">
        <v>46121</v>
      </c>
    </row>
    <row r="710" spans="1:5">
      <c r="A710" s="3" t="s">
        <v>894</v>
      </c>
      <c r="B710" s="5" t="n">
        <v>1185</v>
      </c>
    </row>
    <row r="711" spans="1:5">
      <c r="A711" s="3" t="s">
        <v>965</v>
      </c>
    </row>
    <row r="712" spans="1:5">
      <c r="A712" s="6" t="s">
        <v>886</v>
      </c>
    </row>
    <row r="713" spans="1:5">
      <c r="A713" s="3" t="s">
        <v>887</v>
      </c>
      <c r="B713" s="5" t="n">
        <v>0</v>
      </c>
    </row>
    <row r="714" spans="1:5">
      <c r="A714" s="3" t="s">
        <v>888</v>
      </c>
      <c r="B714" s="5" t="n">
        <v>1760</v>
      </c>
    </row>
    <row r="715" spans="1:5">
      <c r="A715" s="3" t="s">
        <v>889</v>
      </c>
      <c r="B715" s="5" t="n">
        <v>32109</v>
      </c>
    </row>
    <row r="716" spans="1:5">
      <c r="A716" s="3" t="s">
        <v>890</v>
      </c>
      <c r="B716" s="5" t="n">
        <v>0</v>
      </c>
    </row>
    <row r="717" spans="1:5">
      <c r="A717" s="3" t="s">
        <v>891</v>
      </c>
      <c r="B717" s="5" t="n">
        <v>1760</v>
      </c>
    </row>
    <row r="718" spans="1:5">
      <c r="A718" s="3" t="s">
        <v>892</v>
      </c>
      <c r="B718" s="5" t="n">
        <v>32109</v>
      </c>
    </row>
    <row r="719" spans="1:5">
      <c r="A719" s="3" t="s">
        <v>893</v>
      </c>
      <c r="B719" s="5" t="n">
        <v>33869</v>
      </c>
    </row>
    <row r="720" spans="1:5">
      <c r="A720" s="3" t="s">
        <v>894</v>
      </c>
      <c r="B720" s="5" t="n">
        <v>647</v>
      </c>
    </row>
    <row r="721" spans="1:5">
      <c r="A721" s="3" t="s">
        <v>966</v>
      </c>
    </row>
    <row r="722" spans="1:5">
      <c r="A722" s="6" t="s">
        <v>886</v>
      </c>
    </row>
    <row r="723" spans="1:5">
      <c r="A723" s="3" t="s">
        <v>887</v>
      </c>
      <c r="B723" s="5" t="n">
        <v>0</v>
      </c>
    </row>
    <row r="724" spans="1:5">
      <c r="A724" s="3" t="s">
        <v>888</v>
      </c>
      <c r="B724" s="5" t="n">
        <v>1943</v>
      </c>
    </row>
    <row r="725" spans="1:5">
      <c r="A725" s="3" t="s">
        <v>889</v>
      </c>
      <c r="B725" s="5" t="n">
        <v>10340</v>
      </c>
    </row>
    <row r="726" spans="1:5">
      <c r="A726" s="3" t="s">
        <v>890</v>
      </c>
      <c r="B726" s="5" t="n">
        <v>0</v>
      </c>
    </row>
    <row r="727" spans="1:5">
      <c r="A727" s="3" t="s">
        <v>891</v>
      </c>
      <c r="B727" s="5" t="n">
        <v>1943</v>
      </c>
    </row>
    <row r="728" spans="1:5">
      <c r="A728" s="3" t="s">
        <v>892</v>
      </c>
      <c r="B728" s="5" t="n">
        <v>10340</v>
      </c>
    </row>
    <row r="729" spans="1:5">
      <c r="A729" s="3" t="s">
        <v>893</v>
      </c>
      <c r="B729" s="5" t="n">
        <v>12283</v>
      </c>
    </row>
    <row r="730" spans="1:5">
      <c r="A730" s="3" t="s">
        <v>894</v>
      </c>
      <c r="B730" s="5" t="n">
        <v>213</v>
      </c>
    </row>
    <row r="731" spans="1:5">
      <c r="A731" s="3" t="s">
        <v>967</v>
      </c>
    </row>
    <row r="732" spans="1:5">
      <c r="A732" s="6" t="s">
        <v>886</v>
      </c>
    </row>
    <row r="733" spans="1:5">
      <c r="A733" s="3" t="s">
        <v>887</v>
      </c>
      <c r="B733" s="5" t="n">
        <v>0</v>
      </c>
    </row>
    <row r="734" spans="1:5">
      <c r="A734" s="3" t="s">
        <v>888</v>
      </c>
      <c r="B734" s="5" t="n">
        <v>1995</v>
      </c>
    </row>
    <row r="735" spans="1:5">
      <c r="A735" s="3" t="s">
        <v>889</v>
      </c>
      <c r="B735" s="5" t="n">
        <v>5870</v>
      </c>
    </row>
    <row r="736" spans="1:5">
      <c r="A736" s="3" t="s">
        <v>890</v>
      </c>
      <c r="B736" s="5" t="n">
        <v>0</v>
      </c>
    </row>
    <row r="737" spans="1:5">
      <c r="A737" s="3" t="s">
        <v>891</v>
      </c>
      <c r="B737" s="5" t="n">
        <v>1995</v>
      </c>
    </row>
    <row r="738" spans="1:5">
      <c r="A738" s="3" t="s">
        <v>892</v>
      </c>
      <c r="B738" s="5" t="n">
        <v>5870</v>
      </c>
    </row>
    <row r="739" spans="1:5">
      <c r="A739" s="3" t="s">
        <v>893</v>
      </c>
      <c r="B739" s="5" t="n">
        <v>7865</v>
      </c>
    </row>
    <row r="740" spans="1:5">
      <c r="A740" s="3" t="s">
        <v>894</v>
      </c>
      <c r="B740" s="5" t="n">
        <v>115</v>
      </c>
    </row>
    <row r="741" spans="1:5">
      <c r="A741" s="3" t="s">
        <v>968</v>
      </c>
    </row>
    <row r="742" spans="1:5">
      <c r="A742" s="6" t="s">
        <v>886</v>
      </c>
    </row>
    <row r="743" spans="1:5">
      <c r="A743" s="3" t="s">
        <v>887</v>
      </c>
      <c r="B743" s="5" t="n">
        <v>0</v>
      </c>
    </row>
    <row r="744" spans="1:5">
      <c r="A744" s="3" t="s">
        <v>888</v>
      </c>
      <c r="B744" s="5" t="n">
        <v>1443</v>
      </c>
    </row>
    <row r="745" spans="1:5">
      <c r="A745" s="3" t="s">
        <v>889</v>
      </c>
      <c r="B745" s="5" t="n">
        <v>12114</v>
      </c>
    </row>
    <row r="746" spans="1:5">
      <c r="A746" s="3" t="s">
        <v>890</v>
      </c>
      <c r="B746" s="5" t="n">
        <v>0</v>
      </c>
    </row>
    <row r="747" spans="1:5">
      <c r="A747" s="3" t="s">
        <v>891</v>
      </c>
      <c r="B747" s="5" t="n">
        <v>1443</v>
      </c>
    </row>
    <row r="748" spans="1:5">
      <c r="A748" s="3" t="s">
        <v>892</v>
      </c>
      <c r="B748" s="5" t="n">
        <v>12114</v>
      </c>
    </row>
    <row r="749" spans="1:5">
      <c r="A749" s="3" t="s">
        <v>893</v>
      </c>
      <c r="B749" s="5" t="n">
        <v>13557</v>
      </c>
    </row>
    <row r="750" spans="1:5">
      <c r="A750" s="3" t="s">
        <v>894</v>
      </c>
      <c r="B750" s="5" t="n">
        <v>170</v>
      </c>
    </row>
    <row r="751" spans="1:5">
      <c r="A751" s="3" t="s">
        <v>969</v>
      </c>
    </row>
    <row r="752" spans="1:5">
      <c r="A752" s="6" t="s">
        <v>886</v>
      </c>
    </row>
    <row r="753" spans="1:5">
      <c r="A753" s="3" t="s">
        <v>887</v>
      </c>
      <c r="B753" s="5" t="n">
        <v>0</v>
      </c>
    </row>
    <row r="754" spans="1:5">
      <c r="A754" s="3" t="s">
        <v>888</v>
      </c>
      <c r="B754" s="5" t="n">
        <v>12205</v>
      </c>
    </row>
    <row r="755" spans="1:5">
      <c r="A755" s="3" t="s">
        <v>889</v>
      </c>
      <c r="B755" s="5" t="n">
        <v>34309</v>
      </c>
    </row>
    <row r="756" spans="1:5">
      <c r="A756" s="3" t="s">
        <v>890</v>
      </c>
      <c r="B756" s="5" t="n">
        <v>0</v>
      </c>
    </row>
    <row r="757" spans="1:5">
      <c r="A757" s="3" t="s">
        <v>891</v>
      </c>
      <c r="B757" s="5" t="n">
        <v>12205</v>
      </c>
    </row>
    <row r="758" spans="1:5">
      <c r="A758" s="3" t="s">
        <v>892</v>
      </c>
      <c r="B758" s="5" t="n">
        <v>34309</v>
      </c>
    </row>
    <row r="759" spans="1:5">
      <c r="A759" s="3" t="s">
        <v>893</v>
      </c>
      <c r="B759" s="5" t="n">
        <v>46514</v>
      </c>
    </row>
    <row r="760" spans="1:5">
      <c r="A760" s="3" t="s">
        <v>894</v>
      </c>
      <c r="B760" s="5" t="n">
        <v>477</v>
      </c>
    </row>
    <row r="761" spans="1:5">
      <c r="A761" s="3" t="s">
        <v>970</v>
      </c>
    </row>
    <row r="762" spans="1:5">
      <c r="A762" s="6" t="s">
        <v>886</v>
      </c>
    </row>
    <row r="763" spans="1:5">
      <c r="A763" s="3" t="s">
        <v>887</v>
      </c>
      <c r="B763" s="5" t="n">
        <v>0</v>
      </c>
    </row>
    <row r="764" spans="1:5">
      <c r="A764" s="3" t="s">
        <v>888</v>
      </c>
      <c r="B764" s="5" t="n">
        <v>330</v>
      </c>
    </row>
    <row r="765" spans="1:5">
      <c r="A765" s="3" t="s">
        <v>889</v>
      </c>
      <c r="B765" s="5" t="n">
        <v>5698</v>
      </c>
    </row>
    <row r="766" spans="1:5">
      <c r="A766" s="3" t="s">
        <v>890</v>
      </c>
      <c r="B766" s="5" t="n">
        <v>0</v>
      </c>
    </row>
    <row r="767" spans="1:5">
      <c r="A767" s="3" t="s">
        <v>891</v>
      </c>
      <c r="B767" s="5" t="n">
        <v>330</v>
      </c>
    </row>
    <row r="768" spans="1:5">
      <c r="A768" s="3" t="s">
        <v>892</v>
      </c>
      <c r="B768" s="5" t="n">
        <v>5698</v>
      </c>
    </row>
    <row r="769" spans="1:5">
      <c r="A769" s="3" t="s">
        <v>893</v>
      </c>
      <c r="B769" s="5" t="n">
        <v>6028</v>
      </c>
    </row>
    <row r="770" spans="1:5">
      <c r="A770" s="3" t="s">
        <v>894</v>
      </c>
      <c r="B770" s="5" t="n">
        <v>45</v>
      </c>
    </row>
    <row r="771" spans="1:5">
      <c r="A771" s="3" t="s">
        <v>971</v>
      </c>
    </row>
    <row r="772" spans="1:5">
      <c r="A772" s="6" t="s">
        <v>886</v>
      </c>
    </row>
    <row r="773" spans="1:5">
      <c r="A773" s="3" t="s">
        <v>887</v>
      </c>
      <c r="B773" s="5" t="n">
        <v>0</v>
      </c>
    </row>
    <row r="774" spans="1:5">
      <c r="A774" s="3" t="s">
        <v>888</v>
      </c>
      <c r="B774" s="5" t="n">
        <v>709</v>
      </c>
    </row>
    <row r="775" spans="1:5">
      <c r="A775" s="3" t="s">
        <v>889</v>
      </c>
      <c r="B775" s="5" t="n">
        <v>6061</v>
      </c>
    </row>
    <row r="776" spans="1:5">
      <c r="A776" s="3" t="s">
        <v>890</v>
      </c>
      <c r="B776" s="5" t="n">
        <v>0</v>
      </c>
    </row>
    <row r="777" spans="1:5">
      <c r="A777" s="3" t="s">
        <v>891</v>
      </c>
      <c r="B777" s="5" t="n">
        <v>709</v>
      </c>
    </row>
    <row r="778" spans="1:5">
      <c r="A778" s="3" t="s">
        <v>892</v>
      </c>
      <c r="B778" s="5" t="n">
        <v>6061</v>
      </c>
    </row>
    <row r="779" spans="1:5">
      <c r="A779" s="3" t="s">
        <v>893</v>
      </c>
      <c r="B779" s="5" t="n">
        <v>6770</v>
      </c>
    </row>
    <row r="780" spans="1:5">
      <c r="A780" s="3" t="s">
        <v>894</v>
      </c>
      <c r="B780" s="5" t="n">
        <v>50</v>
      </c>
    </row>
    <row r="781" spans="1:5">
      <c r="A781" s="3" t="s">
        <v>972</v>
      </c>
    </row>
    <row r="782" spans="1:5">
      <c r="A782" s="6" t="s">
        <v>886</v>
      </c>
    </row>
    <row r="783" spans="1:5">
      <c r="A783" s="3" t="s">
        <v>887</v>
      </c>
      <c r="B783" s="5" t="n">
        <v>0</v>
      </c>
    </row>
    <row r="784" spans="1:5">
      <c r="A784" s="3" t="s">
        <v>888</v>
      </c>
      <c r="B784" s="5" t="n">
        <v>345</v>
      </c>
    </row>
    <row r="785" spans="1:5">
      <c r="A785" s="3" t="s">
        <v>889</v>
      </c>
      <c r="B785" s="5" t="n">
        <v>8268</v>
      </c>
    </row>
    <row r="786" spans="1:5">
      <c r="A786" s="3" t="s">
        <v>890</v>
      </c>
      <c r="B786" s="5" t="n">
        <v>0</v>
      </c>
    </row>
    <row r="787" spans="1:5">
      <c r="A787" s="3" t="s">
        <v>891</v>
      </c>
      <c r="B787" s="5" t="n">
        <v>345</v>
      </c>
    </row>
    <row r="788" spans="1:5">
      <c r="A788" s="3" t="s">
        <v>892</v>
      </c>
      <c r="B788" s="5" t="n">
        <v>8268</v>
      </c>
    </row>
    <row r="789" spans="1:5">
      <c r="A789" s="3" t="s">
        <v>893</v>
      </c>
      <c r="B789" s="5" t="n">
        <v>8613</v>
      </c>
    </row>
    <row r="790" spans="1:5">
      <c r="A790" s="3" t="s">
        <v>894</v>
      </c>
      <c r="B790" s="5" t="n">
        <v>45</v>
      </c>
    </row>
    <row r="791" spans="1:5">
      <c r="A791" s="3" t="s">
        <v>973</v>
      </c>
    </row>
    <row r="792" spans="1:5">
      <c r="A792" s="6" t="s">
        <v>886</v>
      </c>
    </row>
    <row r="793" spans="1:5">
      <c r="A793" s="3" t="s">
        <v>887</v>
      </c>
      <c r="B793" s="5" t="n">
        <v>0</v>
      </c>
    </row>
    <row r="794" spans="1:5">
      <c r="A794" s="3" t="s">
        <v>888</v>
      </c>
      <c r="B794" s="5" t="n">
        <v>0</v>
      </c>
    </row>
    <row r="795" spans="1:5">
      <c r="A795" s="3" t="s">
        <v>889</v>
      </c>
      <c r="B795" s="5" t="n">
        <v>19048</v>
      </c>
    </row>
    <row r="796" spans="1:5">
      <c r="A796" s="3" t="s">
        <v>890</v>
      </c>
      <c r="B796" s="5" t="n">
        <v>0</v>
      </c>
    </row>
    <row r="797" spans="1:5">
      <c r="A797" s="3" t="s">
        <v>891</v>
      </c>
      <c r="B797" s="5" t="n">
        <v>0</v>
      </c>
    </row>
    <row r="798" spans="1:5">
      <c r="A798" s="3" t="s">
        <v>892</v>
      </c>
      <c r="B798" s="5" t="n">
        <v>19048</v>
      </c>
    </row>
    <row r="799" spans="1:5">
      <c r="A799" s="3" t="s">
        <v>893</v>
      </c>
      <c r="B799" s="5" t="n">
        <v>19048</v>
      </c>
    </row>
    <row r="800" spans="1:5">
      <c r="A800" s="3" t="s">
        <v>894</v>
      </c>
      <c r="B800" s="5" t="n">
        <v>108</v>
      </c>
    </row>
    <row r="801" spans="1:5">
      <c r="A801" s="3" t="s">
        <v>974</v>
      </c>
    </row>
    <row r="802" spans="1:5">
      <c r="A802" s="6" t="s">
        <v>886</v>
      </c>
    </row>
    <row r="803" spans="1:5">
      <c r="A803" s="3" t="s">
        <v>887</v>
      </c>
      <c r="B803" s="5" t="n">
        <v>0</v>
      </c>
    </row>
    <row r="804" spans="1:5">
      <c r="A804" s="3" t="s">
        <v>888</v>
      </c>
      <c r="B804" s="5" t="n">
        <v>930</v>
      </c>
    </row>
    <row r="805" spans="1:5">
      <c r="A805" s="3" t="s">
        <v>889</v>
      </c>
      <c r="B805" s="5" t="n">
        <v>3539</v>
      </c>
    </row>
    <row r="806" spans="1:5">
      <c r="A806" s="3" t="s">
        <v>890</v>
      </c>
      <c r="B806" s="5" t="n">
        <v>0</v>
      </c>
    </row>
    <row r="807" spans="1:5">
      <c r="A807" s="3" t="s">
        <v>891</v>
      </c>
      <c r="B807" s="5" t="n">
        <v>930</v>
      </c>
    </row>
    <row r="808" spans="1:5">
      <c r="A808" s="3" t="s">
        <v>892</v>
      </c>
      <c r="B808" s="5" t="n">
        <v>3539</v>
      </c>
    </row>
    <row r="809" spans="1:5">
      <c r="A809" s="3" t="s">
        <v>893</v>
      </c>
      <c r="B809" s="5" t="n">
        <v>4469</v>
      </c>
    </row>
    <row r="810" spans="1:5">
      <c r="A810" s="3" t="s">
        <v>894</v>
      </c>
      <c r="B810" s="5" t="n">
        <v>22</v>
      </c>
    </row>
    <row r="811" spans="1:5">
      <c r="A811" s="3" t="s">
        <v>975</v>
      </c>
    </row>
    <row r="812" spans="1:5">
      <c r="A812" s="6" t="s">
        <v>886</v>
      </c>
    </row>
    <row r="813" spans="1:5">
      <c r="A813" s="3" t="s">
        <v>887</v>
      </c>
      <c r="B813" s="5" t="n">
        <v>0</v>
      </c>
    </row>
    <row r="814" spans="1:5">
      <c r="A814" s="3" t="s">
        <v>888</v>
      </c>
      <c r="B814" s="5" t="n">
        <v>0</v>
      </c>
    </row>
    <row r="815" spans="1:5">
      <c r="A815" s="3" t="s">
        <v>889</v>
      </c>
      <c r="B815" s="5" t="n">
        <v>1647</v>
      </c>
    </row>
    <row r="816" spans="1:5">
      <c r="A816" s="3" t="s">
        <v>890</v>
      </c>
      <c r="B816" s="5" t="n">
        <v>0</v>
      </c>
    </row>
    <row r="817" spans="1:5">
      <c r="A817" s="3" t="s">
        <v>891</v>
      </c>
      <c r="B817" s="5" t="n">
        <v>0</v>
      </c>
    </row>
    <row r="818" spans="1:5">
      <c r="A818" s="3" t="s">
        <v>892</v>
      </c>
      <c r="B818" s="5" t="n">
        <v>1647</v>
      </c>
    </row>
    <row r="819" spans="1:5">
      <c r="A819" s="3" t="s">
        <v>893</v>
      </c>
      <c r="B819" s="5" t="n">
        <v>1647</v>
      </c>
    </row>
    <row r="820" spans="1:5">
      <c r="A820" s="3" t="s">
        <v>894</v>
      </c>
      <c r="B820" s="5" t="n">
        <v>10</v>
      </c>
    </row>
    <row r="821" spans="1:5">
      <c r="A821" s="3" t="s">
        <v>976</v>
      </c>
    </row>
    <row r="822" spans="1:5">
      <c r="A822" s="6" t="s">
        <v>886</v>
      </c>
    </row>
    <row r="823" spans="1:5">
      <c r="A823" s="3" t="s">
        <v>887</v>
      </c>
      <c r="B823" s="5" t="n">
        <v>0</v>
      </c>
    </row>
    <row r="824" spans="1:5">
      <c r="A824" s="3" t="s">
        <v>888</v>
      </c>
      <c r="B824" s="5" t="n">
        <v>384</v>
      </c>
    </row>
    <row r="825" spans="1:5">
      <c r="A825" s="3" t="s">
        <v>889</v>
      </c>
      <c r="B825" s="5" t="n">
        <v>2077</v>
      </c>
    </row>
    <row r="826" spans="1:5">
      <c r="A826" s="3" t="s">
        <v>890</v>
      </c>
      <c r="B826" s="5" t="n">
        <v>0</v>
      </c>
    </row>
    <row r="827" spans="1:5">
      <c r="A827" s="3" t="s">
        <v>891</v>
      </c>
      <c r="B827" s="5" t="n">
        <v>384</v>
      </c>
    </row>
    <row r="828" spans="1:5">
      <c r="A828" s="3" t="s">
        <v>892</v>
      </c>
      <c r="B828" s="5" t="n">
        <v>2077</v>
      </c>
    </row>
    <row r="829" spans="1:5">
      <c r="A829" s="3" t="s">
        <v>893</v>
      </c>
      <c r="B829" s="5" t="n">
        <v>2461</v>
      </c>
    </row>
    <row r="830" spans="1:5">
      <c r="A830" s="3" t="s">
        <v>894</v>
      </c>
      <c r="B830" s="5" t="n">
        <v>13</v>
      </c>
    </row>
    <row r="831" spans="1:5">
      <c r="A831" s="3" t="s">
        <v>977</v>
      </c>
    </row>
    <row r="832" spans="1:5">
      <c r="A832" s="6" t="s">
        <v>886</v>
      </c>
    </row>
    <row r="833" spans="1:5">
      <c r="A833" s="3" t="s">
        <v>887</v>
      </c>
      <c r="B833" s="5" t="n">
        <v>0</v>
      </c>
    </row>
    <row r="834" spans="1:5">
      <c r="A834" s="3" t="s">
        <v>888</v>
      </c>
      <c r="B834" s="5" t="n">
        <v>336</v>
      </c>
    </row>
    <row r="835" spans="1:5">
      <c r="A835" s="3" t="s">
        <v>889</v>
      </c>
      <c r="B835" s="5" t="n">
        <v>22332</v>
      </c>
    </row>
    <row r="836" spans="1:5">
      <c r="A836" s="3" t="s">
        <v>890</v>
      </c>
      <c r="B836" s="5" t="n">
        <v>0</v>
      </c>
    </row>
    <row r="837" spans="1:5">
      <c r="A837" s="3" t="s">
        <v>891</v>
      </c>
      <c r="B837" s="5" t="n">
        <v>336</v>
      </c>
    </row>
    <row r="838" spans="1:5">
      <c r="A838" s="3" t="s">
        <v>892</v>
      </c>
      <c r="B838" s="5" t="n">
        <v>22332</v>
      </c>
    </row>
    <row r="839" spans="1:5">
      <c r="A839" s="3" t="s">
        <v>893</v>
      </c>
      <c r="B839" s="5" t="n">
        <v>22668</v>
      </c>
    </row>
    <row r="840" spans="1:5">
      <c r="A840" s="3" t="s">
        <v>894</v>
      </c>
      <c r="B840" s="5" t="n">
        <v>87</v>
      </c>
    </row>
    <row r="841" spans="1:5">
      <c r="A841" s="3" t="s">
        <v>978</v>
      </c>
    </row>
    <row r="842" spans="1:5">
      <c r="A842" s="6" t="s">
        <v>886</v>
      </c>
    </row>
    <row r="843" spans="1:5">
      <c r="A843" s="3" t="s">
        <v>887</v>
      </c>
      <c r="B843" s="5" t="n">
        <v>0</v>
      </c>
    </row>
    <row r="844" spans="1:5">
      <c r="A844" s="3" t="s">
        <v>888</v>
      </c>
      <c r="B844" s="5" t="n">
        <v>659</v>
      </c>
    </row>
    <row r="845" spans="1:5">
      <c r="A845" s="3" t="s">
        <v>889</v>
      </c>
      <c r="B845" s="5" t="n">
        <v>5626</v>
      </c>
    </row>
    <row r="846" spans="1:5">
      <c r="A846" s="3" t="s">
        <v>890</v>
      </c>
      <c r="B846" s="5" t="n">
        <v>0</v>
      </c>
    </row>
    <row r="847" spans="1:5">
      <c r="A847" s="3" t="s">
        <v>891</v>
      </c>
      <c r="B847" s="5" t="n">
        <v>659</v>
      </c>
    </row>
    <row r="848" spans="1:5">
      <c r="A848" s="3" t="s">
        <v>892</v>
      </c>
      <c r="B848" s="5" t="n">
        <v>5626</v>
      </c>
    </row>
    <row r="849" spans="1:5">
      <c r="A849" s="3" t="s">
        <v>893</v>
      </c>
      <c r="B849" s="5" t="n">
        <v>6285</v>
      </c>
    </row>
    <row r="850" spans="1:5">
      <c r="A850" s="3" t="s">
        <v>894</v>
      </c>
      <c r="B850" s="5" t="n">
        <v>22</v>
      </c>
    </row>
    <row r="851" spans="1:5">
      <c r="A851" s="3" t="s">
        <v>979</v>
      </c>
    </row>
    <row r="852" spans="1:5">
      <c r="A852" s="6" t="s">
        <v>886</v>
      </c>
    </row>
    <row r="853" spans="1:5">
      <c r="A853" s="3" t="s">
        <v>887</v>
      </c>
      <c r="B853" s="5" t="n">
        <v>0</v>
      </c>
    </row>
    <row r="854" spans="1:5">
      <c r="A854" s="3" t="s">
        <v>888</v>
      </c>
      <c r="B854" s="5" t="n">
        <v>471</v>
      </c>
    </row>
    <row r="855" spans="1:5">
      <c r="A855" s="3" t="s">
        <v>889</v>
      </c>
      <c r="B855" s="5" t="n">
        <v>2780</v>
      </c>
    </row>
    <row r="856" spans="1:5">
      <c r="A856" s="3" t="s">
        <v>890</v>
      </c>
      <c r="B856" s="5" t="n">
        <v>0</v>
      </c>
    </row>
    <row r="857" spans="1:5">
      <c r="A857" s="3" t="s">
        <v>891</v>
      </c>
      <c r="B857" s="5" t="n">
        <v>471</v>
      </c>
    </row>
    <row r="858" spans="1:5">
      <c r="A858" s="3" t="s">
        <v>892</v>
      </c>
      <c r="B858" s="5" t="n">
        <v>2780</v>
      </c>
    </row>
    <row r="859" spans="1:5">
      <c r="A859" s="3" t="s">
        <v>893</v>
      </c>
      <c r="B859" s="5" t="n">
        <v>3251</v>
      </c>
    </row>
    <row r="860" spans="1:5">
      <c r="A860" s="3" t="s">
        <v>894</v>
      </c>
      <c r="B860" s="4" t="n">
        <v>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980</v>
      </c>
      <c r="B1" s="2" t="s">
        <v>1</v>
      </c>
    </row>
    <row r="2" spans="1:3">
      <c r="B2" s="2" t="s">
        <v>981</v>
      </c>
      <c r="C2" s="2" t="s">
        <v>370</v>
      </c>
    </row>
    <row r="3" spans="1:3">
      <c r="A3" s="6" t="s">
        <v>886</v>
      </c>
    </row>
    <row r="4" spans="1:3">
      <c r="A4" s="3" t="s">
        <v>982</v>
      </c>
      <c r="B4" s="5" t="n">
        <v>64</v>
      </c>
    </row>
    <row r="5" spans="1:3">
      <c r="A5" s="3" t="s">
        <v>639</v>
      </c>
      <c r="B5" s="4" t="n">
        <v>355000</v>
      </c>
      <c r="C5" s="4" t="n">
        <v>220000</v>
      </c>
    </row>
    <row r="6" spans="1:3">
      <c r="A6" s="3" t="s">
        <v>983</v>
      </c>
      <c r="B6" s="4" t="n">
        <v>1641512</v>
      </c>
    </row>
    <row r="7" spans="1:3">
      <c r="A7" s="3" t="s">
        <v>984</v>
      </c>
    </row>
    <row r="8" spans="1:3">
      <c r="A8" s="6" t="s">
        <v>886</v>
      </c>
    </row>
    <row r="9" spans="1:3">
      <c r="A9" s="3" t="s">
        <v>985</v>
      </c>
      <c r="B9" s="5" t="n">
        <v>2</v>
      </c>
    </row>
    <row r="10" spans="1:3">
      <c r="A10" s="3" t="s">
        <v>458</v>
      </c>
    </row>
    <row r="11" spans="1:3">
      <c r="A11" s="6" t="s">
        <v>886</v>
      </c>
    </row>
    <row r="12" spans="1:3">
      <c r="A12" s="3" t="s">
        <v>986</v>
      </c>
      <c r="B12" s="3" t="s">
        <v>461</v>
      </c>
    </row>
    <row r="13" spans="1:3">
      <c r="A13" s="3" t="s">
        <v>462</v>
      </c>
    </row>
    <row r="14" spans="1:3">
      <c r="A14" s="6" t="s">
        <v>886</v>
      </c>
    </row>
    <row r="15" spans="1:3">
      <c r="A15" s="3" t="s">
        <v>986</v>
      </c>
      <c r="B15" s="3" t="s">
        <v>46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40</v>
      </c>
      <c r="D2" s="2" t="s">
        <v>84</v>
      </c>
    </row>
    <row r="3" spans="1:4">
      <c r="A3" s="6" t="s">
        <v>988</v>
      </c>
    </row>
    <row r="4" spans="1:4">
      <c r="A4" s="3" t="s">
        <v>989</v>
      </c>
      <c r="B4" s="4" t="n">
        <v>1551194</v>
      </c>
      <c r="C4" s="4" t="n">
        <v>915521</v>
      </c>
      <c r="D4" s="4" t="n">
        <v>415776</v>
      </c>
    </row>
    <row r="5" spans="1:4">
      <c r="A5" s="3" t="s">
        <v>990</v>
      </c>
      <c r="B5" s="5" t="n">
        <v>195328</v>
      </c>
      <c r="C5" s="5" t="n">
        <v>601546</v>
      </c>
      <c r="D5" s="5" t="n">
        <v>487276</v>
      </c>
    </row>
    <row r="6" spans="1:4">
      <c r="A6" s="3" t="s">
        <v>991</v>
      </c>
      <c r="B6" s="5" t="n">
        <v>11804</v>
      </c>
      <c r="C6" s="5" t="n">
        <v>34127</v>
      </c>
      <c r="D6" s="5" t="n">
        <v>12469</v>
      </c>
    </row>
    <row r="7" spans="1:4">
      <c r="A7" s="3" t="s">
        <v>992</v>
      </c>
      <c r="B7" s="5" t="n">
        <v>1758326</v>
      </c>
      <c r="C7" s="5" t="n">
        <v>1551194</v>
      </c>
      <c r="D7" s="5" t="n">
        <v>915521</v>
      </c>
    </row>
    <row r="8" spans="1:4">
      <c r="A8" s="6" t="s">
        <v>993</v>
      </c>
    </row>
    <row r="9" spans="1:4">
      <c r="A9" s="3" t="s">
        <v>989</v>
      </c>
      <c r="B9" s="5" t="n">
        <v>-45789</v>
      </c>
      <c r="C9" s="5" t="n">
        <v>-18521</v>
      </c>
      <c r="D9" s="5" t="n">
        <v>-5262</v>
      </c>
    </row>
    <row r="10" spans="1:4">
      <c r="A10" s="3" t="s">
        <v>994</v>
      </c>
      <c r="B10" s="5" t="n">
        <v>-38805</v>
      </c>
      <c r="C10" s="5" t="n">
        <v>-27268</v>
      </c>
      <c r="D10" s="5" t="n">
        <v>-13259</v>
      </c>
    </row>
    <row r="11" spans="1:4">
      <c r="A11" s="3" t="s">
        <v>992</v>
      </c>
      <c r="B11" s="4" t="n">
        <v>-84594</v>
      </c>
      <c r="C11" s="4" t="n">
        <v>-45789</v>
      </c>
      <c r="D11" s="4" t="n">
        <v>-185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7:28:58Z</dcterms:created>
  <dcterms:modified xmlns:dcterms="http://purl.org/dc/terms/" xmlns:xsi="http://www.w3.org/2001/XMLSchema-instance" xsi:type="dcterms:W3CDTF">2019-03-22T17:28:58Z</dcterms:modified>
</cp:coreProperties>
</file>